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 of Stock" sheetId="5" r:id="rId5"/>
    <s:sheet name="Consolidated Statements of Cash" sheetId="6" r:id="rId6"/>
    <s:sheet name="Note 1 - HMN Financial, Inc." sheetId="7" r:id="rId7"/>
    <s:sheet name="Note 2 - Basis of Preparation" sheetId="8" r:id="rId8"/>
    <s:sheet name="Note 3 - Derivative Instruments" sheetId="9" r:id="rId9"/>
    <s:sheet name="Note 4 - Fair Value Measurement" sheetId="10" r:id="rId10"/>
    <s:sheet name="Note 5 - Fair Value of Financia" sheetId="11" r:id="rId11"/>
    <s:sheet name="Note 6 - Other Comprehensive In" sheetId="12" r:id="rId12"/>
    <s:sheet name="Note 7 - Securities Available f" sheetId="13" r:id="rId13"/>
    <s:sheet name="Note 8 - Loans Receivable, Net" sheetId="14" r:id="rId14"/>
    <s:sheet name="Note 9 - Allowance for Loan Los" sheetId="15" r:id="rId15"/>
    <s:sheet name="Note 10 - Investment in Mortgag" sheetId="16" r:id="rId16"/>
    <s:sheet name="Note 11 - Earnings per Common S" sheetId="17" r:id="rId17"/>
    <s:sheet name="Note 12 - Regulatory Capital" sheetId="18" r:id="rId18"/>
    <s:sheet name="Note 13 - Preferred Stock" sheetId="19" r:id="rId19"/>
    <s:sheet name="Note 14 - Other Borrowings" sheetId="20" r:id="rId20"/>
    <s:sheet name="Note 15 - Commitments and Conti" sheetId="21" r:id="rId21"/>
    <s:sheet name="Note 16 - Business Segments" sheetId="22" r:id="rId22"/>
    <s:sheet name="Note 4 - Fair Value Measureme23" sheetId="23" r:id="rId23"/>
    <s:sheet name="Note 5 - Fair Value of Financ24" sheetId="24" r:id="rId24"/>
    <s:sheet name="Note 6 - Other Comprehensive 25" sheetId="25" r:id="rId25"/>
    <s:sheet name="Note 7 - Securities Available26" sheetId="26" r:id="rId26"/>
    <s:sheet name="Note 8 - Loans Receivable, Net " sheetId="27" r:id="rId27"/>
    <s:sheet name="Note 9 - Allowance for Loan L28" sheetId="28" r:id="rId28"/>
    <s:sheet name="Note 10 - Investment in Mortg29" sheetId="29" r:id="rId29"/>
    <s:sheet name="Note 11 - Earnings per Common30" sheetId="30" r:id="rId30"/>
    <s:sheet name="Note 12 - Regulatory Capital (T" sheetId="31" r:id="rId31"/>
    <s:sheet name="Note 16 - Business Segments (Ta" sheetId="32" r:id="rId32"/>
    <s:sheet name="Note 1 - HMN Financial, Inc. (D" sheetId="33" r:id="rId33"/>
    <s:sheet name="Note 3 - Derivative Instrumen34" sheetId="34" r:id="rId34"/>
    <s:sheet name="Note 4 - Fair Value Measureme35" sheetId="35" r:id="rId35"/>
    <s:sheet name="Note 4 - Fair Value Measureme36" sheetId="36" r:id="rId36"/>
    <s:sheet name="Note 4 - Fair Value Measureme37" sheetId="37" r:id="rId37"/>
    <s:sheet name="Note 5 - Fair Value of Financ38" sheetId="38" r:id="rId38"/>
    <s:sheet name="Note 6 - Other Comprehensive 39" sheetId="39" r:id="rId39"/>
    <s:sheet name="Note 7 - Securities Available40" sheetId="40" r:id="rId40"/>
    <s:sheet name="Note 7 - Securities Available41" sheetId="41" r:id="rId41"/>
    <s:sheet name="Note 7 - Securities Available42" sheetId="42" r:id="rId42"/>
    <s:sheet name="Note 7 - Securities Available43" sheetId="43" r:id="rId43"/>
    <s:sheet name="Note 8 - Loans Receivable, Ne44" sheetId="44" r:id="rId44"/>
    <s:sheet name="Note 9 - Allowance for Loan L45" sheetId="45" r:id="rId45"/>
    <s:sheet name="Note 9 - Allowance for Loan L46" sheetId="46" r:id="rId46"/>
    <s:sheet name="Note 9 - Allowance for Loan L47" sheetId="47" r:id="rId47"/>
    <s:sheet name="Note 9 - Allowance for Loan L48" sheetId="48" r:id="rId48"/>
    <s:sheet name="Note 9 - Allowance for Loan L49" sheetId="49" r:id="rId49"/>
    <s:sheet name="Note 9 - Allowance for Loan L50" sheetId="50" r:id="rId50"/>
    <s:sheet name="Note 9 - Allowance for Loan L51" sheetId="51" r:id="rId51"/>
    <s:sheet name="Note 9 - Allowance for Loan L52" sheetId="52" r:id="rId52"/>
    <s:sheet name="Note 9 - Allowance for Loan L53" sheetId="53" r:id="rId53"/>
    <s:sheet name="Note 10 - Investment in Mortg54" sheetId="54" r:id="rId54"/>
    <s:sheet name="Note 10 - Investment in Mortg55" sheetId="55" r:id="rId55"/>
    <s:sheet name="Note 10 - Investment in Mortg56" sheetId="56" r:id="rId56"/>
    <s:sheet name="Note 10 - Investment in Mortg57" sheetId="57" r:id="rId57"/>
    <s:sheet name="Note 10 - Investment in Mortg58" sheetId="58" r:id="rId58"/>
    <s:sheet name="Note 11 - Earnings per Common59" sheetId="59" r:id="rId59"/>
    <s:sheet name="Note 12 - Regulatory Capital (D" sheetId="60" r:id="rId60"/>
    <s:sheet name="Note 12 - Regulatory Capital 61" sheetId="61" r:id="rId61"/>
    <s:sheet name="Note 13 - Preferred Stock (Deta" sheetId="62" r:id="rId62"/>
    <s:sheet name="Note 14 - Other Borrowings (Det" sheetId="63" r:id="rId63"/>
    <s:sheet name="Note 15 - Commitments and Con64" sheetId="64" r:id="rId64"/>
    <s:sheet name="Note 16 - Business Segments (De" sheetId="65" r:id="rId65"/>
    <s:sheet name="Uncategorized Items - hmnf-2015" sheetId="66" r:id="rId66"/>
  </s:sheets>
  <s:definedNames/>
  <s:calcPr calcId="124519" calcMode="auto" fullCalcOnLoad="1"/>
</s:workbook>
</file>

<file path=xl/sharedStrings.xml><?xml version="1.0" encoding="utf-8"?>
<sst xmlns="http://schemas.openxmlformats.org/spreadsheetml/2006/main" uniqueCount="694">
  <si>
    <t>Document And Entity Information - shares</t>
  </si>
  <si>
    <t>6 Months Ended</t>
  </si>
  <si>
    <t>Jun. 30, 2015</t>
  </si>
  <si>
    <t>Jul. 20, 2015</t>
  </si>
  <si>
    <t>Document and Entity Information [Abstract]</t>
  </si>
  <si>
    <t>Entity Registrant Name</t>
  </si>
  <si>
    <t>HMN FINANCI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Assets</t>
  </si>
  <si>
    <t>Cash and cash equivalents</t>
  </si>
  <si>
    <t>Securities available for sale:</t>
  </si>
  <si>
    <t>Mortgage-backed and related securities (amortized cost $2,021 and $2,755)</t>
  </si>
  <si>
    <t>Other marketable securities (amortized cost $123,773 and $135,772)</t>
  </si>
  <si>
    <t>Loans held for sale</t>
  </si>
  <si>
    <t>Loans receivable, net</t>
  </si>
  <si>
    <t>Accrued interest receivable</t>
  </si>
  <si>
    <t>Real estate, net</t>
  </si>
  <si>
    <t>Federal Home Loan Bank stock, at cost</t>
  </si>
  <si>
    <t>Mortgage servicing rights, net</t>
  </si>
  <si>
    <t>Premises and equipment, net</t>
  </si>
  <si>
    <t>Prepaid expenses and other assets</t>
  </si>
  <si>
    <t>Deferred tax asset, net</t>
  </si>
  <si>
    <t>Total assets</t>
  </si>
  <si>
    <t>Liabilities and Stockholders’ Equity</t>
  </si>
  <si>
    <t>Deposits</t>
  </si>
  <si>
    <t>Other borrowings</t>
  </si>
  <si>
    <t>Accrued interest payable</t>
  </si>
  <si>
    <t>Customer escrows</t>
  </si>
  <si>
    <t>Accrued expenses and other liabilities</t>
  </si>
  <si>
    <t>Total liabilities</t>
  </si>
  <si>
    <t>Commitments and contingencies</t>
  </si>
  <si>
    <t>Stockholders’ equity:</t>
  </si>
  <si>
    <t>Serial preferred stock ($.01 par value): authorized 500,000 shares; issued shares 0 and 10,000</t>
  </si>
  <si>
    <t>Common stock ($.01 par value): authorized 16,000,000; issued shares 9,128,662</t>
  </si>
  <si>
    <t>Additional paid-in capital</t>
  </si>
  <si>
    <t>Retained earnings, subject to certain restrictions</t>
  </si>
  <si>
    <t>Accumulated other comprehensive loss, net of tax</t>
  </si>
  <si>
    <t>Unearned employee stock ownership plan shares</t>
  </si>
  <si>
    <t>Treasury stock, at cost 4,645,769 and 4,658,323 shares</t>
  </si>
  <si>
    <t>Total stockholders’ equity</t>
  </si>
  <si>
    <t>Total liabilities and stockholders’ equity</t>
  </si>
  <si>
    <t>Consolidated Balance Sheets (Current Period Unaudited) (Parentheticals) - USD ($) $ in Thousands</t>
  </si>
  <si>
    <t>Mortgage-backed and related securities amortized cost (in Dollars)</t>
  </si>
  <si>
    <t>Other marketable securities amortized cost (in Dollars)</t>
  </si>
  <si>
    <t>Serial preferred stock, shares authorized</t>
  </si>
  <si>
    <t>Serial preferred stock, par value (in Dollars per share)</t>
  </si>
  <si>
    <t>Serial preferred stock, shares issued</t>
  </si>
  <si>
    <t>Common stock, shares authorized</t>
  </si>
  <si>
    <t>Common stock, shares issued</t>
  </si>
  <si>
    <t>Common stock, par value (in Dollars per share)</t>
  </si>
  <si>
    <t>Treasury stock, shares</t>
  </si>
  <si>
    <t>Consolidated Statements of Comprehensive Income [Unaudited] - USD ($) $ in Thousands</t>
  </si>
  <si>
    <t>3 Months Ended</t>
  </si>
  <si>
    <t>Jun. 30, 2014</t>
  </si>
  <si>
    <t>Interest income:</t>
  </si>
  <si>
    <t>Loans receivable</t>
  </si>
  <si>
    <t>Mortgage-backed and related</t>
  </si>
  <si>
    <t>Other marketable</t>
  </si>
  <si>
    <t>Cash equivalents</t>
  </si>
  <si>
    <t>Other</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Fees and service charges</t>
  </si>
  <si>
    <t>Mortgage servicing fees</t>
  </si>
  <si>
    <t>Gain on sales of loans</t>
  </si>
  <si>
    <t>Total non-interest income</t>
  </si>
  <si>
    <t>Non-interest expense:</t>
  </si>
  <si>
    <t>Compensation and benefits</t>
  </si>
  <si>
    <t>Losses (gains) on real estate owned</t>
  </si>
  <si>
    <t>Occupancy</t>
  </si>
  <si>
    <t>Deposit</t>
  </si>
  <si>
    <t>Data processing</t>
  </si>
  <si>
    <t>Total non-interest expense</t>
  </si>
  <si>
    <t>Income before income tax expense</t>
  </si>
  <si>
    <t>Income tax expense</t>
  </si>
  <si>
    <t>Net income</t>
  </si>
  <si>
    <t>Preferred stock dividends</t>
  </si>
  <si>
    <t>Net income available to common shareholders</t>
  </si>
  <si>
    <t>Other comprehensive (loss) income, net of tax</t>
  </si>
  <si>
    <t>Comprehensive income available to common shareholders</t>
  </si>
  <si>
    <t>Basic earnings per common share (in Dollars per share)</t>
  </si>
  <si>
    <t>Diluted earnings per common share (in Dollars per share)</t>
  </si>
  <si>
    <t>Consolidated Statement of Stockholders' Equity [Unaudited] - 6 months ended Jun. 30, 2015 - USD ($) $ in Thousands</t>
  </si>
  <si>
    <t>Preferred Stock [Member]</t>
  </si>
  <si>
    <t>Common Stock [Member]</t>
  </si>
  <si>
    <t>Additional Paid-in Capital [Member]</t>
  </si>
  <si>
    <t>Retained Earnings [Member]</t>
  </si>
  <si>
    <t>AOCI Attributable to Parent [Member]</t>
  </si>
  <si>
    <t>Unearned Employee Stock Ownership Plan Shares [Member]</t>
  </si>
  <si>
    <t>Treasury Stock [Member]</t>
  </si>
  <si>
    <t>Total</t>
  </si>
  <si>
    <t>Balance, December 31, 2014 at Dec. 31, 2014</t>
  </si>
  <si>
    <t>Other comprehensive income</t>
  </si>
  <si>
    <t>Redemption of preferred stock</t>
  </si>
  <si>
    <t>Restricted stock awards</t>
  </si>
  <si>
    <t>Forfeiture of restricted stock awards</t>
  </si>
  <si>
    <t>Amortization of restricted stock awards</t>
  </si>
  <si>
    <t>Earned employee stock ownership plan shares</t>
  </si>
  <si>
    <t>Balance, June 30, 2015 at Jun. 30, 2015</t>
  </si>
  <si>
    <t>Consolidated Statements of Cash Flows (Unaudited) - USD ($)</t>
  </si>
  <si>
    <t>Cash flows from operating activities:</t>
  </si>
  <si>
    <t>Adjustments to reconcile net income to cash provided by operating activities:</t>
  </si>
  <si>
    <t>Depreciation</t>
  </si>
  <si>
    <t>Amortization of (discounts) premiums, net</t>
  </si>
  <si>
    <t>Amortization of deferred loan fees</t>
  </si>
  <si>
    <t>Amortization of mortgage servicing rights</t>
  </si>
  <si>
    <t>Capitalized mortgage servicing rights</t>
  </si>
  <si>
    <t>Gain on sales of real estate owned</t>
  </si>
  <si>
    <t>Proceeds from sale of loans held for sale</t>
  </si>
  <si>
    <t>Disbursements on loans held for sale</t>
  </si>
  <si>
    <t>Amortization of unearned ESOP shares</t>
  </si>
  <si>
    <t>Earned employee stock ownership shares priced above original cost</t>
  </si>
  <si>
    <t>(Increase) decrease in accrued interest receivable</t>
  </si>
  <si>
    <t>Increase (decrease) in accrued interest payable</t>
  </si>
  <si>
    <t>Decrease in other assets</t>
  </si>
  <si>
    <t>In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Purchase of Federal Home Loan Bank Stock</t>
  </si>
  <si>
    <t>Redemption of Federal Home Loan Bank Stock</t>
  </si>
  <si>
    <t>Proceeds from sales of real estate and premises</t>
  </si>
  <si>
    <t>Net (increase) decrease in loans receivable</t>
  </si>
  <si>
    <t>Purchases of premises and equipment</t>
  </si>
  <si>
    <t>Net cash provided (used) by investing activities</t>
  </si>
  <si>
    <t>Cash flows from financing activities:</t>
  </si>
  <si>
    <t>Decrease in deposits</t>
  </si>
  <si>
    <t>Dividends to preferred stockholders</t>
  </si>
  <si>
    <t>Proceeds from borrowings</t>
  </si>
  <si>
    <t>Repayment of borrowings</t>
  </si>
  <si>
    <t>(Decrease) increase in customer escrows</t>
  </si>
  <si>
    <t>Net cash used by financing activities</t>
  </si>
  <si>
    <t>De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Transfer of loans to real estate</t>
  </si>
  <si>
    <t>Loans transferred to loans held for sale</t>
  </si>
  <si>
    <t>Note 1 - HMN Financial, Inc.</t>
  </si>
  <si>
    <t>Disclosure Text Block [Abstract]</t>
  </si>
  <si>
    <t>Organization, Consolidation and Presentation of Financial Statements Disclosure [Text Block]</t>
  </si>
  <si>
    <t>(1 ) HMN Financial, Inc.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offers financial planning products and services, and HFSB Property Holdings, LLC (HPH), which acts as an intermediary for the Bank in holding and operating certain foreclosed properties. The consolidated financial statements included herein are for HMN, the Bank, OIA and HPH. All significant intercompany accounts and transactions have been eliminated in consolidation.</t>
  </si>
  <si>
    <t>Note 2 - Basis of Preparation</t>
  </si>
  <si>
    <t>Basis of Accounting [Text Block]</t>
  </si>
  <si>
    <t>(2) Basis of Preparation The accompanying unaudited consolidated financial statements were prepared in accordance with instructions for Form 10-Q and, therefore, do not include all disclosures necessary for a complete presentation of the consolidated balance sheets, consolidated statements of comprehensive income, consolidated statement of stockholders' equity and consolidated statements of cash flows in conformity with U.S. generally accepted accounting principles. However, all normal recurring adjustments which are, in the opinion of management, necessary for the fair presentation of the interim financial statements have been included. The results of operations for the six-month period ended June 30, 2015 are not necessarily indicative of the results which may be expected for the entire year.</t>
  </si>
  <si>
    <t>Note 3 - Derivative Instruments and Hedging Activities</t>
  </si>
  <si>
    <t>Derivative Instruments and Hedging Activities Disclosure [Abstract]</t>
  </si>
  <si>
    <t>Derivative Instruments and Hedging Activities Disclosure [Text Block]</t>
  </si>
  <si>
    <t xml:space="preserve">(3) Derivative Instruments and Hedging Activities The Company had commitments outstanding to extend credit to future borrowers that had not closed prior to the end of the quarter. The Company intends to sell these commitments, which are referred to as its mortgage pipeline. As commitments to originate loans enter the mortgage pipeline, the Company generally enters into commitments to sell the mortgage pipeline into the secondary market on a firm commitment or best efforts basis. The commitments to originate or sell loans on a firm commitment basis are derivatives and are recorded at market value. As a result of marking these derivatives to market and the related firm commitments to sell for the period ended June 30, 2015, the Company recorded an increase in other assets of $5,000, a decrease in other liabilities of $7,000 and a gain included in the gain on sales of loans of $12,000. As a result of marking these derivatives to market for the period ended June 30, 2014, the Company recorded an increase in other assets of $26,000, an increase in other liabilities of $13,000 and a gain included in the gain on sales of loans of $13,000. The current commitments to sell loans held for sale are derivatives that do not qualify for hedge accounting. As a result, these derivatives are marked to market and the related loans held for sale are recorded at the lower-of-cost-or-market. The Company recorded a decrease in other liabilities of $8,000 and a gain included in the gain on sales of loans of $8,000 for the period ended June 30, 2015. The Company recorded an increase in other liabilities of $64,000 and a loss included in the gain on sales of loans of $64,000 for the period ended June 30, 2014. </t>
  </si>
  <si>
    <t>Note 4 - Fair Value Measurements</t>
  </si>
  <si>
    <t>Fair Value Disclosures [Abstract]</t>
  </si>
  <si>
    <t>Fair Value Disclosures [Text Block]</t>
  </si>
  <si>
    <t>( 4 ) Fair Value Measurements Accounting Standards Codification (ASC) 820, Fair Value Measurements, Level 1 Level 2 Level 3 The following table summarizes the assets and liabilities of the Company for which fair values are determined on a recurring basis as of June 30, 2015 and December 31, 2014.
Carrying value at June 30, 2015
(Dollars in thousands) Total Level 1 Level 2 Level 3
Securities available for sale $ 125,441 0 125,441 0
Mortgage loan commitments 22 0 22 0
Total $ 125,463 0 125,463 0
Carrying value at December 31, 2014
(Dollars in thousands) Total Level 1 Level 2 Level 3
Securities available for sale $ 137,834 0 137,834 0
Mortgage loan commitments 16 0 16 0
Total $ 137,850 0 137,850 0
There were no transfers between Levels 1, 2, or 3 during the three or six month periods ended June 30, 2015. The Company may also be required, from time to time, to measure certain other financial assets at fair value on a nonrecurring basis in accordance with generally accepted accounting principles. These adjustments to fair value usually result from the application of the lower-of-cost-or-market accounting or write-downs of individual assets. For assets measured at fair value on a nonrecurring basis in the second quarter of 2015 that were still held at June 30, 2015, the following table provides the level of valuation assumptions used to determine each adjustment and the carrying value of the related individual assets or portfolios at June 30, 2015 and December 31, 2014.
Carrying value at June 30, 2015
(Dollars in thousands) Total Level 1 Level 2 Level 3 Three months ended June 30, 2015 Total (Losses) Six months ended June 30, 2015 Total (Losses)
Loans held for sale $ 5,968 0 5,968 0 (11 ) (8 )
Mortgage servicing rights 1,451 0 1,451 0 0 0
Loans (1) 11,225 0 11,225 0 (199 ) (242 )
Real estate, net (2) 2,730 0 2,730 0 (121 ) (121 )
Total $ 21,374 0 21,374 0 (331 ) (371 )
Carrying value at December 31, 2014
(Dollars in thousands) Total Level 1 Level 2 Level 3 Year ended December 31, 2014 Total Gains (Losses)
Loans held for sale $ 2,076 0 2,076 0 (1 )
Mortgage servicing rights, net 1,507 0 1,507 0 0
Loans (1) 11,882 0 11,882 0 532
Real estate, net (2) 3,103 0 3,103 0 (134 )
Total $ 18,568 0 18,568 0 397 (1) Represents carrying value and related write-downs of loans for which adjustments are based on the appraised value of the collateral. The carrying value of loans fully charged-off is zero. (2) Represents the fair value and related losses of foreclosed real estate and other collateral owned that were measured at fair value subsequent to their initial classification as foreclosed assets.</t>
  </si>
  <si>
    <t>Note 5 - Fair Value of Financial Instruments</t>
  </si>
  <si>
    <t>Disclosure Text Block Supplement [Abstract]</t>
  </si>
  <si>
    <t>Financial Instruments Disclosure [Text Block]</t>
  </si>
  <si>
    <t xml:space="preserve">( 5 ) Fair Value of Financial Instruments Generally accepted accounting principles require interim reporting period disclosure about the fair value of financial instruments, including assets, liabilities and off-balance sheet items for which it is practicable to estimate fair value. The fair value hierarchy level for each asset and liability, as defined in note 4, have been included in the following table for June 30, 2015. The fair value estimates are made based upon relevant market information, if available, and upon the characteristics of the financial instruments themselves. Because no market exists for a significant portion of the Company’s financial instruments, fair value estimates are based upon judgments regarding future expected loss experience, current economic conditions, risk characteristics of various financial instruments and other factors. The estimated fair value of the Company’s financial instruments as of June 30, 2015 and December 31, 2014 are shown below.
June 30, 2015 December 31, 2014
Fair value hierarchy Fair value hierarchy
(Dollars in thousands) Carrying amount Estimated fair value Level 1 Level 2 Level 3 Contract amount Carrying amount Estimated fair value Level 1 Level 2 Level 3 Contract amount
Financial assets:
Cash and cash equivalents $ 39,557 39,557 39,557 46,634 46,634 46,634
Securities available for sale 125,441 125,441 125,441 137,834 137,834 137,834
Loans held for sale 5,968 5,968 5,968 2,076 2,076 2,076
Loans receivable, net 368,110 366,294 366,294 365,113 364,509 364,509
Federal Home Loan Bank stock 691 691 691 777 777 777
Accrued interest receivable 1,779 1,779 1,779 1,713 1,713 1,713
Financial liabilities:
Deposits 481,476 481,135 481,135 496,750 496,494 496,494
Other borrowings 10,000 10,025 10,025 0 0
Accrued interest payable 243 243 243 93 93 93
Off-balance sheet financial
Commitments to extend credit 22 22 230,710 16 16 141,578
Commitments to sell loans (15 ) (15 ) 9,275 (30 ) (30 ) 3,279 Cash and Cash Equivalents The carrying amount of cash and cash equivalents approximates their fair value. Securities Available for Sale The fair values of securities were based upon quoted market prices for identical or similar instruments in active markets. Loans Held for Sale The fair values of loans held for sale were based upon quoted market prices for loans with similar interest rates and terms to maturity. Loans Receivable,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Federal Home Loan Bank stock The carrying amount of FHLB stock approximates its fair value. Accrued Interest Receivable The carrying amount of accrued interest receivable approximates its fair value since it is short-term in nature and does not present unanticipated credit concerns.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 Other Borrowings The fair values of other borrowings with fixed maturities are estimated based on discounted cash flow analysis using as discount rates the interest rates charged by the Federal Home Loan Bank for borrowings of similar remaining maturities.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 </t>
  </si>
  <si>
    <t>Note 6 - Other Comprehensive Income (Loss)</t>
  </si>
  <si>
    <t>Comprehensive Income (Loss) Note [Text Block]</t>
  </si>
  <si>
    <t xml:space="preserve">( 6 ) Other Comprehensive Income (Loss) Other comprehensive income (loss) is defined as the change in equity during a period from transactions and other events from nonowner sources. Comprehensive income (loss) is the total of net income and other comprehensive income (loss), which for the Company is comprised of unrealized gains and losses on securities available for sale. The components of other comprehensive income (loss) and the related tax effects were as follows:
For the three months ended June 30,
(Dollars in thousands) 2015 2014
Securities available for sale: Before tax Tax effect Net of tax Before tax Tax effect Net of tax
Net unrealized (losses) gains arising during the period $ (315 ) (126 ) (189 ) 312 120 192
Other comprehensive (loss) income $ (315 ) (126 ) (189 ) 312 120 192
For the six months ended June 30,
(Dollars in thousands) 2015 2014
Securities available for sale: Before tax Tax effect Net of tax Before tax Tax effect Net of tax
Net unrealized gains arising during the period $ 340 134 206 550 178 372
Other comprehensive income $ 340 134 206 550 178 372 </t>
  </si>
  <si>
    <t>Note 7 - Securities Available for Sale</t>
  </si>
  <si>
    <t>Investments, Debt and Equity Securities [Abstract]</t>
  </si>
  <si>
    <t>Investments in Debt and Marketable Equity Securities (and Certain Trading Assets) Disclosure [Text Block]</t>
  </si>
  <si>
    <t xml:space="preserve">(7) Securities Available For Sale The following table shows the gross unrealized losses and fair value for the securities available for sale portfolio, aggregated by investment category and length of time that individual securities have been in a continuous unrealized loss position at June 30, 2015 and December 31, 2014.
June 30, 2015
Less than twelve months Twelve months or more Total
(Dollars in thousands) # of Investments Fair Value Unrealized Losses # of Investments Fair Value Unrealized Losses Fair Value Unrealized Losses
Other marketable securities:
U.S. Government agency obligations 13 $ 64,754 (261 ) 0 $ 0 0 $ 64,754 (261 )
Corporate preferred stock 0 0 0 1 350 (350 ) 350 (350 )
Total temporarily impaired securities 13 $ 64,754 (261 ) 1 $ 350 (350 ) $ 65,104 (611 )
December 31, 2014
Less than twelve months Twelve months or more Total
(Dollars in thousands) # of Investments Fair Value Unrealized Losses # of Investments Fair Value Unrealized Losses Fair Value Unrealized Losses
Other marketable securities:
U.S. Government agency obligations 22 $ 104,453 (551 ) 1 $ 4,970 (50 ) $ 109,423 (601 )
Corporate preferred stock 0 0 0 1 420 (280 ) 420 (280 )
Total temporarily impaired securities 22 $ 104,453 (551 ) 2 $ 5,390 (330 ) $ 109,843 (881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influence the operations of the issuer, and our intent and ability to hold the investment for a period of time sufficient to recover the temporary loss. The unrealized losses reported for corporate preferred stock over twelve months at June 30, 2015 related to a single trust preferred security that was issued by the holding company of a small community bank. Typical of most trust preferred issuances, the issuer has the ability to defer interest payments for up to five years with interest payable on the deferred balance. In September 2014, the issuer paid all previously deferred interest that was due and all payments were current as of September 30, 2014. In January 2015, the issuer began to defer its scheduled interest payments as allowed by the terms of the security agreement. The issuer’s subsidiary bank has incurred operating losses due to increased provisions for loan losses but still met the regulatory requirements to be considered “well capitalized” based on its most recent regulatory filing. Based on a review of the issuer, it was determined that the trust preferred security was not other-than-temporarily impaired at June 30, 2015. The Company does not intend to sell the trust preferred security and has the intent and ability to hold it for a period of time sufficient to recover the temporary loss. Management believes that the Company will receive all principal and interest payments contractually due on the security and that the decrease in the market value is primarily due to a lack of liquidity in the market for trust preferred securities and the deferral of interest by the issuer. Management will continue to monitor the credit risk of the issuer and may be required to recognize other-than-temporary impairment charges on this security in future periods. A summary of securities available for sale at June 30, 2015 and December 31, 2014 is as follows:
(Dollars in thousands) Amortized cost Gross unrealized gains Gross unrealized losses Fair value
June 30, 2015 :
Mortgage-backed securities:
Federal Home Loan Mortgage Corporation (FHLMC) $ 1,020 56 0 1,076
Federal National Mortgage Association (FNMA) 1,001 38 0 1,039
2,021 94 0 2,115
Other marketable securities:
U.S. Government agency obligations 123,015 164 (261 ) 122,918
Corporate preferred stock 700 0 (350 ) 350
Corporate equity 58 0 0 58
123,773 164 (611 ) 123,326
$ 125,794 258 (611 ) 125,441
(Dollars in thousands) Amortized cost Gross unrealized gains Gross unrealized losses Fair value
December 31, 2014 :
Mortgage-backed securities:
FHLMC $ 1,418 90 0 1,508
FNMA 1,337 64 0 1,401
2,755 154 0 2,909
Other marketable securities:
U.S. Government agency obligations 135,014 31 (601 ) 134,444
Corporate preferred stock 700 0 (280 ) 420
Corporate equity 58 3 0 61
135,772 34 (881 ) 134,925
$ 138,527 188 (881 ) 137,834 The following table indicates amortized cost and estimated fair value of securities available for sale at June 30, 2015 based upon contractual maturity adjusted for scheduled repayments of principal and projected prepayments of principal based upon current economic conditions and interest rates.
(Dollars in thousands) Amortized Cost Fair Value
Due less than one year $ 83,904 83,880
Due after one year through five years 41,132 41,153
Due after five years through ten years 0 0
Due after ten years 700 350
No stated maturity 58 58
Total $ 125,794 125,441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call date that it is anticipated that the security will be called, or to the maturity date if it is not anticipated to be called. </t>
  </si>
  <si>
    <t>Note 8 - Loans Receivable, Net</t>
  </si>
  <si>
    <t>Receivables [Abstract]</t>
  </si>
  <si>
    <t>Loans, Notes, Trade and Other Receivables Disclosure [Text Block]</t>
  </si>
  <si>
    <t xml:space="preserve">(8) Loans Receivable, Net A summary of loans receivable at June 30, 2015 and December 31, 2014 is as follows:
(Dollars in thousands) June 30, 2015 December 31, 2014
1-4 family $ 71,513 69,841
Commercial real estate:
Residential developments 25,055 19,960
Other 176,808 171,708
201,863 191,668
Consumer 53,446 54,925
Commercial business:
Construction industry 5,900 7,121
Other 43,930 50,001
49,830 57,122
Total loans 376,652 373,556
Less:
Unamortized discounts 12 14
Net deferred loan costs 128 97
Allowance for loan losses 8,402 8,332
Total loans receivable, net $ 368,110 365,113 </t>
  </si>
  <si>
    <t>Note 9 - Allowance for Loan Losses and Credit Quality Information</t>
  </si>
  <si>
    <t>Allowance For Loan Losses And Credit Quality Information [Abstract]</t>
  </si>
  <si>
    <t>Allowance For Loan Losses And Credit Quality Information [Text Block]</t>
  </si>
  <si>
    <t>(9) Allowance for Loan Losses and Credit Quality Information The following tables summarize the allowance for loan losses for the periods ending June 30, 2015 and 2014:
(Dollars in thousands) 1-4 Family Commercial Real Estate Consumer Commercial Business Total
For the three months ended June 30, 2015:
Balance, March 31, 2015 $ 1,091 5,122 1,022 1,183 8,418
Provision for losses (81 ) 132 143 (377 ) (183 )
Charge-offs 0 (5 ) (9 ) 0 (14 )
Recoveries 1 29 6 145 181
Balance, June 30, 2015 $ 1,011 5,278 1,162 951 8,402
For the six months ended June 30, 2015:
Balance, December 31, 2014 1,096 5,024 1,009 1,203 8,332
Provision for losses (87 ) 197 166 (459 ) (183 )
Charge-offs 0 (5 ) (27 ) 0 (32 )
Recoveries 2 62 14 207 285
Balance, June 30, 2015 $ 1,011 5,278 1,162 951 8,402
Allocated to:
Specific reserves $ 270 370 307 127 1,074
General reserves 826 4,654 702 1,076 7,258
Balance, December 31, 2014 $ 1,096 5,024 1,009 1,203 8,332
Allocated to:
Specific reserves $ 254 304 433 84 1,075
General reserves 757 4,974 729 867 7,327
Balance, June 30, 2015 $ 1,011 5,278 1,162 951 8,402
Loans receivable at December 31, 2014:
Individually reviewed for impairment $ 1,867 9,728 806 555 12,956
Collectively reviewed for impairment 67,974 181,940 54,119 56,567 360,600
Ending balance $ 69,841 191,668 54,925 57,122 373,556
Loans receivable at June 30, 2015:
Individually reviewed for impairment $ 2,050 8,971 867 412 12,300
Collectively reviewed for impairment 69,463 192,892 52,579 49,418 364,352
Ending balance $ 71,513 201,863 53,446 49,830 376,652
(Dollars in thousands) 1-4 Family Commercial Real Estate Consumer Commercial Business Total
For the three months ended June 30, 2014:
Balance, March 31, 2014 $ 1,712 4,543 1,186 1,649 9,090
Provision for losses 465 (2,409 ) (1 ) (233 ) (2,178 )
Charge-offs (92 ) 0 (29 ) 0 (121 )
Recoveries 0 1,689 8 208 1,905
Balance, June 30, 2014 $ 2,085 3,823 1,164 1,624 8,696
For the six months ended June 30, 2014:
Balance, December 31, 2013 1,628 6,458 1,106 2,209 11,401
Provision for losses 549 (3,602 ) 99 (834 ) (3,788 )
Charge-offs (92 ) (936 ) (60 ) (1 ) (1,089 )
Recoveries 0 1,903 19 250 2,172
Balance, June 30, 2014 $ 2,085 3,823 1,164 1,624 8,696 The following table summarizes the amount of classified and unclassified loans at June 30, 2015 and December 31, 2014:
June 30, 2015
Classified Unclassified
(Dollars in thousands) Special Mention Substandard Doubtful Loss Total Total Total Loans
1-4 family $ 193 2,749 58 0 3,000 68,513 71,513
Commercial real estate:
Residential developments 58 8,213 0 0 8,271 16,784 25,055
Other 1,397 11,888 0 0 13,285 163,523 176,808
Consumer 0 427 54 386 867 52,579 53,446
Commercial business:
Construction industry 0 7 0 0 7 5,893 5,900
Other 412 1,257 0 0 1,669 42,261 43,930
$ 2,060 24,541 112 386 27,099 349,553 376,652
December 31, 2014
Classified Unclassified
(Dollars in thousands) Special Mention Substandard Doubtful Loss Total Total Total Loans
1-4 family $ 0 2,493 207 0 2,700 67,141 69,841
Commercial real estate:
Residential developments 323 9,960 0 0 10,283 9,677 19,960
Other 7,376 8,792 0 0 16,168 155,540 171,708
Consumer 0 489 55 261 805 54,120 54,925
Commercial business:
Construction industry 0 439 0 0 439 6,682 7,121
Other 4,255 1,156 0 0 5,411 44,590 50,001
$ 11,954 23,329 262 261 35,806 337,750 373,556 Classified loans represent special mention, substandard (performing and non-performing), and non-performing loans categorized as doubtful and loss. Loans classified as special mention are loans that have potential weaknesses that, if left uncorrected, may result in deterioration of the repayment prospects for the asset or in the Bank’s credit position at some future date. Loans classified as substandard are loans that are generally inadequately protected by the current net worth and paying capacity of the obligor, or by the collateral pledged, if any. Loans classified as substandard have a well-defined weakness or weaknesses that jeopardize the liquidation of the debt. Substandard loans are characterized by the distinct possibility that the Bank will sustain some loss if the deficiencies are not corrected. Loans classified as doubtful have the weaknesses of those classified as substandard, with additional characteristics that make collection in full on the basis of currently existing facts, conditions and values questionable, and there is a high possibility of loss. A loan classified as loss is considered uncollectible and of such little value that continuance as an asset on the balance sheet is not warranted. Loans classified as substandard or doubtful require the Bank to perform an analysis of the individual loan and charge off any loans, or portion thereof, that are deemed uncollectible. The aging of past due loans at June 30, 2015 and December 31, 2014 is summarized as follows:
(Dollars in thousands) 30-59 Days Past Due 60-89 Days Past Due 90 Days or More Past Due Total Past Due Current Loans Total Loans Loans 90 Days or More Past Due and Still Accruing
June 30, 2015
1-4 family $ 701 374 934 2,009 69,504 71,513 0
Commercial real estate:
Residential developments 0 0 0 0 25,055 25,055 0
Other 0 0 0 0 176,808 176,808 0
Consumer 411 152 84 647 52,799 53,446 0
Commercial business:
Construction industry 0 0 0 0 5,900 5,900 0
Other 0 0 0 0 43,930 43,930 0
$ 1,112 526 1,018 2,656 373,996 376,652 0
December 31, 2014
1-4 family $ 413 673 841 1,927 67,914 69,841 0
Commercial real estate:
Residential developments 0 0 0 0 19,960 19,960 0
Other 0 0 0 0 171,708 171,708 0
Consumer 550 176 131 857 54,068 54,925 0
Commercial business:
Construction industry 0 0 0 0 7,121 7,121 0
Other 136 0 0 136 49,865 50,001 0
$ 1,099 849 972 2,920 370,636 373,556 0 Impaired loans include loans that are non-performing (non-accruing) and loans that have been modified in a troubled debt restructuring (TDR). The following table summarizes impaired loans and related allowances as of June 30, 2015 and December 31, 2014:
June 30, 2015 December 31, 2014
(Dollars in thousands) Recorded Investment Unpaid Principal Balance Related Allowance Recorded Investment Unpaid Principal Balance Related Allowance
Loans with no related allowance recorded:
1-4 family $ 982 982 - 755 755 -
Commercial real estate:
Residential developments 6,552 9,114 - 7,416 10,040 -
Other 501 663 - 48 216 -
Consumer 312 313 - 463 464 -
Commercial business:
Construction industry 6 124 - 80 198 -
Other 0 0 - 0 0 -
Loans with an allowance recorded:
1-4 family 1,068 1,068 254 1,112 1,112 270
Commercial real estate:
Residential developments 1,725 1,725 273 1,522 1,522 240
Other 193 193 31 742 743 130
Consumer 555 572 433 343 360 307
Commercial business:
Construction industry 0 0 0 0 0 0
Other 406 957 84 475 1,026 127
Total:
1-4 family 2,050 2,050 254 1,867 1,867 270
Commercial real estate:
Residential developments 8,277 10,839 273 8,938 11,562 240
Other 694 856 31 790 959 130
Consumer 867 885 433 806 824 307
Commercial business:
Construction industry 6 124 0 80 198 0
Other 406 957 84 475 1,026 127
$ 12,300 15,711 1,075 12,956 16,436 1,074 The following table summarizes the average recorded investment and interest income recognized on impaired loans for the three and six months ended June 30, 2015 and 2014:
For the three months ended June 30, 2015 For the six months ended June 30, 2015
(Dollars in thousands) Average Recorded Investment Interest Income Recognized Average Recorded Investment Interest Income Recognized
Loans with no related allowance recorded:
1-4 family $ 857 3 823 30
Commercial real estate:
Residential developments 6,645 96 6,902 191
Other 502 7 350 14
Consumer 291 1 348 2
Commercial business:
Construction industry 31 0 47 0
Other 0 1 0 1
Loans with an allowance recorded:
1-4 family 1,148 4 1,136 8
Commercial real estate:
Residential developments 1,477 10 1,492 18
Other 195 0 377 0
Consumer 443 9 410 13
Commercial business:
Construction industry 0 0 0 0
Other 433 5 447 9
Total:
1-4 family 2,005 7 1,959 38
Commercial real estate:
Residential developments 8,122 106 8,394 209
Other 697 7 727 14
Consumer 734 10 758 15
Commercial business:
Construction industry 31 0 47 0
Other 433 6 447 10
$ 12,022 136 12,332 286
For the three months ended June 30, 2014 For the six months ended June 30, 2014
(Dollars in thousands) Average Recorded Investment Interest Income Recognized Average Recorded Investment Interest Income Recognized
Loans with no related allowance recorded:
1-4 family $ 508 0 368 1
Commercial real estate:
Residential developments 7,454 26 7,722 34
Other 51 0 51 0
Consumer 457 1 467 2
Commercial business:
Construction industry 89 0 90 0
Other 0 0 0 0
Loans with an allowance recorded:
1-4 family 1,883 6 1,855 17
Commercial real estate:
Residential developments 2,437 0 4,289 0
Other 872 8 877 16
Consumer 506 3 480 7
Commercial business:
Construction industry 0 0 0 0
Other 1,043 7 1,091 17
Total:
1-4 family 2,391 6 2,223 18
Commercial real estate:
Residential developments 9,891 26 12,011 34
Other 923 8 928 16
Consumer 963 4 947 9
Commercial business:
Construction industry 89 0 90 0
Other 1,043 7 1,091 17
$ 15,300 51 17,290 94 At June 30, 2015 and December 31, 2014, non-accruing loans totaled $10.6 million and $10.9 million, respectively, for which the related allowance for loan losses was $0.8 million and $0.8 million, respectively. All of the interest income that was recognized for non-accruing loans was recognized using the cash basis method of income recognition. Non-accruing loans for which no specific allowance has been recorded, because management determined that the value of the collateral was sufficient to repay the loan, totaled $7.9 million and $8.0 million at June 30, 2015 and December 31, 2014, respectively. Non-accrual loans also include certain loans that have had terms modified in a TDR. The non-accrual loans at June 30, 2015 and December 31, 2014 are summarized as follows:
(Dollars in thousands) June 30, 2015 December 31, 2014
1-4 family $ 1,807 $ 1,564
Commercial real estate:
Residential developments 7,759 8,483
Other 240 267
Consumer 743 486
Commercial business:
Construction industry 7 80
Other 4 40
$ 10,560 $ 10,920 At June 30, 2015 and December 31, 2014 there were loans included in loans receivable, net, with terms that had been modified in a TDR totaling $9.1 million and $9.4 million, respectively. For the loans that were restructured in the second quarter of 2015, $0.5 million were classified but performing, and $0.1 million were non-performing at June 30, 2015. For the loans that were restructured in the second quarter of 2014, no loans were classified but performing and $0.7 million were non-performing at June 30, 2014. The following table summarizes TDRs at June 30, 2015 and December 31, 2014:
June 30, 2015 December 31, 2014
(Dollars in thousands) Accrual Non-Accrual Total Accrual Non-Accrual Total
1-4 family $ 242 370 612 303 65 368
Commercial real estate 972 6,552 7,524 979 6,977 7,956
Consumer 125 458 583 320 251 571
Commercial business 402 10 412 434 121 555
$ 1,741 7,390 9,131 2,036 7,414 9,450 There were no material commitments to lend additional funds to customers whose loans were restructured or classified as nonaccrual at June 30, 2015 or December 31, 2014. TDR concessions can include reduction of interest rates, extension of maturity dates, forgiveness of principal and/or interest due, or acceptance of real estate or other assets in full or partial satisfaction of the debt. Loan modifications are not reported as TDRs after 12 months if the loan was modified at a market rate of interest for comparable risk loans, and the loan is performing in accordance with the terms of the restructured agreement for the entire 12 month period. All loans classified as TDRs are considered to be impaired. When a loan is modified as a TDR, there may be a direct, material impact on the loans within the balance sheet, as principal balances may be partially forgiven. The financial effects of TDRs are presented in the following table and represent the difference between the outstanding recorded balance pre-modification and post-modification, for the three month and six month periods ending June 30, 2015 and June 30, 2014.
Three Months Ended June 30, 2015 Six Months Ended June 30, 2015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4 family 1 $ 313 313 1 $ 313 313
Consumer 6 302 304 7 311 312
Total 7 $ 615 617 8 $ 624 625
Three Months Ended June 30, 2014 Six Months Ended June 30, 2014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4 family 2 $ 760 760 2 $ 760 760
Consumer 2 62 46 4 155 140
Total 4 $ 822 806 6 $ 915 900 There were no loans restructured in the 12 months preceding June 30, 2015 that defaulted in the three and six months ended June 30, 2015. Loans that were restructured within the 12 months preceding June 30, 2014 and defaulted during the three and six months ended June 30, 2014 are presented in the following table.
Three Months Ended June 30, 2014 Six Months Ended June 30, 2014
(Dollars in thousands) Number of Contracts Outstanding Recorded Investment Number of Contracts Outstanding Recorded Investment
Troubled debt restructurings that subsequently defaulted:
1-4 family 1 $ 640 1 $ 640
Total 1 $ 640 1 $ 640 The Company considers a loan to have defaulted when it becomes 90 or more days past due under the modified terms, when it is placed in non-accrual status, when it becomes other real estate owned, or when it becomes non-compliant with some other material requirement of the modification agreement. Loans that were non-accrual prior to modification remain on non-accrual status for at least six months following modification. Non-accrual TDR loans that have performed according to the modified terms for six months may be returned to accrual status. Loans that were accruing prior to modification remain on accrual status after the modification as long as the loan continues to perform under the new terms. TDRs are reviewed for impairment following the same methodology as other impaired loans. For loans that are collateral-dependent, the value of the collateral is reviewed and additional reserves may be added to general reserves as needed. Loans that are not collateral-dependent may have additional reserves established if deemed necessary. The reserves for TDRs were $0.4 million, or 5.0%, of the total $8.4 million in loan loss reserves at June 30, 2015 and $0.4 million, or 5.1%, of the total $8.3 million in loan loss reserves at December 31, 2014.</t>
  </si>
  <si>
    <t>Note 10 - Investment in Mortgage Servicing Rights</t>
  </si>
  <si>
    <t>Transfers and Servicing [Abstract]</t>
  </si>
  <si>
    <t>Transfers and Servicing of Financial Assets [Text Block]</t>
  </si>
  <si>
    <t>(10) Investment in Mortgage Servicing Rights A summary of mortgage servicing activity is as follows:
(Dollars in thousands) Six Months ended June 30, 2015 Twelve Months ended December 31, 2014 Six Months ended June 30, 2014
Mortgage servicing rights:
Balance, beginning of period $ 1,507 1,708 1,708
Originations 219 316 112
Amortization (275 ) (517 ) (249 )
Balance, end of period $ 1,451 1,507 1,571
Fair value of mortgage servicing rights $ 2,608 2,562 2,710 All of the loans being serviced were single family loans under the FNMA individual loan sale program. The following is a summary of the risk characteristics of the loans being serviced at June 30, 2015.
(Dollars in thousands) Loan Principal Balance Weighted Average Interest Rate Weighted Average Remaining Term (months) Number of Loans
Original term 30 year fixed rate $ 208,041 4.25 % 299 1,796
Original term 15 year fixed rate 108,789 3.27 % 139 1,222
Adjustable rate 59 4.38 % 311 2 The gross carrying amount of mortgage servicing rights and the associated accumulated amortization at June 30, 2015 is presented in the following table. Amortization expense for mortgage servicing rights was $275,000 and $249,000 for the six months ended June 30, 2015 and 2014, respectively.
June 30, 2015
Gross
(Dollars in thousands) Carrying Amount Accumulated Amortization Unamortized Amount
Mortgage servicing rights $ 3,630 (2,179 ) 1,451
Total $ 3,630 (2,179 ) 1,451
June 30, 2014
Gross
(Dollars in thousands) Carrying Amount Accumulated Amortization Unamortized Amount
Mortgage servicing rights $ 3,604 (2,033 ) 1,571
Total $ 3,604 (2,033 ) 1,571 The following table indicates the estimated future amortization expense for amortized mortgage servicing rights:
Estimated Amortization
(Dollars in thousands)
Year ending December 31,
2015 $ 219
2016 402
2017 321
2018 227
2019 162
Thereafter 120
Total $ 1,451 Projections of amortization are based on existing asset balances and the existing interest rate environment as of June 30, 2015. The Company's actual experiences may be significantly different depending upon changes in mortgage interest rates and other market conditions.</t>
  </si>
  <si>
    <t>Note 11 - Earnings per Common Share</t>
  </si>
  <si>
    <t>Earnings Per Share [Abstract]</t>
  </si>
  <si>
    <t>Earnings Per Share [Text Block]</t>
  </si>
  <si>
    <t xml:space="preserve">(11) Earnings per Common Share The following table reconciles the weighted average shares outstanding and the earnings available to common shareholders used for basic and diluted earnings per share:
Three Months Ended June 30, Six Months Ended June 30,
(I n thousands, except per share data) 2015 2014 2015 2014
Weighted average number of common shares outstanding used in basic earnings per common share calculation 4,116 4,053 4,107 4,046
Net dilutive effect of:
Options and warrants 516 478 519 488
Restricted stock awards 42 57 47 54
Weighted average number of shares outstanding adjusted for effect of dilutive securities 4,674 4,588 4,673 4,588
Income available to common shareholders $ 585 2,006 938 3,105
Basic earnings per common share $ 0.14 0.50 0.23 0.77
Diluted earnings per common share $ 0.13 0.44 0.20 0.68 </t>
  </si>
  <si>
    <t>Note 12 - Regulatory Capital</t>
  </si>
  <si>
    <t>Regulatory Capital Requirements under Banking Regulations [Text Block]</t>
  </si>
  <si>
    <t>( 12) Regulatory Capital Effective January 1, 2015 the capital requirements of the Company and the Bank were changed to implement the regulatory requirements of the Basel III capital reforms. The new requirements, among other things, (i) apply a strengthened set of capital requirements to both the Company and the Bank, including new requirements relating to common equity as a component of core capital, (ii) implement a “capital conservation buffer” against risk and a higher minimum tier 1 capital requirement, and (iii) revise the rules for calculating risk-weighted assets for purposes of such requirements. The new rules made corresponding revisions to the prompt corrective action framework and include the new capital ratios and buffer requirements which will be phased in incrementally, with full implementation scheduled for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In the second quarter of 2015, the Board of Governors of the Federal Reserve System amended its Small Bank Holding Company Policy Statement (Policy Statement), which exempted small bank holding companies from the above capital requirements, by raising the asset size threshold for determining applicability from $500 million to $1 billion. The Policy Statement was also expanded to include savings and loan holding companies that meet the Policy Statement’s qualitative requirements for exemption. The Company met the qualitative exemption requirements, and therefore, was exempt from the above holding company capital requirements. Quantitative measures established by regulations to ensure capital adequacy require the Bank to maintain minimum amounts and ratios (set forth in the following table) of Common Equity Tier 1 capital to risk weighted assets (as defined in the regulations), Tier 1 capital to adjusted total assets (as defined), Tier 1 capital to risk weighted assets, and total capital to risk weighted assets. On June 30, 2015, the Bank’s tangible assets were $558.9 million, its adjusted total assets were $554.9 million, and its risk-weighted assets were $424.4 million. The following table presents the Bank’s capital amounts and ratios at June 30, 2015 for actual capital, required capital, and excess capital, including ratios in order to qualify as being well capitalized under the prompt corrective actions regulations.
Actual Required to be Adequately Capitalized Excess Capital To Be Well Capitalized Under Prompt Corrective Action Provisions (1 )
(Dollars in thousands) Amount Percent of Assets (2 ) Amount Percent of Assets (2 ) Amount Percent of Assets (2 ) Amount Percent of Assets (2 )
Bank stockholder’s equity $ 75,248
Plus:
Net unrealized loss on certain securities available for sale 212
Less:
Disallowed servicing and tax assets 3,970
Common equity tier I capital 71,490
Common equity tier I capital ratio 16.84 % $ 19,099 4.50 % $ 52,391 12.34 % $ 27,587 6.50 %
Tier I capital 71,490
Tier I capital to adjusted total assets (leverage ratio) 12.88 % $ 22,196 4.00 % $ 49,294 8.88 % $ 27,745 5.00 %
Tier I capital to risk-weighted assets 16.84 % $ 25,465 6.00 % $ 46,025 10.84 % $ 33,953 8.00 %
Plus:
Allowable allowance for loan losses 5,372
Risk-based capital $ 76,862 $ 33,953 $ 42,909 $ 42,441
Risk-based capital to risk- weighted assets 18.11 % 8.00 % 10.11 % 10.00 %
(1) Under the recently issued final rules, revised requirements began to be phased in on January 1, 2015, as described above. (2) Based upon the Bank’s adjusted total assets for the purpose of leverage ratio and risk-weighted assets for the purpose of the risk-based capital ratios. Management believes that, as of June 30, 2015, the Bank’s capital ratios were in excess of those quantitative capital ratio standards set forth under the current prompt corrective action regulations described above. However, there can be no assurance that the Bank will continue to maintain such status in the future. The OCC has extensive discretion in its supervisory and enforcement activities, and can adjust the requirement to be “well-capitalized” in the future.</t>
  </si>
  <si>
    <t>Note 13 - Preferred Stock</t>
  </si>
  <si>
    <t>Preferred Stock [Text Block]</t>
  </si>
  <si>
    <t xml:space="preserve">(1 3 ) Preferred Stock The Company's certificate of incorporation authorizes the issuance of up to 500,000 shares of preferred stock, and on December 23, 2008, the Company completed the sale of 26,000 shares of Fixed Rate Cumulative Perpetual Preferred Stock, Series A (the Preferred Stock) to the United States Treasury. The Preferred Stock had a liquidation value of $1,000 per share and a related warrant was also issued to purchase 833,333 shares of HMN common stock at an exercise price of $4.68 per share (the “Warrant”). The transaction was part of the United States Treasury’s Capital Purchase Program under the Emergency Economic Stabilization Act of 2008. In 2014, the Company redeemed 16,000 shares of Preferred Stock and on February 17, 2015, the Company redeemed the remaining 10,000 On May 21, 2015, the Treasury sold the Warrant at an exercise price of $4.68 to three unaffiliated third party investors for an aggregate purchase price of $5.7 million. Two of the investors received a warrant to purchase 277,777.67 shares and one investor received a warrant to purchase 277,777.66 shares. All of the warrants may be exercised at any time prior to their expiration date of December 23, 2018. The Company received no proceeds from this transaction and it had no material effect on the Company’s capital, financial condition or results of operations. </t>
  </si>
  <si>
    <t>Note 14 - Other Borrowings</t>
  </si>
  <si>
    <t>Debt Disclosure [Abstract]</t>
  </si>
  <si>
    <t>Debt Disclosure [Text Block]</t>
  </si>
  <si>
    <t>(14) Other Borrowings The Company funded the Preferred Stock redemption on February 17, 2015 with a $10.0 million term loan to HMN from an unrelated third party that was evidenced by a promissory note. The principal balance of the note bears interest at a rate of 6.50% and is payable in consecutive annual installments of $1.0 million on each December 15, beginning December 15, 2015, with the balance due on December 15, 2021.</t>
  </si>
  <si>
    <t>Note 15 - Commitments and Contingencies</t>
  </si>
  <si>
    <t>Commitments and Contingencies Disclosure [Abstract]</t>
  </si>
  <si>
    <t>Commitments and Contingencies Disclosure [Text Block]</t>
  </si>
  <si>
    <t xml:space="preserve">(15) Commitments and Contingencies The Bank issues standby letters of credit which guarantee the performance of customers to third parties. The standby letters of credit issued and available at June 30, 2015 were approximately $2.4 million, expire over the next twenty months, and are collateralized primarily with commercial real estate mortgages. Since the conditions under which the Bank is required to fund the standby letters of credit may not materialize, the cash requirements are expected to be less than the total outstanding commitments . </t>
  </si>
  <si>
    <t>Note 16 - Business Segments</t>
  </si>
  <si>
    <t>Segment Reporting [Abstract]</t>
  </si>
  <si>
    <t>Segment Reporting Disclosure [Text Block]</t>
  </si>
  <si>
    <t>( 16) Business Segments The Bank has been identified as a reportable operating segment in accordance with the provisions of ASC 280. HMN, OIA, and HPH did not meet the quantitative thresholds for determining reportable segments and, therefore, are included in the “Other” category. The Company evaluates performance and allocates resources based on the segment’s net income, return on average assets and equity. Each entity is managed separately with its own officers and board of directors, some of whom may overlap between the entities. The following table sets forth certain information about the reconciliation of reported profit or loss and assets for each of the Company’s reportable segments.
(Dollars in thousands) Home Federal Savings Bank Other Eliminations Consolidated Total
At or for the six months ended June 30, 2015:
Interest income - external customers $ 9,954 0 0 9,954
Non-interest income - external customers 3,461 0 0 3,461
Intersegment interest income 0 1 (1 ) 0
Intersegment non-interest income 102 1,311 (1,413 ) 0
Interest expense 476 242 (1 ) 717
Other non-interest expense 11,054 279 (102 ) 11,231
Income tax expense 860 (256 ) 0 604
Net income 1,311 1,046 (1,311 ) 1,046
Total assets 562,957 77,331 (76,287 ) 564,001
At or for the six months ended June 30, 201 4 :
Interest income - external customers $ 10,447 0 0 10,447
Non-interest income - external customers 3,410 0 0 3,410
Intersegment interest income 0 1 (1 ) 0
Intersegment non-interest income 90 4,315 (4,405 ) 0
Interest expense 641 0 (1 ) 640
Other non-interest expense 9,852 399 (90 ) 10,161
Income tax expense 2,927 (245 ) 0 2,682
Net income 4,315 4,162 (4,315 ) 4,162
Total assets 608,928 79,706 (78,752 ) 609,882
At or for the quarter ended June 30, 2015:
Interest income - external customers $ 5,070 0 0 5,070
Non-interest income - external customers 1,867 0 0 1,867
Intersegment interest income 0 1 (1 ) 0
Intersegment non-interest income 51 720 (771 ) 0
Interest expense 227 165 (1 ) 391
Other non-interest expense 5,751 100 (51 ) 5,800
Income tax expense 473 (129 ) 0 344
Net income 720 585 (720 ) 585
Total assets 562,957 77,331 (76,287 ) 564,001
At or for the quarter ended June 30, 201 4 :
Interest income - external customers $ 5,020 0 0 5,020
Non-interest income - external customers 1,722 0 0 1,722
Intersegment interest income 0 1 (1 ) 0
Intersegment non-interest income 45 2,601 (2,646 ) 0
Interest expense 307 0 (1 ) 306
Other non-interest expense 4,318 191 (45 ) 4,464
Income tax expense 1,739 (119 ) 0 1,620
Net income 2,601 2,530 (2,601 ) 2,530
Total assets 608,928 79,706 (78,752 ) 609,882</t>
  </si>
  <si>
    <t>Note 4 - Fair Value Measurements (Tables)</t>
  </si>
  <si>
    <t>Schedule of Fair Value, Assets and Liabilities Measured on Recurring Basis [Table Text Block]</t>
  </si>
  <si>
    <t>Carrying value at June 30, 2015
(Dollars in thousands) Total Level 1 Level 2 Level 3
Securities available for sale $ 125,441 0 125,441 0
Mortgage loan commitments 22 0 22 0
Total $ 125,463 0 125,463 0
Carrying value at December 31, 2014
(Dollars in thousands) Total Level 1 Level 2 Level 3
Securities available for sale $ 137,834 0 137,834 0
Mortgage loan commitments 16 0 16 0
Total $ 137,850 0 137,850 0</t>
  </si>
  <si>
    <t>Fair Value Measurements, Nonrecurring [Table Text Block]</t>
  </si>
  <si>
    <t xml:space="preserve">Carrying value at June 30, 2015
(Dollars in thousands) Total Level 1 Level 2 Level 3 Three months ended June 30, 2015 Total (Losses) Six months ended June 30, 2015 Total (Losses)
Loans held for sale $ 5,968 0 5,968 0 (11 ) (8 )
Mortgage servicing rights 1,451 0 1,451 0 0 0
Loans (1) 11,225 0 11,225 0 (199 ) (242 )
Real estate, net (2) 2,730 0 2,730 0 (121 ) (121 )
Total $ 21,374 0 21,374 0 (331 ) (371 )
Carrying value at December 31, 2014
(Dollars in thousands) Total Level 1 Level 2 Level 3 Year ended December 31, 2014 Total Gains (Losses)
Loans held for sale $ 2,076 0 2,076 0 (1 )
Mortgage servicing rights, net 1,507 0 1,507 0 0
Loans (1) 11,882 0 11,882 0 532
Real estate, net (2) 3,103 0 3,103 0 (134 )
Total $ 18,568 0 18,568 0 397 </t>
  </si>
  <si>
    <t>Note 5 - Fair Value of Financial Instruments (Tables)</t>
  </si>
  <si>
    <t>Fair Value, by Balance Sheet Grouping [Table Text Block]</t>
  </si>
  <si>
    <t xml:space="preserve">June 30, 2015 December 31, 2014
Fair value hierarchy Fair value hierarchy
(Dollars in thousands) Carrying amount Estimated fair value Level 1 Level 2 Level 3 Contract amount Carrying amount Estimated fair value Level 1 Level 2 Level 3 Contract amount
Financial assets:
Cash and cash equivalents $ 39,557 39,557 39,557 46,634 46,634 46,634
Securities available for sale 125,441 125,441 125,441 137,834 137,834 137,834
Loans held for sale 5,968 5,968 5,968 2,076 2,076 2,076
Loans receivable, net 368,110 366,294 366,294 365,113 364,509 364,509
Federal Home Loan Bank stock 691 691 691 777 777 777
Accrued interest receivable 1,779 1,779 1,779 1,713 1,713 1,713
Financial liabilities:
Deposits 481,476 481,135 481,135 496,750 496,494 496,494
Other borrowings 10,000 10,025 10,025 0 0
Accrued interest payable 243 243 243 93 93 93
Off-balance sheet financial
Commitments to extend credit 22 22 230,710 16 16 141,578
Commitments to sell loans (15 ) (15 ) 9,275 (30 ) (30 ) 3,279 </t>
  </si>
  <si>
    <t>Note 6 - Other Comprehensive Income (Loss) (Tables)</t>
  </si>
  <si>
    <t>Comprehensive Income (Loss) [Table Text Block]</t>
  </si>
  <si>
    <t xml:space="preserve">For the three months ended June 30,
(Dollars in thousands) 2015 2014
Securities available for sale: Before tax Tax effect Net of tax Before tax Tax effect Net of tax
Net unrealized (losses) gains arising during the period $ (315 ) (126 ) (189 ) 312 120 192
Other comprehensive (loss) income $ (315 ) (126 ) (189 ) 312 120 192
For the six months ended June 30,
(Dollars in thousands) 2015 2014
Securities available for sale: Before tax Tax effect Net of tax Before tax Tax effect Net of tax
Net unrealized gains arising during the period $ 340 134 206 550 178 372
Other comprehensive income $ 340 134 206 550 178 372 </t>
  </si>
  <si>
    <t>Note 7 - Securities Available for Sale (Tables)</t>
  </si>
  <si>
    <t>Note 7 - Securities Available for Sale (Tables) [Line Items]</t>
  </si>
  <si>
    <t>Schedule of Unrealized Loss on Investments [Table Text Block]</t>
  </si>
  <si>
    <t>June 30, 2015
Less than twelve months Twelve months or more Total
(Dollars in thousands) # of Investments Fair Value Unrealized Losses # of Investments Fair Value Unrealized Losses Fair Value Unrealized Losses
Other marketable securities:
U.S. Government agency obligations 13 $ 64,754 (261 ) 0 $ 0 0 $ 64,754 (261 )
Corporate preferred stock 0 0 0 1 350 (350 ) 350 (350 )
Total temporarily impaired securities 13 $ 64,754 (261 ) 1 $ 350 (350 ) $ 65,104 (611 )
December 31, 2014
Less than twelve months Twelve months or more Total
(Dollars in thousands) # of Investments Fair Value Unrealized Losses # of Investments Fair Value Unrealized Losses Fair Value Unrealized Losses
Other marketable securities:
U.S. Government agency obligations 22 $ 104,453 (551 ) 1 $ 4,970 (50 ) $ 109,423 (601 )
Corporate preferred stock 0 0 0 1 420 (280 ) 420 (280 )
Total temporarily impaired securities 22 $ 104,453 (551 ) 2 $ 5,390 (330 ) $ 109,843 (881 )</t>
  </si>
  <si>
    <t>Available-for-sale Securities [Table Text Block]</t>
  </si>
  <si>
    <t xml:space="preserve">(Dollars in thousands) Amortized cost Gross unrealized gains Gross unrealized losses Fair value
June 30, 2015 :
Mortgage-backed securities:
Federal Home Loan Mortgage Corporation (FHLMC) $ 1,020 56 0 1,076
Federal National Mortgage Association (FNMA) 1,001 38 0 1,039
2,021 94 0 2,115
Other marketable securities:
U.S. Government agency obligations 123,015 164 (261 ) 122,918
Corporate preferred stock 700 0 (350 ) 350
Corporate equity 58 0 0 58
123,773 164 (611 ) 123,326
$ 125,794 258 (611 ) 125,441
(Dollars in thousands) Amortized cost Gross unrealized gains Gross unrealized losses Fair value
December 31, 2014 :
Mortgage-backed securities:
FHLMC $ 1,418 90 0 1,508
FNMA 1,337 64 0 1,401
2,755 154 0 2,909
Other marketable securities:
U.S. Government agency obligations 135,014 31 (601 ) 134,444
Corporate preferred stock 700 0 (280 ) 420
Corporate equity 58 3 0 61
135,772 34 (881 ) 134,925
$ 138,527 188 (881 ) 137,834 </t>
  </si>
  <si>
    <t>Available-for-sale Securities [Member]</t>
  </si>
  <si>
    <t>Contractual Obligation, Fiscal Year Maturity Schedule [Table Text Block]</t>
  </si>
  <si>
    <t xml:space="preserve">(Dollars in thousands) Amortized Cost Fair Value
Due less than one year $ 83,904 83,880
Due after one year through five years 41,132 41,153
Due after five years through ten years 0 0
Due after ten years 700 350
No stated maturity 58 58
Total $ 125,794 125,441 </t>
  </si>
  <si>
    <t>Note 8 - Loans Receivable, Net (Tables)</t>
  </si>
  <si>
    <t>Summary of Loans Receivable Table [Text Block]</t>
  </si>
  <si>
    <t xml:space="preserve">(Dollars in thousands) June 30, 2015 December 31, 2014
1-4 family $ 71,513 69,841
Commercial real estate:
Residential developments 25,055 19,960
Other 176,808 171,708
201,863 191,668
Consumer 53,446 54,925
Commercial business:
Construction industry 5,900 7,121
Other 43,930 50,001
49,830 57,122
Total loans 376,652 373,556
Less:
Unamortized discounts 12 14
Net deferred loan costs 128 97
Allowance for loan losses 8,402 8,332
Total loans receivable, net $ 368,110 365,113 </t>
  </si>
  <si>
    <t>Note 9 - Allowance for Loan Losses and Credit Quality Information (Tables)</t>
  </si>
  <si>
    <t>Allowance for Credit Losses on Financing Receivables [Table Text Block]</t>
  </si>
  <si>
    <t xml:space="preserve">(Dollars in thousands) 1-4 Family Commercial Real Estate Consumer Commercial Business Total
For the three months ended June 30, 2015:
Balance, March 31, 2015 $ 1,091 5,122 1,022 1,183 8,418
Provision for losses (81 ) 132 143 (377 ) (183 )
Charge-offs 0 (5 ) (9 ) 0 (14 )
Recoveries 1 29 6 145 181
Balance, June 30, 2015 $ 1,011 5,278 1,162 951 8,402
For the six months ended June 30, 2015:
Balance, December 31, 2014 1,096 5,024 1,009 1,203 8,332
Provision for losses (87 ) 197 166 (459 ) (183 )
Charge-offs 0 (5 ) (27 ) 0 (32 )
Recoveries 2 62 14 207 285
Balance, June 30, 2015 $ 1,011 5,278 1,162 951 8,402
Allocated to:
Specific reserves $ 270 370 307 127 1,074
General reserves 826 4,654 702 1,076 7,258
Balance, December 31, 2014 $ 1,096 5,024 1,009 1,203 8,332
Allocated to:
Specific reserves $ 254 304 433 84 1,075
General reserves 757 4,974 729 867 7,327
Balance, June 30, 2015 $ 1,011 5,278 1,162 951 8,402
Loans receivable at December 31, 2014:
Individually reviewed for impairment $ 1,867 9,728 806 555 12,956
Collectively reviewed for impairment 67,974 181,940 54,119 56,567 360,600
Ending balance $ 69,841 191,668 54,925 57,122 373,556
Loans receivable at June 30, 2015:
Individually reviewed for impairment $ 2,050 8,971 867 412 12,300
Collectively reviewed for impairment 69,463 192,892 52,579 49,418 364,352
Ending balance $ 71,513 201,863 53,446 49,830 376,652
(Dollars in thousands) 1-4 Family Commercial Real Estate Consumer Commercial Business Total
For the three months ended June 30, 2014:
Balance, March 31, 2014 $ 1,712 4,543 1,186 1,649 9,090
Provision for losses 465 (2,409 ) (1 ) (233 ) (2,178 )
Charge-offs (92 ) 0 (29 ) 0 (121 )
Recoveries 0 1,689 8 208 1,905
Balance, June 30, 2014 $ 2,085 3,823 1,164 1,624 8,696
For the six months ended June 30, 2014:
Balance, December 31, 2013 1,628 6,458 1,106 2,209 11,401
Provision for losses 549 (3,602 ) 99 (834 ) (3,788 )
Charge-offs (92 ) (936 ) (60 ) (1 ) (1,089 )
Recoveries 0 1,903 19 250 2,172
Balance, June 30, 2014 $ 2,085 3,823 1,164 1,624 8,696 </t>
  </si>
  <si>
    <t>Financing Receivable Credit Quality Indicators [Table Text Block]</t>
  </si>
  <si>
    <t xml:space="preserve">June 30, 2015
Classified Unclassified
(Dollars in thousands) Special Mention Substandard Doubtful Loss Total Total Total Loans
1-4 family $ 193 2,749 58 0 3,000 68,513 71,513
Commercial real estate:
Residential developments 58 8,213 0 0 8,271 16,784 25,055
Other 1,397 11,888 0 0 13,285 163,523 176,808
Consumer 0 427 54 386 867 52,579 53,446
Commercial business:
Construction industry 0 7 0 0 7 5,893 5,900
Other 412 1,257 0 0 1,669 42,261 43,930
$ 2,060 24,541 112 386 27,099 349,553 376,652
December 31, 2014
Classified Unclassified
(Dollars in thousands) Special Mention Substandard Doubtful Loss Total Total Total Loans
1-4 family $ 0 2,493 207 0 2,700 67,141 69,841
Commercial real estate:
Residential developments 323 9,960 0 0 10,283 9,677 19,960
Other 7,376 8,792 0 0 16,168 155,540 171,708
Consumer 0 489 55 261 805 54,120 54,925
Commercial business:
Construction industry 0 439 0 0 439 6,682 7,121
Other 4,255 1,156 0 0 5,411 44,590 50,001
$ 11,954 23,329 262 261 35,806 337,750 373,556 </t>
  </si>
  <si>
    <t>Past Due Financing Receivables [Table Text Block]</t>
  </si>
  <si>
    <t xml:space="preserve">(Dollars in thousands) 30-59 Days Past Due 60-89 Days Past Due 90 Days or More Past Due Total Past Due Current Loans Total Loans Loans 90 Days or More Past Due and Still Accruing
June 30, 2015
1-4 family $ 701 374 934 2,009 69,504 71,513 0
Commercial real estate:
Residential developments 0 0 0 0 25,055 25,055 0
Other 0 0 0 0 176,808 176,808 0
Consumer 411 152 84 647 52,799 53,446 0
Commercial business:
Construction industry 0 0 0 0 5,900 5,900 0
Other 0 0 0 0 43,930 43,930 0
$ 1,112 526 1,018 2,656 373,996 376,652 0
December 31, 2014
1-4 family $ 413 673 841 1,927 67,914 69,841 0
Commercial real estate:
Residential developments 0 0 0 0 19,960 19,960 0
Other 0 0 0 0 171,708 171,708 0
Consumer 550 176 131 857 54,068 54,925 0
Commercial business:
Construction industry 0 0 0 0 7,121 7,121 0
Other 136 0 0 136 49,865 50,001 0
$ 1,099 849 972 2,920 370,636 373,556 0 </t>
  </si>
  <si>
    <t>Impaired Financing Receivables [Table Text Block]</t>
  </si>
  <si>
    <t xml:space="preserve">June 30, 2015 December 31, 2014
(Dollars in thousands) Recorded Investment Unpaid Principal Balance Related Allowance Recorded Investment Unpaid Principal Balance Related Allowance
Loans with no related allowance recorded:
1-4 family $ 982 982 - 755 755 -
Commercial real estate:
Residential developments 6,552 9,114 - 7,416 10,040 -
Other 501 663 - 48 216 -
Consumer 312 313 - 463 464 -
Commercial business:
Construction industry 6 124 - 80 198 -
Other 0 0 - 0 0 -
Loans with an allowance recorded:
1-4 family 1,068 1,068 254 1,112 1,112 270
Commercial real estate:
Residential developments 1,725 1,725 273 1,522 1,522 240
Other 193 193 31 742 743 130
Consumer 555 572 433 343 360 307
Commercial business:
Construction industry 0 0 0 0 0 0
Other 406 957 84 475 1,026 127
Total:
1-4 family 2,050 2,050 254 1,867 1,867 270
Commercial real estate:
Residential developments 8,277 10,839 273 8,938 11,562 240
Other 694 856 31 790 959 130
Consumer 867 885 433 806 824 307
Commercial business:
Construction industry 6 124 0 80 198 0
Other 406 957 84 475 1,026 127
$ 12,300 15,711 1,075 12,956 16,436 1,074
For the three months ended June 30, 2015 For the six months ended June 30, 2015
(Dollars in thousands) Average Recorded Investment Interest Income Recognized Average Recorded Investment Interest Income Recognized
Loans with no related allowance recorded:
1-4 family $ 857 3 823 30
Commercial real estate:
Residential developments 6,645 96 6,902 191
Other 502 7 350 14
Consumer 291 1 348 2
Commercial business:
Construction industry 31 0 47 0
Other 0 1 0 1
Loans with an allowance recorded:
1-4 family 1,148 4 1,136 8
Commercial real estate:
Residential developments 1,477 10 1,492 18
Other 195 0 377 0
Consumer 443 9 410 13
Commercial business:
Construction industry 0 0 0 0
Other 433 5 447 9
Total:
1-4 family 2,005 7 1,959 38
Commercial real estate:
Residential developments 8,122 106 8,394 209
Other 697 7 727 14
Consumer 734 10 758 15
Commercial business:
Construction industry 31 0 47 0
Other 433 6 447 10
$ 12,022 136 12,332 286
For the three months ended June 30, 2014 For the six months ended June 30, 2014
(Dollars in thousands) Average Recorded Investment Interest Income Recognized Average Recorded Investment Interest Income Recognized
Loans with no related allowance recorded:
1-4 family $ 508 0 368 1
Commercial real estate:
Residential developments 7,454 26 7,722 34
Other 51 0 51 0
Consumer 457 1 467 2
Commercial business:
Construction industry 89 0 90 0
Other 0 0 0 0
Loans with an allowance recorded:
1-4 family 1,883 6 1,855 17
Commercial real estate:
Residential developments 2,437 0 4,289 0
Other 872 8 877 16
Consumer 506 3 480 7
Commercial business:
Construction industry 0 0 0 0
Other 1,043 7 1,091 17
Total:
1-4 family 2,391 6 2,223 18
Commercial real estate:
Residential developments 9,891 26 12,011 34
Other 923 8 928 16
Consumer 963 4 947 9
Commercial business:
Construction industry 89 0 90 0
Other 1,043 7 1,091 17
$ 15,300 51 17,290 94 </t>
  </si>
  <si>
    <t>Schedule of Financing Receivables, Non Accrual Status [Table Text Block]</t>
  </si>
  <si>
    <t xml:space="preserve">(Dollars in thousands) June 30, 2015 December 31, 2014
1-4 family $ 1,807 $ 1,564
Commercial real estate:
Residential developments 7,759 8,483
Other 240 267
Consumer 743 486
Commercial business:
Construction industry 7 80
Other 4 40
$ 10,560 $ 10,920 </t>
  </si>
  <si>
    <t>Troubled Debt Restructurings on Financing Receivables [Table Text Block]</t>
  </si>
  <si>
    <t xml:space="preserve">June 30, 2015 December 31, 2014
(Dollars in thousands) Accrual Non-Accrual Total Accrual Non-Accrual Total
1-4 family $ 242 370 612 303 65 368
Commercial real estate 972 6,552 7,524 979 6,977 7,956
Consumer 125 458 583 320 251 571
Commercial business 402 10 412 434 121 555
$ 1,741 7,390 9,131 2,036 7,414 9,450 </t>
  </si>
  <si>
    <t>Financial Effects of Troubled Debt Restructurings and Difference Between Outstanding Recorded Balance Pre-modification and Post-modification [Table Text Block]</t>
  </si>
  <si>
    <t xml:space="preserve">Three Months Ended June 30, 2015 Six Months Ended June 30, 2015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4 family 1 $ 313 313 1 $ 313 313
Consumer 6 302 304 7 311 312
Total 7 $ 615 617 8 $ 624 625
Three Months Ended June 30, 2014 Six Months Ended June 30, 2014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4 family 2 $ 760 760 2 $ 760 760
Consumer 2 62 46 4 155 140
Total 4 $ 822 806 6 $ 915 900 </t>
  </si>
  <si>
    <t>Troubled Debt Restructurings Subsequent Default [Table Text Block]</t>
  </si>
  <si>
    <t xml:space="preserve">Three Months Ended June 30, 2014 Six Months Ended June 30, 2014
(Dollars in thousands) Number of Contracts Outstanding Recorded Investment Number of Contracts Outstanding Recorded Investment
Troubled debt restructurings that subsequently defaulted:
1-4 family 1 $ 640 1 $ 640
Total 1 $ 640 1 $ 640 </t>
  </si>
  <si>
    <t>Note 10 - Investment in Mortgage Servicing Rights (Tables)</t>
  </si>
  <si>
    <t>Servicing Liability at Amortized Cost [Table Text Block]</t>
  </si>
  <si>
    <t xml:space="preserve">(Dollars in thousands) Six Months ended June 30, 2015 Twelve Months ended December 31, 2014 Six Months ended June 30, 2014
Mortgage servicing rights:
Balance, beginning of period $ 1,507 1,708 1,708
Originations 219 316 112
Amortization (275 ) (517 ) (249 )
Balance, end of period $ 1,451 1,507 1,571
Fair value of mortgage servicing rights $ 2,608 2,562 2,710 </t>
  </si>
  <si>
    <t>Summary of Risk Characteristics of Loans Being Serviced [Table Text Block]</t>
  </si>
  <si>
    <t xml:space="preserve">(Dollars in thousands) Loan Principal Balance Weighted Average Interest Rate Weighted Average Remaining Term (months) Number of Loans
Original term 30 year fixed rate $ 208,041 4.25 % 299 1,796
Original term 15 year fixed rate 108,789 3.27 % 139 1,222
Adjustable rate 59 4.38 % 311 2 </t>
  </si>
  <si>
    <t>Schedule of Finite-Lived Intangible Assets [Table Text Block]</t>
  </si>
  <si>
    <t xml:space="preserve">June 30, 2015
Gross
(Dollars in thousands) Carrying Amount Accumulated Amortization Unamortized Amount
Mortgage servicing rights $ 3,630 (2,179 ) 1,451
Total $ 3,630 (2,179 ) 1,451
June 30, 2014
Gross
(Dollars in thousands) Carrying Amount Accumulated Amortization Unamortized Amount
Mortgage servicing rights $ 3,604 (2,033 ) 1,571
Total $ 3,604 (2,033 ) 1,571 </t>
  </si>
  <si>
    <t>Schedule of Finite-Lived Intangible Assets, Future Amortization Expense [Table Text Block]</t>
  </si>
  <si>
    <t xml:space="preserve">Estimated Amortization
(Dollars in thousands)
Year ending December 31,
2015 $ 219
2016 402
2017 321
2018 227
2019 162
Thereafter 120
Total $ 1,451 </t>
  </si>
  <si>
    <t>Note 11 - Earnings per Common Share (Tables)</t>
  </si>
  <si>
    <t>Schedule of Earnings Per Share, Basic and Diluted [Table Text Block]</t>
  </si>
  <si>
    <t xml:space="preserve">Three Months Ended June 30, Six Months Ended June 30,
(I n thousands, except per share data) 2015 2014 2015 2014
Weighted average number of common shares outstanding used in basic earnings per common share calculation 4,116 4,053 4,107 4,046
Net dilutive effect of:
Options and warrants 516 478 519 488
Restricted stock awards 42 57 47 54
Weighted average number of shares outstanding adjusted for effect of dilutive securities 4,674 4,588 4,673 4,588
Income available to common shareholders $ 585 2,006 938 3,105
Basic earnings per common share $ 0.14 0.50 0.23 0.77
Diluted earnings per common share $ 0.13 0.44 0.20 0.68 </t>
  </si>
  <si>
    <t>Note 12 - Regulatory Capital (Tables)</t>
  </si>
  <si>
    <t>Schedule of Compliance with Regulatory Capital Requirements under Banking Regulations [Table Text Block]</t>
  </si>
  <si>
    <t>Actual Required to be Adequately Capitalized Excess Capital To Be Well Capitalized Under Prompt Corrective Action Provisions (1 )
(Dollars in thousands) Amount Percent of Assets (2 ) Amount Percent of Assets (2 ) Amount Percent of Assets (2 ) Amount Percent of Assets (2 )
Bank stockholder’s equity $ 75,248
Plus:
Net unrealized loss on certain securities available for sale 212
Less:
Disallowed servicing and tax assets 3,970
Common equity tier I capital 71,490
Common equity tier I capital ratio 16.84 % $ 19,099 4.50 % $ 52,391 12.34 % $ 27,587 6.50 %
Tier I capital 71,490
Tier I capital to adjusted total assets (leverage ratio) 12.88 % $ 22,196 4.00 % $ 49,294 8.88 % $ 27,745 5.00 %
Tier I capital to risk-weighted assets 16.84 % $ 25,465 6.00 % $ 46,025 10.84 % $ 33,953 8.00 %
Plus:
Allowable allowance for loan losses 5,372
Risk-based capital $ 76,862 $ 33,953 $ 42,909 $ 42,441
Risk-based capital to risk- weighted assets 18.11 % 8.00 % 10.11 % 10.00 %</t>
  </si>
  <si>
    <t>Note 16 - Business Segments (Tables)</t>
  </si>
  <si>
    <t>Schedule of Segment Reporting Information, by Segment [Table Text Block]</t>
  </si>
  <si>
    <t>(Dollars in thousands) Home Federal Savings Bank Other Eliminations Consolidated Total
At or for the six months ended June 30, 2015:
Interest income - external customers $ 9,954 0 0 9,954
Non-interest income - external customers 3,461 0 0 3,461
Intersegment interest income 0 1 (1 ) 0
Intersegment non-interest income 102 1,311 (1,413 ) 0
Interest expense 476 242 (1 ) 717
Other non-interest expense 11,054 279 (102 ) 11,231
Income tax expense 860 (256 ) 0 604
Net income 1,311 1,046 (1,311 ) 1,046
Total assets 562,957 77,331 (76,287 ) 564,001
At or for the six months ended June 30, 201 4 :
Interest income - external customers $ 10,447 0 0 10,447
Non-interest income - external customers 3,410 0 0 3,410
Intersegment interest income 0 1 (1 ) 0
Intersegment non-interest income 90 4,315 (4,405 ) 0
Interest expense 641 0 (1 ) 640
Other non-interest expense 9,852 399 (90 ) 10,161
Income tax expense 2,927 (245 ) 0 2,682
Net income 4,315 4,162 (4,315 ) 4,162
Total assets 608,928 79,706 (78,752 ) 609,882
At or for the quarter ended June 30, 2015:
Interest income - external customers $ 5,070 0 0 5,070
Non-interest income - external customers 1,867 0 0 1,867
Intersegment interest income 0 1 (1 ) 0
Intersegment non-interest income 51 720 (771 ) 0
Interest expense 227 165 (1 ) 391
Other non-interest expense 5,751 100 (51 ) 5,800
Income tax expense 473 (129 ) 0 344
Net income 720 585 (720 ) 585
Total assets 562,957 77,331 (76,287 ) 564,001
At or for the quarter ended June 30, 201 4 :
Interest income - external customers $ 5,020 0 0 5,020
Non-interest income - external customers 1,722 0 0 1,722
Intersegment interest income 0 1 (1 ) 0
Intersegment non-interest income 45 2,601 (2,646 ) 0
Interest expense 307 0 (1 ) 306
Other non-interest expense 4,318 191 (45 ) 4,464
Income tax expense 1,739 (119 ) 0 1,620
Net income 2,601 2,530 (2,601 ) 2,530
Total assets 608,928 79,706 (78,752 ) 609,882</t>
  </si>
  <si>
    <t>Note 1 - HMN Financial, Inc. (Details)</t>
  </si>
  <si>
    <t>Percentage of Ownership in Subsidiaries</t>
  </si>
  <si>
    <t>100.00%</t>
  </si>
  <si>
    <t>Number of Wholly Owned Subsidiaries</t>
  </si>
  <si>
    <t>Note 3 - Derivative Instruments and Hedging Activities (Details) - USD ($)</t>
  </si>
  <si>
    <t>Other Liabilities [Member]</t>
  </si>
  <si>
    <t>Note 3 - Derivative Instruments and Hedging Activities (Details) [Line Items]</t>
  </si>
  <si>
    <t>Increase (Decrease) in Derivative Liabilities</t>
  </si>
  <si>
    <t>Gain on Sales of Loans [Member]</t>
  </si>
  <si>
    <t>Derivative, Gain (Loss) on Derivative, Net</t>
  </si>
  <si>
    <t>Mortgage Pipeline [Member] | Other Assets [Member]</t>
  </si>
  <si>
    <t>Increase (Decrease) in Derivative Assets</t>
  </si>
  <si>
    <t>Mortgage Pipeline [Member] | Other Liabilities [Member]</t>
  </si>
  <si>
    <t>Mortgage Pipeline [Member] | Gain on Sales of Loans [Member]</t>
  </si>
  <si>
    <t>Note 4 - Fair Value Measurements (Details) - USD ($)</t>
  </si>
  <si>
    <t>Note 4 - Fair Value Measurements (Details) [Line Items]</t>
  </si>
  <si>
    <t>Loans and Leases Receivable, Net Amount</t>
  </si>
  <si>
    <t>Fully Charged-off [Member]</t>
  </si>
  <si>
    <t>Note 4 - Fair Value Measurements (Details) - Fair Value, Assets and Liabilities Measured on Recurring basis: - USD ($) $ in Thousands</t>
  </si>
  <si>
    <t>Note 4 - Fair Value Measurements (Details) - Fair Value, Assets and Liabilities Measured on Recurring basis: [Line Items]</t>
  </si>
  <si>
    <t>Securities available for sale</t>
  </si>
  <si>
    <t>Fair Value, Measurements, Recurring [Member]</t>
  </si>
  <si>
    <t>Mortgage loan commitments</t>
  </si>
  <si>
    <t>Fair Value, Inputs, Level 1 [Member] | Fair Value, Measurements, Recurring [Member]</t>
  </si>
  <si>
    <t>Fair Value, Inputs, Level 2 [Member]</t>
  </si>
  <si>
    <t>Fair Value, Inputs, Level 2 [Member] | Fair Value, Measurements, Recurring [Member]</t>
  </si>
  <si>
    <t>Fair Value, Inputs, Level 3 [Member] | Fair Value, Measurements, Recurring [Member]</t>
  </si>
  <si>
    <t>Note 4 - Fair Value Measurements (Details) - Assets Measured at Fair Value on Nonrecurring Basis: - USD ($) $ in Thousands</t>
  </si>
  <si>
    <t>12 Months Ended</t>
  </si>
  <si>
    <t>Note 4 - Fair Value Measurements (Details) - Assets Measured at Fair Value on Nonrecurring Basis: [Line Items]</t>
  </si>
  <si>
    <t>Asset fair value</t>
  </si>
  <si>
    <t>Fair value gain (loss)</t>
  </si>
  <si>
    <t>Loans Held-for-sale [Member]</t>
  </si>
  <si>
    <t>Mortgage Servicing Rights [Member]</t>
  </si>
  <si>
    <t>Loans Receivable [Member]</t>
  </si>
  <si>
    <t>[1]</t>
  </si>
  <si>
    <t>Real estate, net [Member]</t>
  </si>
  <si>
    <t>[2]</t>
  </si>
  <si>
    <t>Fair Value, Inputs, Level 1 [Member]</t>
  </si>
  <si>
    <t>Fair Value, Inputs, Level 1 [Member] | Loans Held-for-sale [Member]</t>
  </si>
  <si>
    <t>Fair Value, Inputs, Level 1 [Member] | Mortgage Servicing Rights [Member]</t>
  </si>
  <si>
    <t>Fair Value, Inputs, Level 1 [Member] | Loans Receivable [Member]</t>
  </si>
  <si>
    <t>Fair Value, Inputs, Level 1 [Member] | Real estate, net [Member]</t>
  </si>
  <si>
    <t>Fair Value, Inputs, Level 2 [Member] | Loans Held-for-sale [Member]</t>
  </si>
  <si>
    <t>Fair Value, Inputs, Level 2 [Member] | Mortgage Servicing Rights [Member]</t>
  </si>
  <si>
    <t>Fair Value, Inputs, Level 2 [Member] | Loans Receivable [Member]</t>
  </si>
  <si>
    <t>Fair Value, Inputs, Level 2 [Member] | Real estate, net [Member]</t>
  </si>
  <si>
    <t>Fair Value, Inputs, Level 3 [Member]</t>
  </si>
  <si>
    <t>Fair Value, Inputs, Level 3 [Member] | Loans Held-for-sale [Member]</t>
  </si>
  <si>
    <t>Fair Value, Inputs, Level 3 [Member] | Mortgage Servicing Rights [Member]</t>
  </si>
  <si>
    <t>Fair Value, Inputs, Level 3 [Member] | Loans Receivable [Member]</t>
  </si>
  <si>
    <t>Fair Value, Inputs, Level 3 [Member] | Real estate, net [Member]</t>
  </si>
  <si>
    <t>Represents carrying value and related write-downs of loans for which adjustments are based on the appraised value of the collateral. Thecarrying value of loans fully charged-off is zero.</t>
  </si>
  <si>
    <t>Represents the fair value and related losses of foreclosed real estate and other collateral owned that were measured at fair value subsequentto their initial classification as foreclosed assets.</t>
  </si>
  <si>
    <t>Note 5 - Fair Value of Financial Instruments (Details) - Estimated Fair Value of Company's Financial Instruments - Fair Value Hierarchy [Domain] - USD ($) $ in Thousands</t>
  </si>
  <si>
    <t>Carrying Amount [Member]</t>
  </si>
  <si>
    <t>Financial assets:</t>
  </si>
  <si>
    <t>Federal Home Loan Bank stock</t>
  </si>
  <si>
    <t>Financial liabilities:</t>
  </si>
  <si>
    <t>Off-balance sheet financial instruments:</t>
  </si>
  <si>
    <t>Commitments to extend credit</t>
  </si>
  <si>
    <t>Commitments to sell loans</t>
  </si>
  <si>
    <t>Estimate of Fair Value Measurement [Member]</t>
  </si>
  <si>
    <t>Contract Amount [Member]</t>
  </si>
  <si>
    <t>Note 6 - Other Comprehensive Income (Loss) (Details) - Components of Other Comprehensive Income (Loss) and Related Tax Effects - USD ($) $ in Thousands</t>
  </si>
  <si>
    <t>Components of Other Comprehensive Income (Loss) and Related Tax Effects [Abstract]</t>
  </si>
  <si>
    <t>Net unrealized (losses) gains arising during the period</t>
  </si>
  <si>
    <t>Other comprehensive (loss) income</t>
  </si>
  <si>
    <t>Note 7 - Securities Available for Sale (Details)</t>
  </si>
  <si>
    <t>Defer Interest Payments Number of Period</t>
  </si>
  <si>
    <t>5 years</t>
  </si>
  <si>
    <t>Note 7 - Securities Available for Sale (Details) - Securities in a Continuous Unrealized Loss Position $ in Thousands</t>
  </si>
  <si>
    <t>Jun. 30, 2015USD ($)</t>
  </si>
  <si>
    <t>Dec. 31, 2014USD ($)</t>
  </si>
  <si>
    <t>Other marketable securities:</t>
  </si>
  <si>
    <t>Number of investments, less than twelve months</t>
  </si>
  <si>
    <t>Fair value, less than twelve months</t>
  </si>
  <si>
    <t>Unrealized losses, less than twelve months</t>
  </si>
  <si>
    <t>Number of investments, twelve months and more</t>
  </si>
  <si>
    <t>Fair value, twelve months and more</t>
  </si>
  <si>
    <t>Unrealized losses, twelve months and more</t>
  </si>
  <si>
    <t>Fair value</t>
  </si>
  <si>
    <t>Unrealized losses</t>
  </si>
  <si>
    <t>US Government Agencies Debt Securities [Member]</t>
  </si>
  <si>
    <t>Corporate Debt Securities [Member]</t>
  </si>
  <si>
    <t>Note 7 - Securities Available for Sale (Details) - Summary of Securities Available for Sale - USD ($) $ in Thousands</t>
  </si>
  <si>
    <t>Mortgage-backed securities:</t>
  </si>
  <si>
    <t>Amortized cost</t>
  </si>
  <si>
    <t>Gross unrealized gains</t>
  </si>
  <si>
    <t>Gross unrealized losses</t>
  </si>
  <si>
    <t>Mortgage-backed Securities, Issued by US Government Sponsored Enterprises [Member]</t>
  </si>
  <si>
    <t>Other Marketable Securities [Member]</t>
  </si>
  <si>
    <t>Federal Home Loan Mortgage Corporation Certificates and Obligations (FHLMC) [Member] | Mortgage-backed Securities, Issued by US Government Sponsored Enterprises [Member]</t>
  </si>
  <si>
    <t>Federal National Mortgage Association Certificates and Obligations (FNMA) [Member] | Mortgage-backed Securities, Issued by US Government Sponsored Enterprises [Member]</t>
  </si>
  <si>
    <t>US Government Agencies Debt Securities [Member] | Other Marketable Securities [Member]</t>
  </si>
  <si>
    <t>Corporate Debt Securities [Member] | Other Marketable Securities [Member]</t>
  </si>
  <si>
    <t>Equity Securities [Member] | Other Marketable Securities [Member]</t>
  </si>
  <si>
    <t>Note 7 - Securities Available for Sale (Details) - Securities by Contractual Maturity - USD ($) $ in Thousands</t>
  </si>
  <si>
    <t>Securities by Contractual Maturity [Abstract]</t>
  </si>
  <si>
    <t>Due less than one year</t>
  </si>
  <si>
    <t>Due after one year through five years</t>
  </si>
  <si>
    <t>Due after five years through ten years</t>
  </si>
  <si>
    <t>Due after ten years</t>
  </si>
  <si>
    <t>No stated maturity</t>
  </si>
  <si>
    <t>Note 8 - Loans Receivable, Net (Details) - Loans Receivable - USD ($) $ in Thousands</t>
  </si>
  <si>
    <t>Mar. 31, 2015</t>
  </si>
  <si>
    <t>Mar. 31, 2014</t>
  </si>
  <si>
    <t>Dec. 31, 2013</t>
  </si>
  <si>
    <t>Note 8 - Loans Receivable, Net (Details) - Loans Receivable [Line Items]</t>
  </si>
  <si>
    <t>Loans and leases receivable, gross carrying amount</t>
  </si>
  <si>
    <t>Less:</t>
  </si>
  <si>
    <t>Unamortized discounts</t>
  </si>
  <si>
    <t>Net deferred loan costs</t>
  </si>
  <si>
    <t>Allowance for loan losses</t>
  </si>
  <si>
    <t>Total loans receivable, net</t>
  </si>
  <si>
    <t>1-4 Family Porfolio Segment[Member]</t>
  </si>
  <si>
    <t>Commercial Real Estate Portfolio Segment [Member]</t>
  </si>
  <si>
    <t>Commercial Real Estate Portfolio Segment [Member] | Residential Developments [Member]</t>
  </si>
  <si>
    <t>Commercial Real Estate Portfolio Segment [Member] | Commercial Real Estate Other [Member]</t>
  </si>
  <si>
    <t>Consumer Portfolio Segment [Member]</t>
  </si>
  <si>
    <t>Commercial Portfolio Segment [Member]</t>
  </si>
  <si>
    <t>Commercial Portfolio Segment [Member] | Construction Loans [Member]</t>
  </si>
  <si>
    <t>Commercial Portfolio Segment [Member] | Commercial Business Other [Member]</t>
  </si>
  <si>
    <t>Note 9 - Allowance for Loan Losses and Credit Quality Information (Details) - USD ($) $ in Thousands</t>
  </si>
  <si>
    <t>Note 9 - Allowance for Loan Losses and Credit Quality Information (Details) [Line Items]</t>
  </si>
  <si>
    <t>Loans and Leases Receivable, Nonperforming, Nonaccrual of Interest</t>
  </si>
  <si>
    <t>Impaired Financing Receivable, Related Allowance</t>
  </si>
  <si>
    <t>Loan Receivable for Which Value of Collateral Sufficient to Repay</t>
  </si>
  <si>
    <t>Financing Receivable, Modifications, Recorded Investment</t>
  </si>
  <si>
    <t>Loans and Leases Receivable, Impaired, Commitment to Lend</t>
  </si>
  <si>
    <t>Financing Receivable, Modifications, Subsequent Default, Recorded Investment</t>
  </si>
  <si>
    <t>Maximum Time for Loan Modifications</t>
  </si>
  <si>
    <t>6 months</t>
  </si>
  <si>
    <t>Reserves for Loan Losses on Troubled Debt Restructurings</t>
  </si>
  <si>
    <t>Percentage Reserves for Loan Losses On Troubled Debt Restructurings</t>
  </si>
  <si>
    <t>5.00%</t>
  </si>
  <si>
    <t>5.10%</t>
  </si>
  <si>
    <t>Loans and Leases Receivable, Allowance</t>
  </si>
  <si>
    <t>Nonperforming Financial Instruments [Member]</t>
  </si>
  <si>
    <t>Performing Financial Instruments [Member]</t>
  </si>
  <si>
    <t>Classified [Member] | Nonperforming Financial Instruments [Member]</t>
  </si>
  <si>
    <t>Classified [Member] | Performing Financial Instruments [Member]</t>
  </si>
  <si>
    <t>Note 9 - Allowance for Loan Losses and Credit Quality Information (Details) - Allowance for Loan Losses - USD ($) $ in Thousands</t>
  </si>
  <si>
    <t>Financing Receivable, Allowance for Credit Losses [Line Items]</t>
  </si>
  <si>
    <t>Beginning balance</t>
  </si>
  <si>
    <t>Provision for losses</t>
  </si>
  <si>
    <t>Charge-offs</t>
  </si>
  <si>
    <t>Recoveries</t>
  </si>
  <si>
    <t>Ending balance</t>
  </si>
  <si>
    <t>Allocated to:</t>
  </si>
  <si>
    <t>Specific reserves</t>
  </si>
  <si>
    <t>General reserves</t>
  </si>
  <si>
    <t>Allowance</t>
  </si>
  <si>
    <t>Loans receivable at December 31, 2014:</t>
  </si>
  <si>
    <t>Individually reviewed for impairment</t>
  </si>
  <si>
    <t>Collectively reviewed for impairment</t>
  </si>
  <si>
    <t>Note 9 - Allowance for Loan Losses and Credit Quality Information (Details) - Classified and Unclassified Loans - USD ($) $ in Thousands</t>
  </si>
  <si>
    <t>Financing Receivable, Recorded Investment [Line Item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1-4 Family Porfolio Segment[Member] | Classified [Member]</t>
  </si>
  <si>
    <t>1-4 Family Porfolio Segment[Member] | Classified [Member] | Special Mention [Member]</t>
  </si>
  <si>
    <t>1-4 Family Porfolio Segment[Member] | Classified [Member] | Substandard [Member]</t>
  </si>
  <si>
    <t>1-4 Family Porfolio Segment[Member] | Classified [Member] | Doubtful [Member]</t>
  </si>
  <si>
    <t>1-4 Family Porfolio Segment[Member] | Classified [Member] | Unlikely to be Collected Financing Receivable [Member]</t>
  </si>
  <si>
    <t>1-4 Family Porfolio Segment[Member] | Unclassified [Member]</t>
  </si>
  <si>
    <t>Commercial Real Estate Portfolio Segment [Member] | Classified [Member] | Residential Developments [Member]</t>
  </si>
  <si>
    <t>Commercial Real Estate Portfolio Segment [Member] | Classified [Member] | Residential Developments [Member] | Special Mention [Member]</t>
  </si>
  <si>
    <t>Commercial Real Estate Portfolio Segment [Member] | Classified [Member] | Residential Developments [Member] | Substandard [Member]</t>
  </si>
  <si>
    <t>Commercial Real Estate Portfolio Segment [Member] | Classified [Member] | Residential Developments [Member] | Doubtful [Member]</t>
  </si>
  <si>
    <t>Commercial Real Estate Portfolio Segment [Member] | Classified [Member] | Residential Developments [Member] | Unlikely to be Collected Financing Receivable [Member]</t>
  </si>
  <si>
    <t>Commercial Real Estate Portfolio Segment [Member] | Classified [Member] | Commercial Real Estate Other [Member]</t>
  </si>
  <si>
    <t>Commercial Real Estate Portfolio Segment [Member] | Classified [Member] | Commercial Real Estate Other [Member] | Special Mention [Member]</t>
  </si>
  <si>
    <t>Commercial Real Estate Portfolio Segment [Member] | Classified [Member] | Commercial Real Estate Other [Member] | Substandard [Member]</t>
  </si>
  <si>
    <t>Commercial Real Estate Portfolio Segment [Member] | Classified [Member] | Commercial Real Estate Other [Member] | Doubtful [Member]</t>
  </si>
  <si>
    <t>Commercial Real Estate Portfolio Segment [Member] | Classified [Member] | Commercial Real Estate Other [Member] | Unlikely to be Collected Financing Receivable [Member]</t>
  </si>
  <si>
    <t>Commercial Real Estate Portfolio Segment [Member] | Unclassified [Member] | Residential Developments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Construction Industry [Member]</t>
  </si>
  <si>
    <t>Commercial Portfolio Segment [Member] | Classified [Member] | Construction Loans [Member]</t>
  </si>
  <si>
    <t>Commercial Portfolio Segment [Member] | Classified [Member] | Construction Loans [Member] | Special Mention [Member]</t>
  </si>
  <si>
    <t>Commercial Portfolio Segment [Member] | Classified [Member] | Construction Loans [Member] | Substandard [Member]</t>
  </si>
  <si>
    <t>Commercial Portfolio Segment [Member] | Classified [Member] | Construction Loans [Member] | Doubtful [Member]</t>
  </si>
  <si>
    <t>Commercial Portfolio Segment [Member] | Classified [Member] | Construction Loans [Member] | Unlikely to be Collected Financing Receivable [Member]</t>
  </si>
  <si>
    <t>Commercial Portfolio Segment [Member] | Classified [Member] | Commercial Business Other [Member]</t>
  </si>
  <si>
    <t>Commercial Portfolio Segment [Member] | Classified [Member] | Commercial Business Other [Member] | Special Mention [Member]</t>
  </si>
  <si>
    <t>Commercial Portfolio Segment [Member] | Classified [Member] | Commercial Business Other [Member] | Substandard [Member]</t>
  </si>
  <si>
    <t>Commercial Portfolio Segment [Member] | Classified [Member] | Commercial Business Other [Member] | Doubtful [Member]</t>
  </si>
  <si>
    <t>Commercial Portfolio Segment [Member] | Classified [Member] | Commercial Business Other [Member] | Unlikely to be Collected Financing Receivable [Member]</t>
  </si>
  <si>
    <t>Commercial Portfolio Segment [Member] | Classified [Member] | Construction Industry [Member]</t>
  </si>
  <si>
    <t>Commercial Portfolio Segment [Member] | Classified [Member] | Construction Industry [Member] | Special Mention [Member]</t>
  </si>
  <si>
    <t>Commercial Portfolio Segment [Member] | Classified [Member] | Construction Industry [Member] | Substandard [Member]</t>
  </si>
  <si>
    <t>Commercial Portfolio Segment [Member] | Classified [Member] | Construction Industry [Member] | Doubtful [Member]</t>
  </si>
  <si>
    <t>Commercial Portfolio Segment [Member] | Classified [Member] | Construction Industry [Member] | Unlikely to be Collected Financing Receivable [Member]</t>
  </si>
  <si>
    <t>Commercial Portfolio Segment [Member] | Unclassified [Member] | Construction Loans [Member]</t>
  </si>
  <si>
    <t>Commercial Portfolio Segment [Member] | Unclassified [Member] | Commercial Business Other [Member]</t>
  </si>
  <si>
    <t>Commercial Portfolio Segment [Member] | Unclassified [Member] | Construction Industry [Member]</t>
  </si>
  <si>
    <t>Note 9 - Allowance for Loan Losses and Credit Quality Information (Details) - Aging of Past Due Loans - USD ($) $ in Thousands</t>
  </si>
  <si>
    <t>Financing Receivable, Recorded Investment, Past Due [Line Items]</t>
  </si>
  <si>
    <t>Loans past due</t>
  </si>
  <si>
    <t>Current loans</t>
  </si>
  <si>
    <t>Total loans</t>
  </si>
  <si>
    <t>Loans 90 days or more past due and still accruing</t>
  </si>
  <si>
    <t>Financing Receivables, 30 to 59 Days Past Due [Member]</t>
  </si>
  <si>
    <t>Financing Receivables, 60 to 89 Days Past Due [Member]</t>
  </si>
  <si>
    <t>Financing Receivables, Equal to Greater than 90 Days Past Due [Member]</t>
  </si>
  <si>
    <t>1-4 Family Porfolio Segment[Member] | Financing Receivables, 30 to 59 Days Past Due [Member]</t>
  </si>
  <si>
    <t>1-4 Family Porfolio Segment[Member] | Financing Receivables, 60 to 89 Days Past Due [Member]</t>
  </si>
  <si>
    <t>1-4 Family Porfolio Segment[Member] | Financing Receivables, Equal to Greater than 90 Days Past Due [Member]</t>
  </si>
  <si>
    <t>Commercial Real Estate Portfolio Segment [Member] | Residential Developments [Member] | Financing Receivables, 30 to 59 Days Past Due [Member]</t>
  </si>
  <si>
    <t>Commercial Real Estate Portfolio Segment [Member] | Residential Developments [Member] | Financing Receivables, 60 to 89 Days Past Due [Member]</t>
  </si>
  <si>
    <t>Commercial Real Estate Portfolio Segment [Member] | Residential Developments [Member] | Financing Receivables, Equal to Greater than 90 Days Past Due [Member]</t>
  </si>
  <si>
    <t>Commercial Real Estate Portfolio Segment [Member] | Commercial Real Estate Other [Member] | Financing Receivables, 30 to 59 Days Past Due [Member]</t>
  </si>
  <si>
    <t>Commercial Real Estate Portfolio Segment [Member] | Commercial Real Estate Other [Member] | Financing Receivables, 60 to 89 Days Past Due [Member]</t>
  </si>
  <si>
    <t>Commercial Real Estate Portfolio Segment [Member] | Commercial Real Estate Other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Commercial Business Other [Member] | Financing Receivables, 30 to 59 Days Past Due [Member]</t>
  </si>
  <si>
    <t>Commercial Portfolio Segment [Member] | Commercial Business Other [Member] | Financing Receivables, 60 to 89 Days Past Due [Member]</t>
  </si>
  <si>
    <t>Commercial Portfolio Segment [Member] | Commercial Business Other [Member] | Financing Receivables, Equal to Greater than 90 Days Past Due [Member]</t>
  </si>
  <si>
    <t>Commercial Portfolio Segment [Member] | Construction Industry [Member] | Financing Receivables, 30 to 59 Days Past Due [Member]</t>
  </si>
  <si>
    <t>Commercial Portfolio Segment [Member] | Construction Industry [Member] | Financing Receivables, 60 to 89 Days Past Due [Member]</t>
  </si>
  <si>
    <t>Commercial Portfolio Segment [Member] | Construction Industry [Member] | Financing Receivables, Equal to Greater than 90 Days Past Due [Member]</t>
  </si>
  <si>
    <t>Note 9 - Allowance for Loan Losses and Credit Quality Information (Details) - Impaired Loans and Related Allowances - USD ($) $ in Thousands</t>
  </si>
  <si>
    <t>Loans with an allowance recorded:</t>
  </si>
  <si>
    <t>Related allowance - with allowance</t>
  </si>
  <si>
    <t>Total:</t>
  </si>
  <si>
    <t>Recorded investment</t>
  </si>
  <si>
    <t>Unpaid principal balance</t>
  </si>
  <si>
    <t>Related allowance</t>
  </si>
  <si>
    <t>Average recorded investment</t>
  </si>
  <si>
    <t>Interest income</t>
  </si>
  <si>
    <t>Loans with no related allowance recorded:</t>
  </si>
  <si>
    <t>Recorded investment - with no allowance</t>
  </si>
  <si>
    <t>Unpaid principal balance - with no allowance</t>
  </si>
  <si>
    <t>Average recorded investment - with no allowance</t>
  </si>
  <si>
    <t>Interest income - with no allowance</t>
  </si>
  <si>
    <t>Recorded investment - with allowance</t>
  </si>
  <si>
    <t>Unpaid principal balance - with allowance</t>
  </si>
  <si>
    <t>Average recorded investment - with allowance</t>
  </si>
  <si>
    <t>Interest income - with allowance</t>
  </si>
  <si>
    <t>Note 9 - Allowance for Loan Losses and Credit Quality Information (Details) - Non-Accrual Loans - USD ($) $ in Thousands</t>
  </si>
  <si>
    <t>Note 9 - Allowance for Loan Losses and Credit Quality Information (Details) - Non-Accrual Loans [Line Items]</t>
  </si>
  <si>
    <t>Non Accrual Loans</t>
  </si>
  <si>
    <t>Note 9 - Allowance for Loan Losses and Credit Quality Information (Details) - Troubled Debt Restructurings - USD ($) $ in Thousands</t>
  </si>
  <si>
    <t>Financing Receivable, Modifications [Line Items]</t>
  </si>
  <si>
    <t>Troubled debt restructurings</t>
  </si>
  <si>
    <t>Performing Financial Instruments [Member] | 1-4 Family Porfolio Segment[Member]</t>
  </si>
  <si>
    <t>Performing Financial Instruments [Member] | Commercial Real Estate Portfolio Segment [Member]</t>
  </si>
  <si>
    <t>Performing Financial Instruments [Member] | Consumer Portfolio Segment [Member]</t>
  </si>
  <si>
    <t>Performing Financial Instruments [Member] | Commercial Portfolio Segment [Member]</t>
  </si>
  <si>
    <t>Nonperforming Financial Instruments [Member] | 1-4 Family Porfolio Segment[Member]</t>
  </si>
  <si>
    <t>Nonperforming Financial Instruments [Member] | Commercial Real Estate Portfolio Segment [Member]</t>
  </si>
  <si>
    <t>Nonperforming Financial Instruments [Member] | Consumer Portfolio Segment [Member]</t>
  </si>
  <si>
    <t>Nonperforming Financial Instruments [Member] | Commercial Portfolio Segment [Member]</t>
  </si>
  <si>
    <t>Note 9 - Allowance for Loan Losses and Credit Quality Information (Details) - Financial Effects of Troubled Debt Restructurings $ in Thousands</t>
  </si>
  <si>
    <t>Jun. 30, 2014USD ($)</t>
  </si>
  <si>
    <t>Troubled debt restructurings:</t>
  </si>
  <si>
    <t>Number of contracts</t>
  </si>
  <si>
    <t>Pre-modification</t>
  </si>
  <si>
    <t>Post-modification</t>
  </si>
  <si>
    <t>Note 9 - Allowance for Loan Losses and Credit Quality Information (Details) - Troubled Debt Restructurings that Subsequently Defaulted $ in Thousands</t>
  </si>
  <si>
    <t>Troubled debt restructurings that subsequently defaulted:</t>
  </si>
  <si>
    <t>Number of contracts that subequently defaulted</t>
  </si>
  <si>
    <t>Outstanding recorded investment</t>
  </si>
  <si>
    <t>Note 10 - Investment in Mortgage Servicing Rights (Details) - USD ($)</t>
  </si>
  <si>
    <t>Amortization of Mortgage Servicing Rights (MSRs)</t>
  </si>
  <si>
    <t>Note 10 - Investment in Mortgage Servicing Rights (Details) - Mortgage Servicing Activity - USD ($) $ in Thousands</t>
  </si>
  <si>
    <t>Mortgage servicing rights:</t>
  </si>
  <si>
    <t>Balance, beginning of period</t>
  </si>
  <si>
    <t>Originations</t>
  </si>
  <si>
    <t>Amortization</t>
  </si>
  <si>
    <t>Balance, end of period</t>
  </si>
  <si>
    <t>Fair value of mortgage servicing rights</t>
  </si>
  <si>
    <t>Note 10 - Investment in Mortgage Servicing Rights (Details) - Risk Characteristics of Loans Being Serviced - Jun. 30, 2015 $ in Thousands</t>
  </si>
  <si>
    <t>USD ($)</t>
  </si>
  <si>
    <t>Original Term Thirty Year Fixed Rate [Member]</t>
  </si>
  <si>
    <t>Note 10 - Investment in Mortgage Servicing Rights (Details) - Risk Characteristics of Loans Being Serviced [Line Items]</t>
  </si>
  <si>
    <t>Loan Principal Balance (in Dollars)</t>
  </si>
  <si>
    <t>Weighted Average Interest Rate</t>
  </si>
  <si>
    <t>4.25%</t>
  </si>
  <si>
    <t>Weighted Average Remaining Term</t>
  </si>
  <si>
    <t>299 months</t>
  </si>
  <si>
    <t>Number of Loans</t>
  </si>
  <si>
    <t>Original Term Fifteen Year Fixed Rate [Member]</t>
  </si>
  <si>
    <t>3.27%</t>
  </si>
  <si>
    <t>139 months</t>
  </si>
  <si>
    <t>Adjustable Rate [Member]</t>
  </si>
  <si>
    <t>4.38%</t>
  </si>
  <si>
    <t>311 months</t>
  </si>
  <si>
    <t>Note 10 - Investment in Mortgage Servicing Rights (Details) - Mortgage Servicing Rights and Accumulated Amortization - Mortgage Servicing Rights [Member] - USD ($) $ in Thousands</t>
  </si>
  <si>
    <t>Finite-Lived Intangible Assets [Line Items]</t>
  </si>
  <si>
    <t>Gross carrying amount</t>
  </si>
  <si>
    <t>Accumulated amortization</t>
  </si>
  <si>
    <t>Unamortized mortgage servicing rights</t>
  </si>
  <si>
    <t>Note 10 - Investment in Mortgage Servicing Rights (Details) - Estimated Future Amortization Expense for Mortgage Servicing Rights - Mortgage Servicing Rights [Member] $ in Thousands</t>
  </si>
  <si>
    <t>Note 10 - Investment in Mortgage Servicing Rights (Details) - Estimated Future Amortization Expense for Mortgage Servicing Rights [Line Items]</t>
  </si>
  <si>
    <t>Thereafter</t>
  </si>
  <si>
    <t>Note 11 - Earnings per Common Share (Details) - Basic and Diluted Earnings (Loss) Per Share - USD ($) $ / shares in Units, shares in Thousands, $ in Thousands</t>
  </si>
  <si>
    <t>Note 11 - Earnings per Common Share (Details) - Basic and Diluted Earnings (Loss) Per Share [Line Items]</t>
  </si>
  <si>
    <t>Weighted average number of common shares outstanding used in basic earnings per common share calculation</t>
  </si>
  <si>
    <t>Net dilutive effect of:</t>
  </si>
  <si>
    <t>Options and warrants</t>
  </si>
  <si>
    <t>Weighted average number of shares outstanding adjusted for effect of dilutive securities</t>
  </si>
  <si>
    <t>Income available to common shareholders (in Dollars)</t>
  </si>
  <si>
    <t>Restricted Stock [Member]</t>
  </si>
  <si>
    <t>Note 12 - Regulatory Capital (Details) - Home Federal Savings Bank [Member] $ in Millions</t>
  </si>
  <si>
    <t>Note 12 - Regulatory Capital (Details) [Line Items]</t>
  </si>
  <si>
    <t>Banks Tangible Assets</t>
  </si>
  <si>
    <t>Adjusted Assets</t>
  </si>
  <si>
    <t>Risk Weighted Assets</t>
  </si>
  <si>
    <t>Note 12 - Regulatory Capital (Details) - Capital Requirements under Banking Regulations - Jun. 30, 2015 - USD ($) $ in Thousands</t>
  </si>
  <si>
    <t>Compliance with Regulatory Capital Requirements under Banking Regulations [Line Items]</t>
  </si>
  <si>
    <t>Bank stockholder’s equity</t>
  </si>
  <si>
    <t>Plus:</t>
  </si>
  <si>
    <t>Net unrealized loss on certain securities available for sale</t>
  </si>
  <si>
    <t>Common equity tier I capital</t>
  </si>
  <si>
    <t>Common equity tier I capital ratio</t>
  </si>
  <si>
    <t>16.84%</t>
  </si>
  <si>
    <t>4.50%</t>
  </si>
  <si>
    <t>12.34%</t>
  </si>
  <si>
    <t>[1],[2]</t>
  </si>
  <si>
    <t>6.50%</t>
  </si>
  <si>
    <t>Tier I capital</t>
  </si>
  <si>
    <t>Tier I capital to adjusted total assets (leverage ratio)</t>
  </si>
  <si>
    <t>12.88%</t>
  </si>
  <si>
    <t>4.00%</t>
  </si>
  <si>
    <t>8.88%</t>
  </si>
  <si>
    <t>Tier I capital to risk-weighted assets</t>
  </si>
  <si>
    <t>6.00%</t>
  </si>
  <si>
    <t>10.84%</t>
  </si>
  <si>
    <t>8.00%</t>
  </si>
  <si>
    <t>Allowable allowance for loan losses</t>
  </si>
  <si>
    <t>Risk-based capital</t>
  </si>
  <si>
    <t>Risk-based capital to risk- weighted assets</t>
  </si>
  <si>
    <t>18.11%</t>
  </si>
  <si>
    <t>10.11%</t>
  </si>
  <si>
    <t>10.00%</t>
  </si>
  <si>
    <t>Home Federal Savings Bank [Member]</t>
  </si>
  <si>
    <t>Disallowed servicing and tax assets</t>
  </si>
  <si>
    <t>Based upon the Bank's adjusted total assets for the purpose of leverage ratio and risk-weighted assets for the purpose of the risk-based capital ratios.</t>
  </si>
  <si>
    <t>Under the recently issued final rules, revised requirements began to be phased in on January 1, 2015, as described above.</t>
  </si>
  <si>
    <t>Note 13 - Preferred Stock (Details) - USD ($)</t>
  </si>
  <si>
    <t>May. 21, 2015</t>
  </si>
  <si>
    <t>Dec. 23, 2008</t>
  </si>
  <si>
    <t>Feb. 17, 2015</t>
  </si>
  <si>
    <t>Note 13 - Preferred Stock (Details) [Line Items]</t>
  </si>
  <si>
    <t>Preferred Stock, Shares Authorized</t>
  </si>
  <si>
    <t>Preferred Stock, Liquidation Preference Per Share (in Dollars per share)</t>
  </si>
  <si>
    <t>Class of Warrant or Right, Number of Securities Called by Warrants or Rights</t>
  </si>
  <si>
    <t>Class of Warrant or Right, Exercise Price of Warrants or Rights (in Dollars per share)</t>
  </si>
  <si>
    <t>Proceeds from Issuance of Warrants (in Dollars)</t>
  </si>
  <si>
    <t>Stock Issued During Period, Value, New Issues (in Dollars)</t>
  </si>
  <si>
    <t>Stock Redeemed or Called During Period, Shares</t>
  </si>
  <si>
    <t>Two Investors [Member]</t>
  </si>
  <si>
    <t>One Investor [Member]</t>
  </si>
  <si>
    <t>Note 14 - Other Borrowings (Details) - USD ($) $ in Thousands</t>
  </si>
  <si>
    <t>Note 14 - Other Borrowings (Details) [Line Items]</t>
  </si>
  <si>
    <t>Other Borrowings</t>
  </si>
  <si>
    <t>Other Borrowings [Member]</t>
  </si>
  <si>
    <t>Debt Instrument, Interest Rate, Stated Percentage</t>
  </si>
  <si>
    <t>Debt Instrument, Annual Principal Payment</t>
  </si>
  <si>
    <t>Note 15 - Commitments and Contingencies (Details) $ in Millions</t>
  </si>
  <si>
    <t>Letters of Credit Issued and Available Amount</t>
  </si>
  <si>
    <t>Note 16 - Business Segments (Details) - Company's Reportable Segments - USD ($) $ in Thousands</t>
  </si>
  <si>
    <t>Segment Reporting Information [Line Items]</t>
  </si>
  <si>
    <t>Interest income - external customers</t>
  </si>
  <si>
    <t>Non-interest income - external customers</t>
  </si>
  <si>
    <t>Intersegment interest income</t>
  </si>
  <si>
    <t>Intersegment non-interest income</t>
  </si>
  <si>
    <t>Interest expense</t>
  </si>
  <si>
    <t>Other non-interest expense</t>
  </si>
  <si>
    <t>Consolidation, Eliminations [Member]</t>
  </si>
  <si>
    <t>Home Federal Savings Bank [Member] | Operating Segments [Member]</t>
  </si>
  <si>
    <t>Other Segments [Member] | Operating Segments [Member]</t>
  </si>
  <si>
    <t>Label</t>
  </si>
  <si>
    <t>Element</t>
  </si>
  <si>
    <t>Value</t>
  </si>
  <si>
    <t>Cash and Cash Equivalents, Fair Value Disclosure</t>
  </si>
  <si>
    <t>us-gaap_CashAndCashEquivalentsFairValueDisclosure</t>
  </si>
  <si>
    <t>OtherBorrowingsFairValue</t>
  </si>
  <si>
    <t>hmnf_OtherBorrowingsFairValue</t>
  </si>
  <si>
    <t>Loans Receivable, Fair Value Disclosure</t>
  </si>
  <si>
    <t>us-gaap_LoansReceivableFairValueDisclosure</t>
  </si>
  <si>
    <t>us-gaap_InvestmentInFederalHomeLoanBankStockFairValueDisclosure</t>
  </si>
  <si>
    <t>us-gaap_InterestPayableCurrentAndNoncurrent</t>
  </si>
  <si>
    <t>Loans Held-for-sale, Fair Value Disclosure</t>
  </si>
  <si>
    <t>us-gaap_LoansHeldForSaleFairValueDisclosure</t>
  </si>
  <si>
    <t>us-gaap_InterestReceivable</t>
  </si>
  <si>
    <t>Deposits, Fair Value Disclosure</t>
  </si>
  <si>
    <t>us-gaap_DepositsFairValueDisclosu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4482893</v>
      </c>
    </row>
    <row r="8" spans="1:3">
      <c r="A8" t="s" s="4">
        <v>12</v>
      </c>
      <c r="B8" t="s" s="4">
        <v>13</v>
      </c>
    </row>
    <row r="9" spans="1:3">
      <c r="A9" t="s" s="4">
        <v>14</v>
      </c>
      <c r="B9" t="n" s="5">
        <v>921183</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0</v>
      </c>
      <c r="B1" t="s" s="2">
        <v>1</v>
      </c>
    </row>
    <row r="2" spans="1:2">
      <c r="B2" t="s" s="2">
        <v>2</v>
      </c>
    </row>
    <row r="3" spans="1:2">
      <c r="A3" t="s" s="3">
        <v>172</v>
      </c>
    </row>
    <row r="4" spans="1:2">
      <c r="A4" t="s" s="4">
        <v>191</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13</v>
      </c>
      <c r="B1" t="s" s="2">
        <v>1</v>
      </c>
    </row>
    <row r="2" spans="1:2">
      <c r="B2" t="s" s="2">
        <v>2</v>
      </c>
    </row>
    <row r="3" spans="1:2">
      <c r="A3" t="s" s="3">
        <v>172</v>
      </c>
    </row>
    <row r="4" spans="1:2">
      <c r="A4" t="s" s="4">
        <v>214</v>
      </c>
      <c r="B4" t="s"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6</v>
      </c>
      <c r="B1" t="s" s="2">
        <v>1</v>
      </c>
    </row>
    <row r="2" spans="1:2">
      <c r="B2" t="s" s="2">
        <v>2</v>
      </c>
    </row>
    <row r="3" spans="1:2">
      <c r="A3" t="s" s="3">
        <v>187</v>
      </c>
    </row>
    <row r="4" spans="1:2">
      <c r="A4" t="s" s="4">
        <v>217</v>
      </c>
      <c r="B4" t="s"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9557</v>
      </c>
      <c r="C3" t="n" s="7">
        <v>46634</v>
      </c>
    </row>
    <row r="4" spans="1:3">
      <c r="A4" t="s" s="3">
        <v>31</v>
      </c>
    </row>
    <row r="5" spans="1:3">
      <c r="A5" t="s" s="4">
        <v>32</v>
      </c>
      <c r="B5" t="n" s="5">
        <v>2115</v>
      </c>
      <c r="C5" t="n" s="5">
        <v>2909</v>
      </c>
    </row>
    <row r="6" spans="1:3">
      <c r="A6" t="s" s="4">
        <v>33</v>
      </c>
      <c r="B6" t="n" s="5">
        <v>123326</v>
      </c>
      <c r="C6" t="n" s="5">
        <v>134925</v>
      </c>
    </row>
    <row r="7" spans="1:3">
      <c r="B7" t="n" s="5">
        <v>125441</v>
      </c>
      <c r="C7" t="n" s="5">
        <v>137834</v>
      </c>
    </row>
    <row r="8" spans="1:3">
      <c r="A8" t="s" s="4">
        <v>34</v>
      </c>
      <c r="B8" t="n" s="5">
        <v>5968</v>
      </c>
      <c r="C8" t="n" s="5">
        <v>2076</v>
      </c>
    </row>
    <row r="9" spans="1:3">
      <c r="A9" t="s" s="4">
        <v>35</v>
      </c>
      <c r="B9" t="n" s="5">
        <v>368110</v>
      </c>
      <c r="C9" t="n" s="5">
        <v>365113</v>
      </c>
    </row>
    <row r="10" spans="1:3">
      <c r="A10" t="s" s="4">
        <v>36</v>
      </c>
      <c r="B10" t="n" s="5">
        <v>1779</v>
      </c>
      <c r="C10" t="n" s="5">
        <v>1713</v>
      </c>
    </row>
    <row r="11" spans="1:3">
      <c r="A11" t="s" s="4">
        <v>37</v>
      </c>
      <c r="B11" t="n" s="5">
        <v>2730</v>
      </c>
      <c r="C11" t="n" s="5">
        <v>3103</v>
      </c>
    </row>
    <row r="12" spans="1:3">
      <c r="A12" t="s" s="4">
        <v>38</v>
      </c>
      <c r="B12" t="n" s="5">
        <v>691</v>
      </c>
      <c r="C12" t="n" s="5">
        <v>777</v>
      </c>
    </row>
    <row r="13" spans="1:3">
      <c r="A13" t="s" s="4">
        <v>39</v>
      </c>
      <c r="B13" t="n" s="5">
        <v>1451</v>
      </c>
      <c r="C13" t="n" s="5">
        <v>1507</v>
      </c>
    </row>
    <row r="14" spans="1:3">
      <c r="A14" t="s" s="4">
        <v>40</v>
      </c>
      <c r="B14" t="n" s="5">
        <v>7007</v>
      </c>
      <c r="C14" t="n" s="5">
        <v>6982</v>
      </c>
    </row>
    <row r="15" spans="1:3">
      <c r="A15" t="s" s="4">
        <v>41</v>
      </c>
      <c r="B15" t="n" s="5">
        <v>872</v>
      </c>
      <c r="C15" t="n" s="5">
        <v>1157</v>
      </c>
    </row>
    <row r="16" spans="1:3">
      <c r="A16" t="s" s="4">
        <v>42</v>
      </c>
      <c r="B16" t="n" s="5">
        <v>10395</v>
      </c>
      <c r="C16" t="n" s="5">
        <v>10530</v>
      </c>
    </row>
    <row r="17" spans="1:3">
      <c r="A17" t="s" s="4">
        <v>43</v>
      </c>
      <c r="B17" t="n" s="5">
        <v>564001</v>
      </c>
      <c r="C17" t="n" s="5">
        <v>577426</v>
      </c>
    </row>
    <row r="18" spans="1:3">
      <c r="A18" t="s" s="3">
        <v>44</v>
      </c>
    </row>
    <row r="19" spans="1:3">
      <c r="A19" t="s" s="4">
        <v>45</v>
      </c>
      <c r="B19" t="n" s="5">
        <v>481476</v>
      </c>
      <c r="C19" t="n" s="5">
        <v>496750</v>
      </c>
    </row>
    <row r="20" spans="1:3">
      <c r="A20" t="s" s="4">
        <v>46</v>
      </c>
      <c r="B20" t="n" s="5">
        <v>10000</v>
      </c>
      <c r="C20" t="n" s="5">
        <v>0</v>
      </c>
    </row>
    <row r="21" spans="1:3">
      <c r="A21" t="s" s="4">
        <v>47</v>
      </c>
      <c r="B21" t="n" s="5">
        <v>243</v>
      </c>
      <c r="C21" t="n" s="5">
        <v>93</v>
      </c>
    </row>
    <row r="22" spans="1:3">
      <c r="A22" t="s" s="4">
        <v>48</v>
      </c>
      <c r="B22" t="n" s="5">
        <v>771</v>
      </c>
      <c r="C22" t="n" s="5">
        <v>788</v>
      </c>
    </row>
    <row r="23" spans="1:3">
      <c r="A23" t="s" s="4">
        <v>49</v>
      </c>
      <c r="B23" t="n" s="5">
        <v>4017</v>
      </c>
      <c r="C23" t="n" s="5">
        <v>3782</v>
      </c>
    </row>
    <row r="24" spans="1:3">
      <c r="A24" t="s" s="4">
        <v>50</v>
      </c>
      <c r="B24" t="n" s="7">
        <v>496507</v>
      </c>
      <c r="C24" t="n" s="7">
        <v>501413</v>
      </c>
    </row>
    <row r="25" spans="1:3">
      <c r="A25" t="s" s="4">
        <v>51</v>
      </c>
    </row>
    <row r="26" spans="1:3">
      <c r="A26" t="s" s="3">
        <v>52</v>
      </c>
    </row>
    <row r="27" spans="1:3">
      <c r="A27" t="s" s="4">
        <v>53</v>
      </c>
      <c r="B27" t="n" s="7">
        <v>0</v>
      </c>
      <c r="C27" t="n" s="7">
        <v>10000</v>
      </c>
    </row>
    <row r="28" spans="1:3">
      <c r="A28" t="s" s="4">
        <v>54</v>
      </c>
      <c r="B28" t="n" s="5">
        <v>91</v>
      </c>
      <c r="C28" t="n" s="5">
        <v>91</v>
      </c>
    </row>
    <row r="29" spans="1:3">
      <c r="A29" t="s" s="4">
        <v>55</v>
      </c>
      <c r="B29" t="n" s="5">
        <v>50242</v>
      </c>
      <c r="C29" t="n" s="5">
        <v>50207</v>
      </c>
    </row>
    <row r="30" spans="1:3">
      <c r="A30" t="s" s="4">
        <v>56</v>
      </c>
      <c r="B30" t="n" s="5">
        <v>78626</v>
      </c>
      <c r="C30" t="n" s="5">
        <v>77805</v>
      </c>
    </row>
    <row r="31" spans="1:3">
      <c r="A31" t="s" s="4">
        <v>57</v>
      </c>
      <c r="B31" t="n" s="5">
        <v>-212</v>
      </c>
      <c r="C31" t="n" s="5">
        <v>-418</v>
      </c>
    </row>
    <row r="32" spans="1:3">
      <c r="A32" t="s" s="4">
        <v>58</v>
      </c>
      <c r="B32" t="n" s="5">
        <v>-2514</v>
      </c>
      <c r="C32" t="n" s="5">
        <v>-2610</v>
      </c>
    </row>
    <row r="33" spans="1:3">
      <c r="A33" t="s" s="4">
        <v>59</v>
      </c>
      <c r="B33" t="n" s="5">
        <v>-58739</v>
      </c>
      <c r="C33" t="n" s="5">
        <v>-59062</v>
      </c>
    </row>
    <row r="34" spans="1:3">
      <c r="A34" t="s" s="4">
        <v>60</v>
      </c>
      <c r="B34" t="n" s="5">
        <v>67494</v>
      </c>
      <c r="C34" t="n" s="5">
        <v>76013</v>
      </c>
    </row>
    <row r="35" spans="1:3">
      <c r="A35" t="s" s="4">
        <v>61</v>
      </c>
      <c r="B35" t="n" s="7">
        <v>564001</v>
      </c>
      <c r="C35" t="n" s="7">
        <v>577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3</v>
      </c>
      <c r="B1" t="s" s="2">
        <v>1</v>
      </c>
    </row>
    <row r="2" spans="1:2">
      <c r="B2" t="s" s="2">
        <v>2</v>
      </c>
    </row>
    <row r="3" spans="1:2">
      <c r="A3" t="s" s="3">
        <v>224</v>
      </c>
    </row>
    <row r="4" spans="1:2">
      <c r="A4" t="s" s="4">
        <v>225</v>
      </c>
      <c r="B4"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83</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6</v>
      </c>
      <c r="B1" t="s" s="2">
        <v>1</v>
      </c>
    </row>
    <row r="2" spans="1:2">
      <c r="B2" t="s" s="2">
        <v>2</v>
      </c>
    </row>
    <row r="3" spans="1:2">
      <c r="A3" t="s" s="3">
        <v>187</v>
      </c>
    </row>
    <row r="4" spans="1:2">
      <c r="A4" t="s" s="4">
        <v>237</v>
      </c>
      <c r="B4" t="s"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9</v>
      </c>
      <c r="B1" t="s" s="2">
        <v>1</v>
      </c>
    </row>
    <row r="2" spans="1:2">
      <c r="B2" t="s" s="2">
        <v>2</v>
      </c>
    </row>
    <row r="3" spans="1:2">
      <c r="A3" t="s" s="3">
        <v>172</v>
      </c>
    </row>
    <row r="4" spans="1:2">
      <c r="A4" t="s" s="4">
        <v>240</v>
      </c>
      <c r="B4"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t="s" s="1">
        <v>242</v>
      </c>
      <c r="B1" t="s" s="2">
        <v>1</v>
      </c>
    </row>
    <row r="2" spans="1:2">
      <c r="B2" t="s" s="2">
        <v>2</v>
      </c>
    </row>
    <row r="3" spans="1:2">
      <c r="A3" t="s" s="3">
        <v>243</v>
      </c>
    </row>
    <row r="4" spans="1:2">
      <c r="A4" t="s" s="4">
        <v>244</v>
      </c>
      <c r="B4" t="s" s="4">
        <v>245</v>
      </c>
    </row>
    <row r="5" spans="1:2">
      <c r="A5" t="s" s="4">
        <v>246</v>
      </c>
      <c r="B5" t="s" s="4">
        <v>247</v>
      </c>
    </row>
    <row r="6" spans="1:2">
      <c r="A6" t="s" s="4">
        <v>248</v>
      </c>
    </row>
    <row r="7" spans="1:2">
      <c r="A7" t="s" s="3">
        <v>243</v>
      </c>
    </row>
    <row r="8" spans="1:2">
      <c r="A8" t="s" s="4">
        <v>249</v>
      </c>
      <c r="B8"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51</v>
      </c>
      <c r="B1" t="s" s="2">
        <v>1</v>
      </c>
    </row>
    <row r="2" spans="1:2">
      <c r="B2" t="s" s="2">
        <v>2</v>
      </c>
    </row>
    <row r="3" spans="1:2">
      <c r="A3" t="s" s="3">
        <v>198</v>
      </c>
    </row>
    <row r="4" spans="1:2">
      <c r="A4" t="s" s="4">
        <v>252</v>
      </c>
      <c r="B4" t="s"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54</v>
      </c>
      <c r="B1" t="s" s="2">
        <v>1</v>
      </c>
    </row>
    <row r="2" spans="1:2">
      <c r="B2" t="s" s="2">
        <v>2</v>
      </c>
    </row>
    <row r="3" spans="1:2">
      <c r="A3" t="s" s="3">
        <v>202</v>
      </c>
    </row>
    <row r="4" spans="1:2">
      <c r="A4" t="s" s="4">
        <v>255</v>
      </c>
      <c r="B4" t="s" s="4">
        <v>256</v>
      </c>
    </row>
    <row r="5" spans="1:2">
      <c r="A5" t="s" s="4">
        <v>257</v>
      </c>
      <c r="B5" t="s" s="4">
        <v>258</v>
      </c>
    </row>
    <row r="6" spans="1:2">
      <c r="A6" t="s" s="4">
        <v>259</v>
      </c>
      <c r="B6" t="s" s="4">
        <v>260</v>
      </c>
    </row>
    <row r="7" spans="1:2">
      <c r="A7" t="s" s="4">
        <v>261</v>
      </c>
      <c r="B7" t="s" s="4">
        <v>262</v>
      </c>
    </row>
    <row r="8" spans="1:2">
      <c r="A8" t="s" s="4">
        <v>263</v>
      </c>
      <c r="B8" t="s" s="4">
        <v>264</v>
      </c>
    </row>
    <row r="9" spans="1:2">
      <c r="A9" t="s" s="4">
        <v>265</v>
      </c>
      <c r="B9" t="s" s="4">
        <v>266</v>
      </c>
    </row>
    <row r="10" spans="1:2">
      <c r="A10" t="s" s="4">
        <v>267</v>
      </c>
      <c r="B10" t="s" s="4">
        <v>268</v>
      </c>
    </row>
    <row r="11" spans="1:2">
      <c r="A11" t="s" s="4">
        <v>269</v>
      </c>
      <c r="B11" t="s"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06</v>
      </c>
    </row>
    <row r="4" spans="1:2">
      <c r="A4" t="s" s="4">
        <v>272</v>
      </c>
      <c r="B4" t="s" s="4">
        <v>273</v>
      </c>
    </row>
    <row r="5" spans="1:2">
      <c r="A5" t="s" s="4">
        <v>274</v>
      </c>
      <c r="B5" t="s" s="4">
        <v>275</v>
      </c>
    </row>
    <row r="6" spans="1:2">
      <c r="A6" t="s" s="4">
        <v>276</v>
      </c>
      <c r="B6" t="s" s="4">
        <v>277</v>
      </c>
    </row>
    <row r="7" spans="1:2">
      <c r="A7" t="s" s="4">
        <v>278</v>
      </c>
      <c r="B7" t="s"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28</v>
      </c>
    </row>
    <row r="2" spans="1:3">
      <c r="A2" t="s" s="4">
        <v>63</v>
      </c>
      <c r="B2" t="n" s="7">
        <v>2021</v>
      </c>
      <c r="C2" t="n" s="7">
        <v>2755</v>
      </c>
    </row>
    <row r="3" spans="1:3">
      <c r="A3" t="s" s="4">
        <v>64</v>
      </c>
      <c r="B3" t="n" s="7">
        <v>123773</v>
      </c>
      <c r="C3" t="n" s="7">
        <v>135772</v>
      </c>
    </row>
    <row r="4" spans="1:3">
      <c r="A4" t="s" s="4">
        <v>65</v>
      </c>
      <c r="B4" t="n" s="5">
        <v>500000</v>
      </c>
      <c r="C4" t="n" s="5">
        <v>500000</v>
      </c>
    </row>
    <row r="5" spans="1:3">
      <c r="A5" t="s" s="4">
        <v>66</v>
      </c>
      <c r="B5" t="n" s="8">
        <v>0.01</v>
      </c>
      <c r="C5" t="n" s="8">
        <v>0.01</v>
      </c>
    </row>
    <row r="6" spans="1:3">
      <c r="A6" t="s" s="4">
        <v>67</v>
      </c>
      <c r="B6" t="n" s="5">
        <v>0</v>
      </c>
      <c r="C6" t="n" s="5">
        <v>10000</v>
      </c>
    </row>
    <row r="7" spans="1:3">
      <c r="A7" t="s" s="4">
        <v>68</v>
      </c>
      <c r="B7" t="n" s="5">
        <v>16000000</v>
      </c>
      <c r="C7" t="n" s="5">
        <v>16000000</v>
      </c>
    </row>
    <row r="8" spans="1:3">
      <c r="A8" t="s" s="4">
        <v>69</v>
      </c>
      <c r="B8" t="n" s="5">
        <v>9128662</v>
      </c>
      <c r="C8" t="n" s="5">
        <v>9128662</v>
      </c>
    </row>
    <row r="9" spans="1:3">
      <c r="A9" t="s" s="4">
        <v>70</v>
      </c>
      <c r="B9" t="n" s="8">
        <v>0.01</v>
      </c>
      <c r="C9" t="n" s="8">
        <v>0.01</v>
      </c>
    </row>
    <row r="10" spans="1:3">
      <c r="A10" t="s" s="4">
        <v>71</v>
      </c>
      <c r="B10" t="n" s="5">
        <v>4645769</v>
      </c>
      <c r="C10" t="n" s="5">
        <v>4658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80</v>
      </c>
      <c r="B1" t="s" s="2">
        <v>1</v>
      </c>
    </row>
    <row r="2" spans="1:2">
      <c r="B2" t="s" s="2">
        <v>2</v>
      </c>
    </row>
    <row r="3" spans="1:2">
      <c r="A3" t="s" s="3">
        <v>210</v>
      </c>
    </row>
    <row r="4" spans="1:2">
      <c r="A4" t="s" s="4">
        <v>281</v>
      </c>
      <c r="B4" t="s"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3">
        <v>172</v>
      </c>
    </row>
    <row r="4" spans="1:2">
      <c r="A4" t="s" s="4">
        <v>284</v>
      </c>
      <c r="B4" t="s"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86</v>
      </c>
      <c r="B1" t="s" s="2">
        <v>1</v>
      </c>
    </row>
    <row r="2" spans="1:2">
      <c r="B2" t="s" s="2">
        <v>2</v>
      </c>
    </row>
    <row r="3" spans="1:2">
      <c r="A3" t="s" s="3">
        <v>228</v>
      </c>
    </row>
    <row r="4" spans="1:2">
      <c r="A4" t="s" s="4">
        <v>287</v>
      </c>
      <c r="B4" t="s"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5"/>
  </cols>
  <sheetData>
    <row r="1" spans="1:2">
      <c r="A1" t="s" s="1">
        <v>289</v>
      </c>
      <c r="B1" t="s" s="2">
        <v>1</v>
      </c>
    </row>
    <row r="2" spans="1:2">
      <c r="B2" t="s" s="2">
        <v>2</v>
      </c>
    </row>
    <row r="3" spans="1:2">
      <c r="A3" t="s" s="3">
        <v>172</v>
      </c>
    </row>
    <row r="4" spans="1:2">
      <c r="A4" t="s" s="4">
        <v>290</v>
      </c>
      <c r="B4" t="s" s="4">
        <v>291</v>
      </c>
    </row>
    <row r="5" spans="1:2">
      <c r="A5" t="s" s="4">
        <v>292</v>
      </c>
      <c r="B5" t="n"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293</v>
      </c>
      <c r="B1" t="s" s="2">
        <v>1</v>
      </c>
    </row>
    <row r="2" spans="1:3">
      <c r="B2" t="s" s="2">
        <v>2</v>
      </c>
      <c r="C2" t="s" s="2">
        <v>74</v>
      </c>
    </row>
    <row r="3" spans="1:3">
      <c r="A3" t="s" s="4">
        <v>294</v>
      </c>
    </row>
    <row r="4" spans="1:3">
      <c r="A4" t="s" s="3">
        <v>295</v>
      </c>
    </row>
    <row r="5" spans="1:3">
      <c r="A5" t="s" s="4">
        <v>296</v>
      </c>
      <c r="B5" t="n" s="7">
        <v>-8000</v>
      </c>
      <c r="C5" t="n" s="7">
        <v>64000</v>
      </c>
    </row>
    <row r="6" spans="1:3">
      <c r="A6" t="s" s="4">
        <v>297</v>
      </c>
    </row>
    <row r="7" spans="1:3">
      <c r="A7" t="s" s="3">
        <v>295</v>
      </c>
    </row>
    <row r="8" spans="1:3">
      <c r="A8" t="s" s="4">
        <v>298</v>
      </c>
      <c r="B8" t="n" s="5">
        <v>8000</v>
      </c>
      <c r="C8" t="n" s="5">
        <v>64000</v>
      </c>
    </row>
    <row r="9" spans="1:3">
      <c r="A9" t="s" s="4">
        <v>299</v>
      </c>
    </row>
    <row r="10" spans="1:3">
      <c r="A10" t="s" s="3">
        <v>295</v>
      </c>
    </row>
    <row r="11" spans="1:3">
      <c r="A11" t="s" s="4">
        <v>300</v>
      </c>
      <c r="B11" t="n" s="5">
        <v>5000</v>
      </c>
      <c r="C11" t="n" s="5">
        <v>26000</v>
      </c>
    </row>
    <row r="12" spans="1:3">
      <c r="A12" t="s" s="4">
        <v>301</v>
      </c>
    </row>
    <row r="13" spans="1:3">
      <c r="A13" t="s" s="3">
        <v>295</v>
      </c>
    </row>
    <row r="14" spans="1:3">
      <c r="A14" t="s" s="4">
        <v>296</v>
      </c>
      <c r="B14" t="n" s="5">
        <v>-7000</v>
      </c>
      <c r="C14" t="n" s="5">
        <v>13000</v>
      </c>
    </row>
    <row r="15" spans="1:3">
      <c r="A15" t="s" s="4">
        <v>302</v>
      </c>
    </row>
    <row r="16" spans="1:3">
      <c r="A16" t="s" s="3">
        <v>295</v>
      </c>
    </row>
    <row r="17" spans="1:3">
      <c r="A17" t="s" s="4">
        <v>298</v>
      </c>
      <c r="B17" t="n" s="7">
        <v>12000</v>
      </c>
      <c r="C17" t="n" s="7">
        <v>1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303</v>
      </c>
      <c r="B1" t="s" s="2">
        <v>2</v>
      </c>
      <c r="C1" t="s" s="2">
        <v>28</v>
      </c>
    </row>
    <row r="2" spans="1:3">
      <c r="A2" t="s" s="3">
        <v>304</v>
      </c>
    </row>
    <row r="3" spans="1:3">
      <c r="A3" t="s" s="4">
        <v>305</v>
      </c>
      <c r="B3" t="n" s="7">
        <v>368110000</v>
      </c>
      <c r="C3" t="n" s="7">
        <v>365113000</v>
      </c>
    </row>
    <row r="4" spans="1:3">
      <c r="A4" t="s" s="4">
        <v>306</v>
      </c>
    </row>
    <row r="5" spans="1:3">
      <c r="A5" t="s" s="3">
        <v>304</v>
      </c>
    </row>
    <row r="6" spans="1:3">
      <c r="A6" t="s" s="4">
        <v>305</v>
      </c>
      <c r="B6"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7</v>
      </c>
      <c r="B1" t="s" s="2">
        <v>2</v>
      </c>
      <c r="C1" t="s" s="2">
        <v>28</v>
      </c>
    </row>
    <row r="2" spans="1:3">
      <c r="A2" t="s" s="3">
        <v>308</v>
      </c>
    </row>
    <row r="3" spans="1:3">
      <c r="A3" t="s" s="4">
        <v>309</v>
      </c>
      <c r="B3" t="n" s="7">
        <v>125441</v>
      </c>
      <c r="C3" t="n" s="7">
        <v>137834</v>
      </c>
    </row>
    <row r="4" spans="1:3">
      <c r="A4" t="s" s="4">
        <v>310</v>
      </c>
    </row>
    <row r="5" spans="1:3">
      <c r="A5" t="s" s="3">
        <v>308</v>
      </c>
    </row>
    <row r="6" spans="1:3">
      <c r="A6" t="s" s="4">
        <v>309</v>
      </c>
      <c r="B6" t="n" s="5">
        <v>125441</v>
      </c>
      <c r="C6" t="n" s="5">
        <v>137834</v>
      </c>
    </row>
    <row r="7" spans="1:3">
      <c r="A7" t="s" s="4">
        <v>311</v>
      </c>
      <c r="B7" t="n" s="5">
        <v>22</v>
      </c>
      <c r="C7" t="n" s="5">
        <v>16</v>
      </c>
    </row>
    <row r="8" spans="1:3">
      <c r="A8" t="s" s="4">
        <v>117</v>
      </c>
      <c r="B8" t="n" s="5">
        <v>125463</v>
      </c>
      <c r="C8" t="n" s="5">
        <v>137850</v>
      </c>
    </row>
    <row r="9" spans="1:3">
      <c r="A9" t="s" s="4">
        <v>312</v>
      </c>
    </row>
    <row r="10" spans="1:3">
      <c r="A10" t="s" s="3">
        <v>308</v>
      </c>
    </row>
    <row r="11" spans="1:3">
      <c r="A11" t="s" s="4">
        <v>309</v>
      </c>
      <c r="B11" t="n" s="5">
        <v>0</v>
      </c>
      <c r="C11" t="n" s="5">
        <v>0</v>
      </c>
    </row>
    <row r="12" spans="1:3">
      <c r="A12" t="s" s="4">
        <v>311</v>
      </c>
      <c r="B12" t="n" s="5">
        <v>0</v>
      </c>
      <c r="C12" t="n" s="5">
        <v>0</v>
      </c>
    </row>
    <row r="13" spans="1:3">
      <c r="A13" t="s" s="4">
        <v>117</v>
      </c>
      <c r="B13" t="n" s="5">
        <v>0</v>
      </c>
      <c r="C13" t="n" s="5">
        <v>0</v>
      </c>
    </row>
    <row r="14" spans="1:3">
      <c r="A14" t="s" s="4">
        <v>313</v>
      </c>
    </row>
    <row r="15" spans="1:3">
      <c r="A15" t="s" s="3">
        <v>308</v>
      </c>
    </row>
    <row r="16" spans="1:3">
      <c r="A16" t="s" s="4">
        <v>309</v>
      </c>
      <c r="B16" t="n" s="5">
        <v>125441</v>
      </c>
      <c r="C16" t="n" s="5">
        <v>137834</v>
      </c>
    </row>
    <row r="17" spans="1:3">
      <c r="A17" t="s" s="4">
        <v>314</v>
      </c>
    </row>
    <row r="18" spans="1:3">
      <c r="A18" t="s" s="3">
        <v>308</v>
      </c>
    </row>
    <row r="19" spans="1:3">
      <c r="A19" t="s" s="4">
        <v>309</v>
      </c>
      <c r="B19" t="n" s="5">
        <v>125441</v>
      </c>
      <c r="C19" t="n" s="5">
        <v>137834</v>
      </c>
    </row>
    <row r="20" spans="1:3">
      <c r="A20" t="s" s="4">
        <v>311</v>
      </c>
      <c r="B20" t="n" s="5">
        <v>22</v>
      </c>
      <c r="C20" t="n" s="5">
        <v>16</v>
      </c>
    </row>
    <row r="21" spans="1:3">
      <c r="A21" t="s" s="4">
        <v>117</v>
      </c>
      <c r="B21" t="n" s="5">
        <v>125463</v>
      </c>
      <c r="C21" t="n" s="5">
        <v>137850</v>
      </c>
    </row>
    <row r="22" spans="1:3">
      <c r="A22" t="s" s="4">
        <v>315</v>
      </c>
    </row>
    <row r="23" spans="1:3">
      <c r="A23" t="s" s="3">
        <v>308</v>
      </c>
    </row>
    <row r="24" spans="1:3">
      <c r="A24" t="s" s="4">
        <v>309</v>
      </c>
      <c r="B24" t="n" s="5">
        <v>0</v>
      </c>
      <c r="C24" t="n" s="5">
        <v>0</v>
      </c>
    </row>
    <row r="25" spans="1:3">
      <c r="A25" t="s" s="4">
        <v>311</v>
      </c>
      <c r="B25" t="n" s="5">
        <v>0</v>
      </c>
      <c r="C25" t="n" s="5">
        <v>0</v>
      </c>
    </row>
    <row r="26" spans="1:3">
      <c r="A26" t="s" s="4">
        <v>117</v>
      </c>
      <c r="B26" t="n" s="7">
        <v>0</v>
      </c>
      <c r="C26"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r="1" spans="1:5">
      <c r="A1" t="s" s="1">
        <v>316</v>
      </c>
      <c r="C1" t="s" s="2">
        <v>73</v>
      </c>
      <c r="D1" t="s" s="2">
        <v>1</v>
      </c>
      <c r="E1" t="s" s="2">
        <v>317</v>
      </c>
    </row>
    <row r="2" spans="1:5">
      <c r="C2" t="s" s="2">
        <v>2</v>
      </c>
      <c r="D2" t="s" s="2">
        <v>2</v>
      </c>
      <c r="E2" t="s" s="2">
        <v>28</v>
      </c>
    </row>
    <row r="3" spans="1:5">
      <c r="A3" t="s" s="3">
        <v>318</v>
      </c>
    </row>
    <row r="4" spans="1:5">
      <c r="A4" t="s" s="4">
        <v>319</v>
      </c>
      <c r="C4" t="n" s="7">
        <v>21374</v>
      </c>
      <c r="D4" t="n" s="7">
        <v>21374</v>
      </c>
      <c r="E4" t="n" s="7">
        <v>18568</v>
      </c>
    </row>
    <row r="5" spans="1:5">
      <c r="A5" t="s" s="4">
        <v>320</v>
      </c>
      <c r="C5" t="n" s="5">
        <v>-331</v>
      </c>
      <c r="D5" t="n" s="5">
        <v>-371</v>
      </c>
      <c r="E5" t="n" s="5">
        <v>397</v>
      </c>
    </row>
    <row r="6" spans="1:5">
      <c r="A6" t="s" s="4">
        <v>321</v>
      </c>
    </row>
    <row r="7" spans="1:5">
      <c r="A7" t="s" s="3">
        <v>318</v>
      </c>
    </row>
    <row r="8" spans="1:5">
      <c r="A8" t="s" s="4">
        <v>319</v>
      </c>
      <c r="C8" t="n" s="5">
        <v>5968</v>
      </c>
      <c r="D8" t="n" s="5">
        <v>5968</v>
      </c>
      <c r="E8" t="n" s="5">
        <v>2076</v>
      </c>
    </row>
    <row r="9" spans="1:5">
      <c r="A9" t="s" s="4">
        <v>320</v>
      </c>
      <c r="C9" t="n" s="5">
        <v>-11</v>
      </c>
      <c r="D9" t="n" s="5">
        <v>-8</v>
      </c>
      <c r="E9" t="n" s="5">
        <v>-1</v>
      </c>
    </row>
    <row r="10" spans="1:5">
      <c r="A10" t="s" s="4">
        <v>322</v>
      </c>
    </row>
    <row r="11" spans="1:5">
      <c r="A11" t="s" s="3">
        <v>318</v>
      </c>
    </row>
    <row r="12" spans="1:5">
      <c r="A12" t="s" s="4">
        <v>319</v>
      </c>
      <c r="C12" t="n" s="5">
        <v>1451</v>
      </c>
      <c r="D12" t="n" s="5">
        <v>1451</v>
      </c>
      <c r="E12" t="n" s="5">
        <v>1507</v>
      </c>
    </row>
    <row r="13" spans="1:5">
      <c r="A13" t="s" s="4">
        <v>320</v>
      </c>
      <c r="C13" t="n" s="5">
        <v>0</v>
      </c>
      <c r="D13" t="n" s="5">
        <v>0</v>
      </c>
      <c r="E13" t="n" s="5">
        <v>0</v>
      </c>
    </row>
    <row r="14" spans="1:5">
      <c r="A14" t="s" s="4">
        <v>323</v>
      </c>
    </row>
    <row r="15" spans="1:5">
      <c r="A15" t="s" s="3">
        <v>318</v>
      </c>
    </row>
    <row r="16" spans="1:5">
      <c r="A16" t="s" s="4">
        <v>319</v>
      </c>
      <c r="B16" t="s" s="4">
        <v>324</v>
      </c>
      <c r="C16" t="n" s="5">
        <v>11225</v>
      </c>
      <c r="D16" t="n" s="5">
        <v>11225</v>
      </c>
      <c r="E16" t="n" s="5">
        <v>11882</v>
      </c>
    </row>
    <row r="17" spans="1:5">
      <c r="A17" t="s" s="4">
        <v>320</v>
      </c>
      <c r="B17" t="s" s="4">
        <v>324</v>
      </c>
      <c r="C17" t="n" s="5">
        <v>-199</v>
      </c>
      <c r="D17" t="n" s="5">
        <v>-242</v>
      </c>
      <c r="E17" t="n" s="5">
        <v>532</v>
      </c>
    </row>
    <row r="18" spans="1:5">
      <c r="A18" t="s" s="4">
        <v>325</v>
      </c>
    </row>
    <row r="19" spans="1:5">
      <c r="A19" t="s" s="3">
        <v>318</v>
      </c>
    </row>
    <row r="20" spans="1:5">
      <c r="A20" t="s" s="4">
        <v>319</v>
      </c>
      <c r="B20" t="s" s="4">
        <v>326</v>
      </c>
      <c r="C20" t="n" s="5">
        <v>2730</v>
      </c>
      <c r="D20" t="n" s="5">
        <v>2730</v>
      </c>
      <c r="E20" t="n" s="5">
        <v>3103</v>
      </c>
    </row>
    <row r="21" spans="1:5">
      <c r="A21" t="s" s="4">
        <v>320</v>
      </c>
      <c r="B21" t="s" s="4">
        <v>326</v>
      </c>
      <c r="C21" t="n" s="5">
        <v>-121</v>
      </c>
      <c r="D21" t="n" s="5">
        <v>-121</v>
      </c>
      <c r="E21" t="n" s="5">
        <v>-134</v>
      </c>
    </row>
    <row r="22" spans="1:5">
      <c r="A22" t="s" s="4">
        <v>327</v>
      </c>
    </row>
    <row r="23" spans="1:5">
      <c r="A23" t="s" s="3">
        <v>318</v>
      </c>
    </row>
    <row r="24" spans="1:5">
      <c r="A24" t="s" s="4">
        <v>319</v>
      </c>
      <c r="C24" t="n" s="5">
        <v>0</v>
      </c>
      <c r="D24" t="n" s="5">
        <v>0</v>
      </c>
      <c r="E24" t="n" s="5">
        <v>0</v>
      </c>
    </row>
    <row r="25" spans="1:5">
      <c r="A25" t="s" s="4">
        <v>328</v>
      </c>
    </row>
    <row r="26" spans="1:5">
      <c r="A26" t="s" s="3">
        <v>318</v>
      </c>
    </row>
    <row r="27" spans="1:5">
      <c r="A27" t="s" s="4">
        <v>319</v>
      </c>
      <c r="C27" t="n" s="5">
        <v>0</v>
      </c>
      <c r="D27" t="n" s="5">
        <v>0</v>
      </c>
      <c r="E27" t="n" s="5">
        <v>0</v>
      </c>
    </row>
    <row r="28" spans="1:5">
      <c r="A28" t="s" s="4">
        <v>329</v>
      </c>
    </row>
    <row r="29" spans="1:5">
      <c r="A29" t="s" s="3">
        <v>318</v>
      </c>
    </row>
    <row r="30" spans="1:5">
      <c r="A30" t="s" s="4">
        <v>319</v>
      </c>
      <c r="C30" t="n" s="5">
        <v>0</v>
      </c>
      <c r="D30" t="n" s="5">
        <v>0</v>
      </c>
      <c r="E30" t="n" s="5">
        <v>0</v>
      </c>
    </row>
    <row r="31" spans="1:5">
      <c r="A31" t="s" s="4">
        <v>330</v>
      </c>
    </row>
    <row r="32" spans="1:5">
      <c r="A32" t="s" s="3">
        <v>318</v>
      </c>
    </row>
    <row r="33" spans="1:5">
      <c r="A33" t="s" s="4">
        <v>319</v>
      </c>
      <c r="B33" t="s" s="4">
        <v>324</v>
      </c>
      <c r="C33" t="n" s="5">
        <v>0</v>
      </c>
      <c r="D33" t="n" s="5">
        <v>0</v>
      </c>
      <c r="E33" t="n" s="5">
        <v>0</v>
      </c>
    </row>
    <row r="34" spans="1:5">
      <c r="A34" t="s" s="4">
        <v>331</v>
      </c>
    </row>
    <row r="35" spans="1:5">
      <c r="A35" t="s" s="3">
        <v>318</v>
      </c>
    </row>
    <row r="36" spans="1:5">
      <c r="A36" t="s" s="4">
        <v>319</v>
      </c>
      <c r="B36" t="s" s="4">
        <v>326</v>
      </c>
      <c r="C36" t="n" s="5">
        <v>0</v>
      </c>
      <c r="D36" t="n" s="5">
        <v>0</v>
      </c>
      <c r="E36" t="n" s="5">
        <v>0</v>
      </c>
    </row>
    <row r="37" spans="1:5">
      <c r="A37" t="s" s="4">
        <v>313</v>
      </c>
    </row>
    <row r="38" spans="1:5">
      <c r="A38" t="s" s="3">
        <v>318</v>
      </c>
    </row>
    <row r="39" spans="1:5">
      <c r="A39" t="s" s="4">
        <v>319</v>
      </c>
      <c r="C39" t="n" s="5">
        <v>21374</v>
      </c>
      <c r="D39" t="n" s="5">
        <v>21374</v>
      </c>
      <c r="E39" t="n" s="5">
        <v>18568</v>
      </c>
    </row>
    <row r="40" spans="1:5">
      <c r="A40" t="s" s="4">
        <v>332</v>
      </c>
    </row>
    <row r="41" spans="1:5">
      <c r="A41" t="s" s="3">
        <v>318</v>
      </c>
    </row>
    <row r="42" spans="1:5">
      <c r="A42" t="s" s="4">
        <v>319</v>
      </c>
      <c r="C42" t="n" s="5">
        <v>5968</v>
      </c>
      <c r="D42" t="n" s="5">
        <v>5968</v>
      </c>
      <c r="E42" t="n" s="5">
        <v>2076</v>
      </c>
    </row>
    <row r="43" spans="1:5">
      <c r="A43" t="s" s="4">
        <v>333</v>
      </c>
    </row>
    <row r="44" spans="1:5">
      <c r="A44" t="s" s="3">
        <v>318</v>
      </c>
    </row>
    <row r="45" spans="1:5">
      <c r="A45" t="s" s="4">
        <v>319</v>
      </c>
      <c r="C45" t="n" s="5">
        <v>1451</v>
      </c>
      <c r="D45" t="n" s="5">
        <v>1451</v>
      </c>
      <c r="E45" t="n" s="5">
        <v>1507</v>
      </c>
    </row>
    <row r="46" spans="1:5">
      <c r="A46" t="s" s="4">
        <v>334</v>
      </c>
    </row>
    <row r="47" spans="1:5">
      <c r="A47" t="s" s="3">
        <v>318</v>
      </c>
    </row>
    <row r="48" spans="1:5">
      <c r="A48" t="s" s="4">
        <v>319</v>
      </c>
      <c r="B48" t="s" s="4">
        <v>324</v>
      </c>
      <c r="C48" t="n" s="5">
        <v>11225</v>
      </c>
      <c r="D48" t="n" s="5">
        <v>11225</v>
      </c>
      <c r="E48" t="n" s="5">
        <v>11882</v>
      </c>
    </row>
    <row r="49" spans="1:5">
      <c r="A49" t="s" s="4">
        <v>335</v>
      </c>
    </row>
    <row r="50" spans="1:5">
      <c r="A50" t="s" s="3">
        <v>318</v>
      </c>
    </row>
    <row r="51" spans="1:5">
      <c r="A51" t="s" s="4">
        <v>319</v>
      </c>
      <c r="B51" t="s" s="4">
        <v>326</v>
      </c>
      <c r="C51" t="n" s="5">
        <v>2730</v>
      </c>
      <c r="D51" t="n" s="5">
        <v>2730</v>
      </c>
      <c r="E51" t="n" s="5">
        <v>3103</v>
      </c>
    </row>
    <row r="52" spans="1:5">
      <c r="A52" t="s" s="4">
        <v>336</v>
      </c>
    </row>
    <row r="53" spans="1:5">
      <c r="A53" t="s" s="3">
        <v>318</v>
      </c>
    </row>
    <row r="54" spans="1:5">
      <c r="A54" t="s" s="4">
        <v>319</v>
      </c>
      <c r="C54" t="n" s="5">
        <v>0</v>
      </c>
      <c r="D54" t="n" s="5">
        <v>0</v>
      </c>
      <c r="E54" t="n" s="5">
        <v>0</v>
      </c>
    </row>
    <row r="55" spans="1:5">
      <c r="A55" t="s" s="4">
        <v>337</v>
      </c>
    </row>
    <row r="56" spans="1:5">
      <c r="A56" t="s" s="3">
        <v>318</v>
      </c>
    </row>
    <row r="57" spans="1:5">
      <c r="A57" t="s" s="4">
        <v>319</v>
      </c>
      <c r="C57" t="n" s="5">
        <v>0</v>
      </c>
      <c r="D57" t="n" s="5">
        <v>0</v>
      </c>
      <c r="E57" t="n" s="5">
        <v>0</v>
      </c>
    </row>
    <row r="58" spans="1:5">
      <c r="A58" t="s" s="4">
        <v>338</v>
      </c>
    </row>
    <row r="59" spans="1:5">
      <c r="A59" t="s" s="3">
        <v>318</v>
      </c>
    </row>
    <row r="60" spans="1:5">
      <c r="A60" t="s" s="4">
        <v>319</v>
      </c>
      <c r="C60" t="n" s="5">
        <v>0</v>
      </c>
      <c r="D60" t="n" s="5">
        <v>0</v>
      </c>
      <c r="E60" t="n" s="5">
        <v>0</v>
      </c>
    </row>
    <row r="61" spans="1:5">
      <c r="A61" t="s" s="4">
        <v>339</v>
      </c>
    </row>
    <row r="62" spans="1:5">
      <c r="A62" t="s" s="3">
        <v>318</v>
      </c>
    </row>
    <row r="63" spans="1:5">
      <c r="A63" t="s" s="4">
        <v>319</v>
      </c>
      <c r="B63" t="s" s="4">
        <v>324</v>
      </c>
      <c r="C63" t="n" s="5">
        <v>0</v>
      </c>
      <c r="D63" t="n" s="5">
        <v>0</v>
      </c>
      <c r="E63" t="n" s="5">
        <v>0</v>
      </c>
    </row>
    <row r="64" spans="1:5">
      <c r="A64" t="s" s="4">
        <v>340</v>
      </c>
    </row>
    <row r="65" spans="1:5">
      <c r="A65" t="s" s="3">
        <v>318</v>
      </c>
    </row>
    <row r="66" spans="1:5">
      <c r="A66" t="s" s="4">
        <v>319</v>
      </c>
      <c r="B66" t="s" s="4">
        <v>326</v>
      </c>
      <c r="C66" t="n" s="7">
        <v>0</v>
      </c>
      <c r="D66" t="n" s="7">
        <v>0</v>
      </c>
      <c r="E66" t="n" s="7">
        <v>0</v>
      </c>
    </row>
    <row r="67" spans="1:5">
      <c r="A67" t="n"/>
    </row>
    <row r="68" spans="1:5">
      <c r="A68" t="s" s="4">
        <v>324</v>
      </c>
      <c r="B68" t="s" s="4">
        <v>341</v>
      </c>
    </row>
    <row r="69" spans="1:5">
      <c r="A69" t="s" s="4">
        <v>326</v>
      </c>
      <c r="B69" t="s" s="4">
        <v>342</v>
      </c>
    </row>
  </sheetData>
  <mergeCells count="4">
    <mergeCell ref="A1:B2"/>
    <mergeCell ref="A67:D67"/>
    <mergeCell ref="B68:D68"/>
    <mergeCell ref="B69:D6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3</v>
      </c>
      <c r="B1" t="s" s="2">
        <v>2</v>
      </c>
      <c r="C1" t="s" s="2">
        <v>28</v>
      </c>
    </row>
    <row r="2" spans="1:3">
      <c r="A2" t="s" s="4">
        <v>344</v>
      </c>
    </row>
    <row r="3" spans="1:3">
      <c r="A3" t="s" s="3">
        <v>345</v>
      </c>
    </row>
    <row r="4" spans="1:3">
      <c r="A4" t="s" s="4">
        <v>30</v>
      </c>
      <c r="B4" t="n" s="7">
        <v>39557</v>
      </c>
      <c r="C4" t="n" s="7">
        <v>46634</v>
      </c>
    </row>
    <row r="5" spans="1:3">
      <c r="A5" t="s" s="4">
        <v>309</v>
      </c>
      <c r="B5" t="n" s="5">
        <v>125441</v>
      </c>
      <c r="C5" t="n" s="5">
        <v>137834</v>
      </c>
    </row>
    <row r="6" spans="1:3">
      <c r="A6" t="s" s="4">
        <v>34</v>
      </c>
      <c r="B6" t="n" s="5">
        <v>5968</v>
      </c>
      <c r="C6" t="n" s="5">
        <v>2076</v>
      </c>
    </row>
    <row r="7" spans="1:3">
      <c r="A7" t="s" s="4">
        <v>35</v>
      </c>
      <c r="B7" t="n" s="5">
        <v>368110</v>
      </c>
      <c r="C7" t="n" s="5">
        <v>365113</v>
      </c>
    </row>
    <row r="8" spans="1:3">
      <c r="A8" t="s" s="4">
        <v>346</v>
      </c>
      <c r="B8" t="n" s="5">
        <v>691</v>
      </c>
      <c r="C8" t="n" s="5">
        <v>777</v>
      </c>
    </row>
    <row r="9" spans="1:3">
      <c r="A9" t="s" s="4">
        <v>36</v>
      </c>
      <c r="B9" t="n" s="5">
        <v>1779</v>
      </c>
      <c r="C9" t="n" s="5">
        <v>1713</v>
      </c>
    </row>
    <row r="10" spans="1:3">
      <c r="A10" t="s" s="3">
        <v>347</v>
      </c>
    </row>
    <row r="11" spans="1:3">
      <c r="A11" t="s" s="4">
        <v>45</v>
      </c>
      <c r="B11" t="n" s="5">
        <v>481476</v>
      </c>
      <c r="C11" t="n" s="5">
        <v>496750</v>
      </c>
    </row>
    <row r="12" spans="1:3">
      <c r="A12" t="s" s="4">
        <v>46</v>
      </c>
      <c r="B12" t="n" s="5">
        <v>10000</v>
      </c>
      <c r="C12" t="n" s="5">
        <v>0</v>
      </c>
    </row>
    <row r="13" spans="1:3">
      <c r="A13" t="s" s="4">
        <v>47</v>
      </c>
      <c r="B13" t="n" s="5">
        <v>243</v>
      </c>
      <c r="C13" t="n" s="5">
        <v>93</v>
      </c>
    </row>
    <row r="14" spans="1:3">
      <c r="A14" t="s" s="3">
        <v>348</v>
      </c>
    </row>
    <row r="15" spans="1:3">
      <c r="A15" t="s" s="4">
        <v>349</v>
      </c>
      <c r="B15" t="n" s="5">
        <v>22</v>
      </c>
      <c r="C15" t="n" s="5">
        <v>16</v>
      </c>
    </row>
    <row r="16" spans="1:3">
      <c r="A16" t="s" s="4">
        <v>350</v>
      </c>
      <c r="B16" t="n" s="5">
        <v>-15</v>
      </c>
      <c r="C16" t="n" s="5">
        <v>-30</v>
      </c>
    </row>
    <row r="17" spans="1:3">
      <c r="A17" t="s" s="4">
        <v>351</v>
      </c>
    </row>
    <row r="18" spans="1:3">
      <c r="A18" t="s" s="3">
        <v>345</v>
      </c>
    </row>
    <row r="19" spans="1:3">
      <c r="A19" t="s" s="4">
        <v>30</v>
      </c>
      <c r="B19" t="n" s="5">
        <v>39557</v>
      </c>
      <c r="C19" t="n" s="5">
        <v>46634</v>
      </c>
    </row>
    <row r="20" spans="1:3">
      <c r="A20" t="s" s="4">
        <v>309</v>
      </c>
      <c r="B20" t="n" s="5">
        <v>125441</v>
      </c>
      <c r="C20" t="n" s="5">
        <v>137834</v>
      </c>
    </row>
    <row r="21" spans="1:3">
      <c r="A21" t="s" s="4">
        <v>34</v>
      </c>
      <c r="B21" t="n" s="5">
        <v>5968</v>
      </c>
      <c r="C21" t="n" s="5">
        <v>2076</v>
      </c>
    </row>
    <row r="22" spans="1:3">
      <c r="A22" t="s" s="4">
        <v>35</v>
      </c>
      <c r="B22" t="n" s="5">
        <v>366294</v>
      </c>
      <c r="C22" t="n" s="5">
        <v>364509</v>
      </c>
    </row>
    <row r="23" spans="1:3">
      <c r="A23" t="s" s="4">
        <v>346</v>
      </c>
      <c r="B23" t="n" s="5">
        <v>691</v>
      </c>
      <c r="C23" t="n" s="5">
        <v>777</v>
      </c>
    </row>
    <row r="24" spans="1:3">
      <c r="A24" t="s" s="4">
        <v>36</v>
      </c>
      <c r="B24" t="n" s="5">
        <v>1779</v>
      </c>
      <c r="C24" t="n" s="5">
        <v>1713</v>
      </c>
    </row>
    <row r="25" spans="1:3">
      <c r="A25" t="s" s="3">
        <v>347</v>
      </c>
    </row>
    <row r="26" spans="1:3">
      <c r="A26" t="s" s="4">
        <v>45</v>
      </c>
      <c r="B26" t="n" s="5">
        <v>481135</v>
      </c>
      <c r="C26" t="n" s="5">
        <v>496494</v>
      </c>
    </row>
    <row r="27" spans="1:3">
      <c r="A27" t="s" s="4">
        <v>46</v>
      </c>
      <c r="B27" t="n" s="5">
        <v>10025</v>
      </c>
      <c r="C27" t="n" s="5">
        <v>0</v>
      </c>
    </row>
    <row r="28" spans="1:3">
      <c r="A28" t="s" s="4">
        <v>47</v>
      </c>
      <c r="B28" t="n" s="5">
        <v>243</v>
      </c>
      <c r="C28" t="n" s="5">
        <v>93</v>
      </c>
    </row>
    <row r="29" spans="1:3">
      <c r="A29" t="s" s="3">
        <v>348</v>
      </c>
    </row>
    <row r="30" spans="1:3">
      <c r="A30" t="s" s="4">
        <v>349</v>
      </c>
      <c r="B30" t="n" s="5">
        <v>22</v>
      </c>
      <c r="C30" t="n" s="5">
        <v>16</v>
      </c>
    </row>
    <row r="31" spans="1:3">
      <c r="A31" t="s" s="4">
        <v>350</v>
      </c>
      <c r="B31" t="n" s="5">
        <v>-15</v>
      </c>
      <c r="C31" t="n" s="5">
        <v>-30</v>
      </c>
    </row>
    <row r="32" spans="1:3">
      <c r="A32" t="s" s="4">
        <v>352</v>
      </c>
    </row>
    <row r="33" spans="1:3">
      <c r="A33" t="s" s="3">
        <v>348</v>
      </c>
    </row>
    <row r="34" spans="1:3">
      <c r="A34" t="s" s="4">
        <v>349</v>
      </c>
      <c r="B34" t="n" s="5">
        <v>230710</v>
      </c>
      <c r="C34" t="n" s="5">
        <v>141578</v>
      </c>
    </row>
    <row r="35" spans="1:3">
      <c r="A35" t="s" s="4">
        <v>350</v>
      </c>
      <c r="B35" t="n" s="7">
        <v>9275</v>
      </c>
      <c r="C35" t="n" s="7">
        <v>32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3</v>
      </c>
      <c r="B1" t="s" s="2">
        <v>73</v>
      </c>
      <c r="D1" t="s" s="2">
        <v>1</v>
      </c>
    </row>
    <row r="2" spans="1:5">
      <c r="B2" t="s" s="2">
        <v>2</v>
      </c>
      <c r="C2" t="s" s="2">
        <v>74</v>
      </c>
      <c r="D2" t="s" s="2">
        <v>2</v>
      </c>
      <c r="E2" t="s" s="2">
        <v>74</v>
      </c>
    </row>
    <row r="3" spans="1:5">
      <c r="A3" t="s" s="3">
        <v>354</v>
      </c>
    </row>
    <row r="4" spans="1:5">
      <c r="A4" t="s" s="4">
        <v>355</v>
      </c>
      <c r="B4" t="n" s="7">
        <v>-315</v>
      </c>
      <c r="C4" t="n" s="7">
        <v>312</v>
      </c>
      <c r="D4" t="n" s="7">
        <v>340</v>
      </c>
      <c r="E4" t="n" s="7">
        <v>550</v>
      </c>
    </row>
    <row r="5" spans="1:5">
      <c r="A5" t="s" s="4">
        <v>355</v>
      </c>
      <c r="B5" t="n" s="5">
        <v>-126</v>
      </c>
      <c r="C5" t="n" s="5">
        <v>120</v>
      </c>
      <c r="D5" t="n" s="5">
        <v>134</v>
      </c>
      <c r="E5" t="n" s="5">
        <v>178</v>
      </c>
    </row>
    <row r="6" spans="1:5">
      <c r="A6" t="s" s="4">
        <v>355</v>
      </c>
      <c r="B6" t="n" s="5">
        <v>-189</v>
      </c>
      <c r="C6" t="n" s="5">
        <v>192</v>
      </c>
      <c r="D6" t="n" s="5">
        <v>206</v>
      </c>
      <c r="E6" t="n" s="5">
        <v>372</v>
      </c>
    </row>
    <row r="7" spans="1:5">
      <c r="A7" t="s" s="4">
        <v>356</v>
      </c>
      <c r="B7" t="n" s="5">
        <v>-315</v>
      </c>
      <c r="C7" t="n" s="5">
        <v>312</v>
      </c>
      <c r="D7" t="n" s="5">
        <v>340</v>
      </c>
      <c r="E7" t="n" s="5">
        <v>550</v>
      </c>
    </row>
    <row r="8" spans="1:5">
      <c r="A8" t="s" s="4">
        <v>356</v>
      </c>
      <c r="B8" t="n" s="5">
        <v>-126</v>
      </c>
      <c r="C8" t="n" s="5">
        <v>120</v>
      </c>
      <c r="D8" t="n" s="5">
        <v>134</v>
      </c>
      <c r="E8" t="n" s="5">
        <v>178</v>
      </c>
    </row>
    <row r="9" spans="1:5">
      <c r="A9" t="s" s="4">
        <v>356</v>
      </c>
      <c r="B9" t="n" s="7">
        <v>-189</v>
      </c>
      <c r="C9" t="n" s="7">
        <v>192</v>
      </c>
      <c r="D9" t="n" s="7">
        <v>206</v>
      </c>
      <c r="E9" t="n" s="7">
        <v>3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4537</v>
      </c>
      <c r="C4" t="n" s="7">
        <v>4659</v>
      </c>
      <c r="D4" t="n" s="7">
        <v>8891</v>
      </c>
      <c r="E4" t="n" s="7">
        <v>9729</v>
      </c>
    </row>
    <row r="5" spans="1:5">
      <c r="A5" t="s" s="3">
        <v>31</v>
      </c>
    </row>
    <row r="6" spans="1:5">
      <c r="A6" t="s" s="4">
        <v>77</v>
      </c>
      <c r="B6" t="n" s="5">
        <v>24</v>
      </c>
      <c r="C6" t="n" s="5">
        <v>43</v>
      </c>
      <c r="D6" t="n" s="5">
        <v>52</v>
      </c>
      <c r="E6" t="n" s="5">
        <v>93</v>
      </c>
    </row>
    <row r="7" spans="1:5">
      <c r="A7" t="s" s="4">
        <v>78</v>
      </c>
      <c r="B7" t="n" s="5">
        <v>501</v>
      </c>
      <c r="C7" t="n" s="5">
        <v>257</v>
      </c>
      <c r="D7" t="n" s="5">
        <v>987</v>
      </c>
      <c r="E7" t="n" s="5">
        <v>511</v>
      </c>
    </row>
    <row r="8" spans="1:5">
      <c r="A8" t="s" s="4">
        <v>79</v>
      </c>
      <c r="B8" t="n" s="5">
        <v>7</v>
      </c>
      <c r="C8" t="n" s="5">
        <v>60</v>
      </c>
      <c r="D8" t="n" s="5">
        <v>22</v>
      </c>
      <c r="E8" t="n" s="5">
        <v>112</v>
      </c>
    </row>
    <row r="9" spans="1:5">
      <c r="A9" t="s" s="4">
        <v>80</v>
      </c>
      <c r="B9" t="n" s="5">
        <v>1</v>
      </c>
      <c r="C9" t="n" s="5">
        <v>1</v>
      </c>
      <c r="D9" t="n" s="5">
        <v>2</v>
      </c>
      <c r="E9" t="n" s="5">
        <v>2</v>
      </c>
    </row>
    <row r="10" spans="1:5">
      <c r="A10" t="s" s="4">
        <v>81</v>
      </c>
      <c r="B10" t="n" s="5">
        <v>5070</v>
      </c>
      <c r="C10" t="n" s="5">
        <v>5020</v>
      </c>
      <c r="D10" t="n" s="5">
        <v>9954</v>
      </c>
      <c r="E10" t="n" s="5">
        <v>10447</v>
      </c>
    </row>
    <row r="11" spans="1:5">
      <c r="A11" t="s" s="3">
        <v>82</v>
      </c>
    </row>
    <row r="12" spans="1:5">
      <c r="A12" t="s" s="4">
        <v>45</v>
      </c>
      <c r="B12" t="n" s="5">
        <v>226</v>
      </c>
      <c r="C12" t="n" s="5">
        <v>306</v>
      </c>
      <c r="D12" t="n" s="5">
        <v>474</v>
      </c>
      <c r="E12" t="n" s="5">
        <v>640</v>
      </c>
    </row>
    <row r="13" spans="1:5">
      <c r="A13" t="s" s="4">
        <v>83</v>
      </c>
      <c r="B13" t="n" s="5">
        <v>1</v>
      </c>
      <c r="C13" t="n" s="5">
        <v>0</v>
      </c>
      <c r="D13" t="n" s="5">
        <v>1</v>
      </c>
      <c r="E13" t="n" s="5">
        <v>0</v>
      </c>
    </row>
    <row r="14" spans="1:5">
      <c r="A14" t="s" s="4">
        <v>46</v>
      </c>
      <c r="B14" t="n" s="5">
        <v>164</v>
      </c>
      <c r="C14" t="n" s="5">
        <v>0</v>
      </c>
      <c r="D14" t="n" s="5">
        <v>242</v>
      </c>
      <c r="E14" t="n" s="5">
        <v>0</v>
      </c>
    </row>
    <row r="15" spans="1:5">
      <c r="A15" t="s" s="4">
        <v>84</v>
      </c>
      <c r="B15" t="n" s="5">
        <v>391</v>
      </c>
      <c r="C15" t="n" s="5">
        <v>306</v>
      </c>
      <c r="D15" t="n" s="5">
        <v>717</v>
      </c>
      <c r="E15" t="n" s="5">
        <v>640</v>
      </c>
    </row>
    <row r="16" spans="1:5">
      <c r="A16" t="s" s="4">
        <v>85</v>
      </c>
      <c r="B16" t="n" s="5">
        <v>4679</v>
      </c>
      <c r="C16" t="n" s="5">
        <v>4714</v>
      </c>
      <c r="D16" t="n" s="5">
        <v>9237</v>
      </c>
      <c r="E16" t="n" s="5">
        <v>9807</v>
      </c>
    </row>
    <row r="17" spans="1:5">
      <c r="A17" t="s" s="4">
        <v>86</v>
      </c>
      <c r="B17" t="n" s="5">
        <v>-183</v>
      </c>
      <c r="C17" t="n" s="5">
        <v>-2178</v>
      </c>
      <c r="D17" t="n" s="5">
        <v>-183</v>
      </c>
      <c r="E17" t="n" s="5">
        <v>-3788</v>
      </c>
    </row>
    <row r="18" spans="1:5">
      <c r="A18" t="s" s="4">
        <v>87</v>
      </c>
      <c r="B18" t="n" s="5">
        <v>4862</v>
      </c>
      <c r="C18" t="n" s="5">
        <v>6892</v>
      </c>
      <c r="D18" t="n" s="5">
        <v>9420</v>
      </c>
      <c r="E18" t="n" s="5">
        <v>13595</v>
      </c>
    </row>
    <row r="19" spans="1:5">
      <c r="A19" t="s" s="3">
        <v>88</v>
      </c>
    </row>
    <row r="20" spans="1:5">
      <c r="A20" t="s" s="4">
        <v>89</v>
      </c>
      <c r="B20" t="n" s="5">
        <v>844</v>
      </c>
      <c r="C20" t="n" s="5">
        <v>901</v>
      </c>
      <c r="D20" t="n" s="5">
        <v>1626</v>
      </c>
      <c r="E20" t="n" s="5">
        <v>1724</v>
      </c>
    </row>
    <row r="21" spans="1:5">
      <c r="A21" t="s" s="4">
        <v>90</v>
      </c>
      <c r="B21" t="n" s="5">
        <v>257</v>
      </c>
      <c r="C21" t="n" s="5">
        <v>263</v>
      </c>
      <c r="D21" t="n" s="5">
        <v>516</v>
      </c>
      <c r="E21" t="n" s="5">
        <v>524</v>
      </c>
    </row>
    <row r="22" spans="1:5">
      <c r="A22" t="s" s="4">
        <v>91</v>
      </c>
      <c r="B22" t="n" s="5">
        <v>530</v>
      </c>
      <c r="C22" t="n" s="5">
        <v>330</v>
      </c>
      <c r="D22" t="n" s="5">
        <v>815</v>
      </c>
      <c r="E22" t="n" s="5">
        <v>676</v>
      </c>
    </row>
    <row r="23" spans="1:5">
      <c r="A23" t="s" s="4">
        <v>80</v>
      </c>
      <c r="B23" t="n" s="5">
        <v>236</v>
      </c>
      <c r="C23" t="n" s="5">
        <v>228</v>
      </c>
      <c r="D23" t="n" s="5">
        <v>504</v>
      </c>
      <c r="E23" t="n" s="5">
        <v>486</v>
      </c>
    </row>
    <row r="24" spans="1:5">
      <c r="A24" t="s" s="4">
        <v>92</v>
      </c>
      <c r="B24" t="n" s="5">
        <v>1867</v>
      </c>
      <c r="C24" t="n" s="5">
        <v>1722</v>
      </c>
      <c r="D24" t="n" s="5">
        <v>3461</v>
      </c>
      <c r="E24" t="n" s="5">
        <v>3410</v>
      </c>
    </row>
    <row r="25" spans="1:5">
      <c r="A25" t="s" s="3">
        <v>93</v>
      </c>
    </row>
    <row r="26" spans="1:5">
      <c r="A26" t="s" s="4">
        <v>94</v>
      </c>
      <c r="B26" t="n" s="5">
        <v>3540</v>
      </c>
      <c r="C26" t="n" s="5">
        <v>3273</v>
      </c>
      <c r="D26" t="n" s="5">
        <v>6986</v>
      </c>
      <c r="E26" t="n" s="5">
        <v>6751</v>
      </c>
    </row>
    <row r="27" spans="1:5">
      <c r="A27" t="s" s="4">
        <v>95</v>
      </c>
      <c r="B27" t="n" s="5">
        <v>65</v>
      </c>
      <c r="C27" t="n" s="5">
        <v>-1120</v>
      </c>
      <c r="D27" t="n" s="5">
        <v>-47</v>
      </c>
      <c r="E27" t="n" s="5">
        <v>-1052</v>
      </c>
    </row>
    <row r="28" spans="1:5">
      <c r="A28" t="s" s="4">
        <v>96</v>
      </c>
      <c r="B28" t="n" s="5">
        <v>926</v>
      </c>
      <c r="C28" t="n" s="5">
        <v>876</v>
      </c>
      <c r="D28" t="n" s="5">
        <v>1805</v>
      </c>
      <c r="E28" t="n" s="5">
        <v>1758</v>
      </c>
    </row>
    <row r="29" spans="1:5">
      <c r="A29" t="s" s="4">
        <v>97</v>
      </c>
      <c r="B29" t="n" s="5">
        <v>74</v>
      </c>
      <c r="C29" t="n" s="5">
        <v>97</v>
      </c>
      <c r="D29" t="n" s="5">
        <v>144</v>
      </c>
      <c r="E29" t="n" s="5">
        <v>254</v>
      </c>
    </row>
    <row r="30" spans="1:5">
      <c r="A30" t="s" s="4">
        <v>98</v>
      </c>
      <c r="B30" t="n" s="5">
        <v>268</v>
      </c>
      <c r="C30" t="n" s="5">
        <v>249</v>
      </c>
      <c r="D30" t="n" s="5">
        <v>499</v>
      </c>
      <c r="E30" t="n" s="5">
        <v>495</v>
      </c>
    </row>
    <row r="31" spans="1:5">
      <c r="A31" t="s" s="4">
        <v>80</v>
      </c>
      <c r="B31" t="n" s="5">
        <v>927</v>
      </c>
      <c r="C31" t="n" s="5">
        <v>1089</v>
      </c>
      <c r="D31" t="n" s="5">
        <v>1844</v>
      </c>
      <c r="E31" t="n" s="5">
        <v>1955</v>
      </c>
    </row>
    <row r="32" spans="1:5">
      <c r="A32" t="s" s="4">
        <v>99</v>
      </c>
      <c r="B32" t="n" s="5">
        <v>5800</v>
      </c>
      <c r="C32" t="n" s="5">
        <v>4464</v>
      </c>
      <c r="D32" t="n" s="5">
        <v>11231</v>
      </c>
      <c r="E32" t="n" s="5">
        <v>10161</v>
      </c>
    </row>
    <row r="33" spans="1:5">
      <c r="A33" t="s" s="4">
        <v>100</v>
      </c>
      <c r="B33" t="n" s="5">
        <v>929</v>
      </c>
      <c r="C33" t="n" s="5">
        <v>4150</v>
      </c>
      <c r="D33" t="n" s="5">
        <v>1650</v>
      </c>
      <c r="E33" t="n" s="5">
        <v>6844</v>
      </c>
    </row>
    <row r="34" spans="1:5">
      <c r="A34" t="s" s="4">
        <v>101</v>
      </c>
      <c r="B34" t="n" s="5">
        <v>344</v>
      </c>
      <c r="C34" t="n" s="5">
        <v>1620</v>
      </c>
      <c r="D34" t="n" s="5">
        <v>604</v>
      </c>
      <c r="E34" t="n" s="5">
        <v>2682</v>
      </c>
    </row>
    <row r="35" spans="1:5">
      <c r="A35" t="s" s="4">
        <v>102</v>
      </c>
      <c r="B35" t="n" s="5">
        <v>585</v>
      </c>
      <c r="C35" t="n" s="5">
        <v>2530</v>
      </c>
      <c r="D35" t="n" s="5">
        <v>1046</v>
      </c>
      <c r="E35" t="n" s="5">
        <v>4162</v>
      </c>
    </row>
    <row r="36" spans="1:5">
      <c r="A36" t="s" s="4">
        <v>103</v>
      </c>
      <c r="B36" t="n" s="5">
        <v>0</v>
      </c>
      <c r="C36" t="n" s="5">
        <v>-524</v>
      </c>
      <c r="D36" t="n" s="5">
        <v>-108</v>
      </c>
      <c r="E36" t="n" s="5">
        <v>-1057</v>
      </c>
    </row>
    <row r="37" spans="1:5">
      <c r="A37" t="s" s="4">
        <v>104</v>
      </c>
      <c r="B37" t="n" s="5">
        <v>585</v>
      </c>
      <c r="C37" t="n" s="5">
        <v>2006</v>
      </c>
      <c r="D37" t="n" s="5">
        <v>938</v>
      </c>
      <c r="E37" t="n" s="5">
        <v>3105</v>
      </c>
    </row>
    <row r="38" spans="1:5">
      <c r="A38" t="s" s="4">
        <v>105</v>
      </c>
      <c r="B38" t="n" s="5">
        <v>-189</v>
      </c>
      <c r="C38" t="n" s="5">
        <v>192</v>
      </c>
      <c r="D38" t="n" s="5">
        <v>206</v>
      </c>
      <c r="E38" t="n" s="5">
        <v>372</v>
      </c>
    </row>
    <row r="39" spans="1:5">
      <c r="A39" t="s" s="4">
        <v>106</v>
      </c>
      <c r="B39" t="n" s="7">
        <v>396</v>
      </c>
      <c r="C39" t="n" s="7">
        <v>2198</v>
      </c>
      <c r="D39" t="n" s="7">
        <v>1144</v>
      </c>
      <c r="E39" t="n" s="7">
        <v>3477</v>
      </c>
    </row>
    <row r="40" spans="1:5">
      <c r="A40" t="s" s="4">
        <v>107</v>
      </c>
      <c r="B40" t="n" s="8">
        <v>0.14</v>
      </c>
      <c r="C40" t="n" s="8">
        <v>0.5</v>
      </c>
      <c r="D40" t="n" s="8">
        <v>0.23</v>
      </c>
      <c r="E40" t="n" s="8">
        <v>0.77</v>
      </c>
    </row>
    <row r="41" spans="1:5">
      <c r="A41" t="s" s="4">
        <v>108</v>
      </c>
      <c r="B41" t="n" s="8">
        <v>0.13</v>
      </c>
      <c r="C41" t="n" s="8">
        <v>0.44</v>
      </c>
      <c r="D41" t="n" s="8">
        <v>0.2</v>
      </c>
      <c r="E41" t="n" s="8">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r="1" spans="1:2">
      <c r="A1" t="s" s="1">
        <v>357</v>
      </c>
      <c r="B1" t="s" s="2">
        <v>1</v>
      </c>
    </row>
    <row r="2" spans="1:2">
      <c r="B2" t="s" s="2">
        <v>2</v>
      </c>
    </row>
    <row r="3" spans="1:2">
      <c r="A3" t="s" s="3">
        <v>194</v>
      </c>
    </row>
    <row r="4" spans="1:2">
      <c r="A4" t="s" s="4">
        <v>358</v>
      </c>
      <c r="B4" t="s" s="4">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360</v>
      </c>
      <c r="B1" t="s" s="2">
        <v>361</v>
      </c>
      <c r="C1" t="s" s="2">
        <v>362</v>
      </c>
    </row>
    <row r="2" spans="1:3">
      <c r="A2" t="s" s="3">
        <v>363</v>
      </c>
    </row>
    <row r="3" spans="1:3">
      <c r="A3" t="s" s="4">
        <v>364</v>
      </c>
      <c r="B3" t="n" s="5">
        <v>13</v>
      </c>
      <c r="C3" t="n" s="5">
        <v>22</v>
      </c>
    </row>
    <row r="4" spans="1:3">
      <c r="A4" t="s" s="4">
        <v>365</v>
      </c>
      <c r="B4" t="n" s="7">
        <v>64754</v>
      </c>
      <c r="C4" t="n" s="7">
        <v>104453</v>
      </c>
    </row>
    <row r="5" spans="1:3">
      <c r="A5" t="s" s="4">
        <v>366</v>
      </c>
      <c r="B5" t="n" s="7">
        <v>-261</v>
      </c>
      <c r="C5" t="n" s="7">
        <v>-551</v>
      </c>
    </row>
    <row r="6" spans="1:3">
      <c r="A6" t="s" s="4">
        <v>367</v>
      </c>
      <c r="B6" t="n" s="5">
        <v>1</v>
      </c>
      <c r="C6" t="n" s="5">
        <v>2</v>
      </c>
    </row>
    <row r="7" spans="1:3">
      <c r="A7" t="s" s="4">
        <v>368</v>
      </c>
      <c r="B7" t="n" s="7">
        <v>350</v>
      </c>
      <c r="C7" t="n" s="7">
        <v>5390</v>
      </c>
    </row>
    <row r="8" spans="1:3">
      <c r="A8" t="s" s="4">
        <v>369</v>
      </c>
      <c r="B8" t="n" s="5">
        <v>-350</v>
      </c>
      <c r="C8" t="n" s="5">
        <v>-330</v>
      </c>
    </row>
    <row r="9" spans="1:3">
      <c r="A9" t="s" s="4">
        <v>370</v>
      </c>
      <c r="B9" t="n" s="5">
        <v>65104</v>
      </c>
      <c r="C9" t="n" s="5">
        <v>109843</v>
      </c>
    </row>
    <row r="10" spans="1:3">
      <c r="A10" t="s" s="4">
        <v>371</v>
      </c>
      <c r="B10" t="n" s="7">
        <v>-611</v>
      </c>
      <c r="C10" t="n" s="7">
        <v>-881</v>
      </c>
    </row>
    <row r="11" spans="1:3">
      <c r="A11" t="s" s="4">
        <v>372</v>
      </c>
    </row>
    <row r="12" spans="1:3">
      <c r="A12" t="s" s="3">
        <v>363</v>
      </c>
    </row>
    <row r="13" spans="1:3">
      <c r="A13" t="s" s="4">
        <v>364</v>
      </c>
      <c r="B13" t="n" s="5">
        <v>13</v>
      </c>
      <c r="C13" t="n" s="5">
        <v>22</v>
      </c>
    </row>
    <row r="14" spans="1:3">
      <c r="A14" t="s" s="4">
        <v>365</v>
      </c>
      <c r="B14" t="n" s="7">
        <v>64754</v>
      </c>
      <c r="C14" t="n" s="7">
        <v>104453</v>
      </c>
    </row>
    <row r="15" spans="1:3">
      <c r="A15" t="s" s="4">
        <v>366</v>
      </c>
      <c r="B15" t="n" s="7">
        <v>-261</v>
      </c>
      <c r="C15" t="n" s="7">
        <v>-551</v>
      </c>
    </row>
    <row r="16" spans="1:3">
      <c r="A16" t="s" s="4">
        <v>367</v>
      </c>
      <c r="B16" t="n" s="5">
        <v>0</v>
      </c>
      <c r="C16" t="n" s="5">
        <v>1</v>
      </c>
    </row>
    <row r="17" spans="1:3">
      <c r="A17" t="s" s="4">
        <v>368</v>
      </c>
      <c r="B17" t="n" s="7">
        <v>0</v>
      </c>
      <c r="C17" t="n" s="7">
        <v>4970</v>
      </c>
    </row>
    <row r="18" spans="1:3">
      <c r="A18" t="s" s="4">
        <v>369</v>
      </c>
      <c r="B18" t="n" s="5">
        <v>0</v>
      </c>
      <c r="C18" t="n" s="5">
        <v>-50</v>
      </c>
    </row>
    <row r="19" spans="1:3">
      <c r="A19" t="s" s="4">
        <v>370</v>
      </c>
      <c r="B19" t="n" s="5">
        <v>64754</v>
      </c>
      <c r="C19" t="n" s="5">
        <v>109423</v>
      </c>
    </row>
    <row r="20" spans="1:3">
      <c r="A20" t="s" s="4">
        <v>371</v>
      </c>
      <c r="B20" t="n" s="7">
        <v>-261</v>
      </c>
      <c r="C20" t="n" s="7">
        <v>-601</v>
      </c>
    </row>
    <row r="21" spans="1:3">
      <c r="A21" t="s" s="4">
        <v>373</v>
      </c>
    </row>
    <row r="22" spans="1:3">
      <c r="A22" t="s" s="3">
        <v>363</v>
      </c>
    </row>
    <row r="23" spans="1:3">
      <c r="A23" t="s" s="4">
        <v>364</v>
      </c>
      <c r="B23" t="n" s="5">
        <v>0</v>
      </c>
      <c r="C23" t="n" s="5">
        <v>0</v>
      </c>
    </row>
    <row r="24" spans="1:3">
      <c r="A24" t="s" s="4">
        <v>365</v>
      </c>
      <c r="B24" t="n" s="7">
        <v>0</v>
      </c>
      <c r="C24" t="n" s="7">
        <v>0</v>
      </c>
    </row>
    <row r="25" spans="1:3">
      <c r="A25" t="s" s="4">
        <v>366</v>
      </c>
      <c r="B25" t="n" s="7">
        <v>0</v>
      </c>
      <c r="C25" t="n" s="7">
        <v>0</v>
      </c>
    </row>
    <row r="26" spans="1:3">
      <c r="A26" t="s" s="4">
        <v>367</v>
      </c>
      <c r="B26" t="n" s="5">
        <v>1</v>
      </c>
      <c r="C26" t="n" s="5">
        <v>1</v>
      </c>
    </row>
    <row r="27" spans="1:3">
      <c r="A27" t="s" s="4">
        <v>368</v>
      </c>
      <c r="B27" t="n" s="7">
        <v>350</v>
      </c>
      <c r="C27" t="n" s="7">
        <v>420</v>
      </c>
    </row>
    <row r="28" spans="1:3">
      <c r="A28" t="s" s="4">
        <v>369</v>
      </c>
      <c r="B28" t="n" s="5">
        <v>-350</v>
      </c>
      <c r="C28" t="n" s="5">
        <v>-280</v>
      </c>
    </row>
    <row r="29" spans="1:3">
      <c r="A29" t="s" s="4">
        <v>370</v>
      </c>
      <c r="B29" t="n" s="5">
        <v>350</v>
      </c>
      <c r="C29" t="n" s="5">
        <v>420</v>
      </c>
    </row>
    <row r="30" spans="1:3">
      <c r="A30" t="s" s="4">
        <v>371</v>
      </c>
      <c r="B30" t="n" s="7">
        <v>-350</v>
      </c>
      <c r="C30" t="n" s="7">
        <v>-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28</v>
      </c>
    </row>
    <row r="2" spans="1:3">
      <c r="A2" t="s" s="3">
        <v>375</v>
      </c>
    </row>
    <row r="3" spans="1:3">
      <c r="A3" t="s" s="4">
        <v>376</v>
      </c>
      <c r="B3" t="n" s="7">
        <v>125794</v>
      </c>
      <c r="C3" t="n" s="7">
        <v>138527</v>
      </c>
    </row>
    <row r="4" spans="1:3">
      <c r="A4" t="s" s="4">
        <v>377</v>
      </c>
      <c r="B4" t="n" s="5">
        <v>258</v>
      </c>
      <c r="C4" t="n" s="5">
        <v>188</v>
      </c>
    </row>
    <row r="5" spans="1:3">
      <c r="A5" t="s" s="4">
        <v>378</v>
      </c>
      <c r="B5" t="n" s="5">
        <v>-611</v>
      </c>
      <c r="C5" t="n" s="5">
        <v>-881</v>
      </c>
    </row>
    <row r="6" spans="1:3">
      <c r="A6" t="s" s="4">
        <v>370</v>
      </c>
      <c r="B6" t="n" s="5">
        <v>125441</v>
      </c>
      <c r="C6" t="n" s="5">
        <v>137834</v>
      </c>
    </row>
    <row r="7" spans="1:3">
      <c r="A7" t="s" s="4">
        <v>379</v>
      </c>
    </row>
    <row r="8" spans="1:3">
      <c r="A8" t="s" s="3">
        <v>375</v>
      </c>
    </row>
    <row r="9" spans="1:3">
      <c r="A9" t="s" s="4">
        <v>376</v>
      </c>
      <c r="B9" t="n" s="5">
        <v>2021</v>
      </c>
      <c r="C9" t="n" s="5">
        <v>2755</v>
      </c>
    </row>
    <row r="10" spans="1:3">
      <c r="A10" t="s" s="4">
        <v>377</v>
      </c>
      <c r="B10" t="n" s="5">
        <v>94</v>
      </c>
      <c r="C10" t="n" s="5">
        <v>154</v>
      </c>
    </row>
    <row r="11" spans="1:3">
      <c r="A11" t="s" s="4">
        <v>378</v>
      </c>
      <c r="B11" t="n" s="5">
        <v>0</v>
      </c>
      <c r="C11" t="n" s="5">
        <v>0</v>
      </c>
    </row>
    <row r="12" spans="1:3">
      <c r="A12" t="s" s="4">
        <v>370</v>
      </c>
      <c r="B12" t="n" s="5">
        <v>2115</v>
      </c>
      <c r="C12" t="n" s="5">
        <v>2909</v>
      </c>
    </row>
    <row r="13" spans="1:3">
      <c r="A13" t="s" s="4">
        <v>380</v>
      </c>
    </row>
    <row r="14" spans="1:3">
      <c r="A14" t="s" s="3">
        <v>375</v>
      </c>
    </row>
    <row r="15" spans="1:3">
      <c r="A15" t="s" s="4">
        <v>376</v>
      </c>
      <c r="B15" t="n" s="5">
        <v>123773</v>
      </c>
      <c r="C15" t="n" s="5">
        <v>135772</v>
      </c>
    </row>
    <row r="16" spans="1:3">
      <c r="A16" t="s" s="4">
        <v>377</v>
      </c>
      <c r="B16" t="n" s="5">
        <v>164</v>
      </c>
      <c r="C16" t="n" s="5">
        <v>34</v>
      </c>
    </row>
    <row r="17" spans="1:3">
      <c r="A17" t="s" s="4">
        <v>378</v>
      </c>
      <c r="B17" t="n" s="5">
        <v>-611</v>
      </c>
      <c r="C17" t="n" s="5">
        <v>-881</v>
      </c>
    </row>
    <row r="18" spans="1:3">
      <c r="A18" t="s" s="4">
        <v>370</v>
      </c>
      <c r="B18" t="n" s="5">
        <v>123326</v>
      </c>
      <c r="C18" t="n" s="5">
        <v>134925</v>
      </c>
    </row>
    <row r="19" spans="1:3">
      <c r="A19" t="s" s="4">
        <v>381</v>
      </c>
    </row>
    <row r="20" spans="1:3">
      <c r="A20" t="s" s="3">
        <v>375</v>
      </c>
    </row>
    <row r="21" spans="1:3">
      <c r="A21" t="s" s="4">
        <v>376</v>
      </c>
      <c r="B21" t="n" s="5">
        <v>1020</v>
      </c>
      <c r="C21" t="n" s="5">
        <v>1418</v>
      </c>
    </row>
    <row r="22" spans="1:3">
      <c r="A22" t="s" s="4">
        <v>377</v>
      </c>
      <c r="B22" t="n" s="5">
        <v>56</v>
      </c>
      <c r="C22" t="n" s="5">
        <v>90</v>
      </c>
    </row>
    <row r="23" spans="1:3">
      <c r="A23" t="s" s="4">
        <v>378</v>
      </c>
      <c r="B23" t="n" s="5">
        <v>0</v>
      </c>
      <c r="C23" t="n" s="5">
        <v>0</v>
      </c>
    </row>
    <row r="24" spans="1:3">
      <c r="A24" t="s" s="4">
        <v>370</v>
      </c>
      <c r="B24" t="n" s="5">
        <v>1076</v>
      </c>
      <c r="C24" t="n" s="5">
        <v>1508</v>
      </c>
    </row>
    <row r="25" spans="1:3">
      <c r="A25" t="s" s="4">
        <v>382</v>
      </c>
    </row>
    <row r="26" spans="1:3">
      <c r="A26" t="s" s="3">
        <v>375</v>
      </c>
    </row>
    <row r="27" spans="1:3">
      <c r="A27" t="s" s="4">
        <v>376</v>
      </c>
      <c r="B27" t="n" s="5">
        <v>1001</v>
      </c>
      <c r="C27" t="n" s="5">
        <v>1337</v>
      </c>
    </row>
    <row r="28" spans="1:3">
      <c r="A28" t="s" s="4">
        <v>377</v>
      </c>
      <c r="B28" t="n" s="5">
        <v>38</v>
      </c>
      <c r="C28" t="n" s="5">
        <v>64</v>
      </c>
    </row>
    <row r="29" spans="1:3">
      <c r="A29" t="s" s="4">
        <v>378</v>
      </c>
      <c r="B29" t="n" s="5">
        <v>0</v>
      </c>
      <c r="C29" t="n" s="5">
        <v>0</v>
      </c>
    </row>
    <row r="30" spans="1:3">
      <c r="A30" t="s" s="4">
        <v>370</v>
      </c>
      <c r="B30" t="n" s="5">
        <v>1039</v>
      </c>
      <c r="C30" t="n" s="5">
        <v>1401</v>
      </c>
    </row>
    <row r="31" spans="1:3">
      <c r="A31" t="s" s="4">
        <v>383</v>
      </c>
    </row>
    <row r="32" spans="1:3">
      <c r="A32" t="s" s="3">
        <v>375</v>
      </c>
    </row>
    <row r="33" spans="1:3">
      <c r="A33" t="s" s="4">
        <v>376</v>
      </c>
      <c r="B33" t="n" s="5">
        <v>123015</v>
      </c>
      <c r="C33" t="n" s="5">
        <v>135014</v>
      </c>
    </row>
    <row r="34" spans="1:3">
      <c r="A34" t="s" s="4">
        <v>377</v>
      </c>
      <c r="B34" t="n" s="5">
        <v>164</v>
      </c>
      <c r="C34" t="n" s="5">
        <v>31</v>
      </c>
    </row>
    <row r="35" spans="1:3">
      <c r="A35" t="s" s="4">
        <v>378</v>
      </c>
      <c r="B35" t="n" s="5">
        <v>-261</v>
      </c>
      <c r="C35" t="n" s="5">
        <v>-601</v>
      </c>
    </row>
    <row r="36" spans="1:3">
      <c r="A36" t="s" s="4">
        <v>370</v>
      </c>
      <c r="B36" t="n" s="5">
        <v>122918</v>
      </c>
      <c r="C36" t="n" s="5">
        <v>134444</v>
      </c>
    </row>
    <row r="37" spans="1:3">
      <c r="A37" t="s" s="4">
        <v>384</v>
      </c>
    </row>
    <row r="38" spans="1:3">
      <c r="A38" t="s" s="3">
        <v>375</v>
      </c>
    </row>
    <row r="39" spans="1:3">
      <c r="A39" t="s" s="4">
        <v>376</v>
      </c>
      <c r="B39" t="n" s="5">
        <v>700</v>
      </c>
      <c r="C39" t="n" s="5">
        <v>700</v>
      </c>
    </row>
    <row r="40" spans="1:3">
      <c r="A40" t="s" s="4">
        <v>377</v>
      </c>
      <c r="B40" t="n" s="5">
        <v>0</v>
      </c>
      <c r="C40" t="n" s="5">
        <v>0</v>
      </c>
    </row>
    <row r="41" spans="1:3">
      <c r="A41" t="s" s="4">
        <v>378</v>
      </c>
      <c r="B41" t="n" s="5">
        <v>-350</v>
      </c>
      <c r="C41" t="n" s="5">
        <v>-280</v>
      </c>
    </row>
    <row r="42" spans="1:3">
      <c r="A42" t="s" s="4">
        <v>370</v>
      </c>
      <c r="B42" t="n" s="5">
        <v>350</v>
      </c>
      <c r="C42" t="n" s="5">
        <v>420</v>
      </c>
    </row>
    <row r="43" spans="1:3">
      <c r="A43" t="s" s="4">
        <v>385</v>
      </c>
    </row>
    <row r="44" spans="1:3">
      <c r="A44" t="s" s="3">
        <v>375</v>
      </c>
    </row>
    <row r="45" spans="1:3">
      <c r="A45" t="s" s="4">
        <v>376</v>
      </c>
      <c r="B45" t="n" s="5">
        <v>58</v>
      </c>
      <c r="C45" t="n" s="5">
        <v>58</v>
      </c>
    </row>
    <row r="46" spans="1:3">
      <c r="A46" t="s" s="4">
        <v>377</v>
      </c>
      <c r="B46" t="n" s="5">
        <v>0</v>
      </c>
      <c r="C46" t="n" s="5">
        <v>3</v>
      </c>
    </row>
    <row r="47" spans="1:3">
      <c r="A47" t="s" s="4">
        <v>378</v>
      </c>
      <c r="B47" t="n" s="5">
        <v>0</v>
      </c>
      <c r="C47" t="n" s="5">
        <v>0</v>
      </c>
    </row>
    <row r="48" spans="1:3">
      <c r="A48" t="s" s="4">
        <v>370</v>
      </c>
      <c r="B48" t="n" s="7">
        <v>58</v>
      </c>
      <c r="C48" t="n" s="7">
        <v>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6</v>
      </c>
      <c r="B1" t="s" s="2">
        <v>2</v>
      </c>
      <c r="C1" t="s" s="2">
        <v>28</v>
      </c>
    </row>
    <row r="2" spans="1:3">
      <c r="A2" t="s" s="3">
        <v>387</v>
      </c>
    </row>
    <row r="3" spans="1:3">
      <c r="A3" t="s" s="4">
        <v>388</v>
      </c>
      <c r="B3" t="n" s="7">
        <v>83904</v>
      </c>
    </row>
    <row r="4" spans="1:3">
      <c r="A4" t="s" s="4">
        <v>388</v>
      </c>
      <c r="B4" t="n" s="5">
        <v>83880</v>
      </c>
    </row>
    <row r="5" spans="1:3">
      <c r="A5" t="s" s="4">
        <v>389</v>
      </c>
      <c r="B5" t="n" s="5">
        <v>41132</v>
      </c>
    </row>
    <row r="6" spans="1:3">
      <c r="A6" t="s" s="4">
        <v>389</v>
      </c>
      <c r="B6" t="n" s="5">
        <v>41153</v>
      </c>
    </row>
    <row r="7" spans="1:3">
      <c r="A7" t="s" s="4">
        <v>390</v>
      </c>
      <c r="B7" t="n" s="5">
        <v>0</v>
      </c>
    </row>
    <row r="8" spans="1:3">
      <c r="A8" t="s" s="4">
        <v>390</v>
      </c>
      <c r="B8" t="n" s="5">
        <v>0</v>
      </c>
    </row>
    <row r="9" spans="1:3">
      <c r="A9" t="s" s="4">
        <v>391</v>
      </c>
      <c r="B9" t="n" s="5">
        <v>700</v>
      </c>
    </row>
    <row r="10" spans="1:3">
      <c r="A10" t="s" s="4">
        <v>391</v>
      </c>
      <c r="B10" t="n" s="5">
        <v>350</v>
      </c>
    </row>
    <row r="11" spans="1:3">
      <c r="A11" t="s" s="4">
        <v>392</v>
      </c>
      <c r="B11" t="n" s="5">
        <v>58</v>
      </c>
    </row>
    <row r="12" spans="1:3">
      <c r="A12" t="s" s="4">
        <v>392</v>
      </c>
      <c r="B12" t="n" s="5">
        <v>58</v>
      </c>
    </row>
    <row r="13" spans="1:3">
      <c r="A13" t="s" s="4">
        <v>117</v>
      </c>
      <c r="B13" t="n" s="5">
        <v>125794</v>
      </c>
      <c r="C13" t="n" s="7">
        <v>138527</v>
      </c>
    </row>
    <row r="14" spans="1:3">
      <c r="A14" t="s" s="4">
        <v>117</v>
      </c>
      <c r="B14" t="n" s="7">
        <v>125441</v>
      </c>
      <c r="C14" t="n" s="7">
        <v>1378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93</v>
      </c>
      <c r="B1" t="s" s="2">
        <v>2</v>
      </c>
      <c r="C1" t="s" s="2">
        <v>394</v>
      </c>
      <c r="D1" t="s" s="2">
        <v>28</v>
      </c>
      <c r="E1" t="s" s="2">
        <v>74</v>
      </c>
      <c r="F1" t="s" s="2">
        <v>395</v>
      </c>
      <c r="G1" t="s" s="2">
        <v>396</v>
      </c>
    </row>
    <row r="2" spans="1:7">
      <c r="A2" t="s" s="3">
        <v>397</v>
      </c>
    </row>
    <row r="3" spans="1:7">
      <c r="A3" t="s" s="4">
        <v>398</v>
      </c>
      <c r="B3" t="n" s="7">
        <v>376652</v>
      </c>
      <c r="D3" t="n" s="7">
        <v>373556</v>
      </c>
    </row>
    <row r="4" spans="1:7">
      <c r="A4" t="s" s="3">
        <v>399</v>
      </c>
    </row>
    <row r="5" spans="1:7">
      <c r="A5" t="s" s="4">
        <v>400</v>
      </c>
      <c r="B5" t="n" s="5">
        <v>12</v>
      </c>
      <c r="D5" t="n" s="5">
        <v>14</v>
      </c>
    </row>
    <row r="6" spans="1:7">
      <c r="A6" t="s" s="4">
        <v>401</v>
      </c>
      <c r="B6" t="n" s="5">
        <v>128</v>
      </c>
      <c r="D6" t="n" s="5">
        <v>97</v>
      </c>
    </row>
    <row r="7" spans="1:7">
      <c r="A7" t="s" s="4">
        <v>402</v>
      </c>
      <c r="B7" t="n" s="5">
        <v>8402</v>
      </c>
      <c r="C7" t="n" s="7">
        <v>8418</v>
      </c>
      <c r="D7" t="n" s="5">
        <v>8332</v>
      </c>
      <c r="E7" t="n" s="7">
        <v>8696</v>
      </c>
      <c r="F7" t="n" s="7">
        <v>9090</v>
      </c>
      <c r="G7" t="n" s="7">
        <v>11401</v>
      </c>
    </row>
    <row r="8" spans="1:7">
      <c r="A8" t="s" s="4">
        <v>403</v>
      </c>
      <c r="B8" t="n" s="5">
        <v>368110</v>
      </c>
      <c r="D8" t="n" s="5">
        <v>365113</v>
      </c>
    </row>
    <row r="9" spans="1:7">
      <c r="A9" t="s" s="4">
        <v>404</v>
      </c>
    </row>
    <row r="10" spans="1:7">
      <c r="A10" t="s" s="3">
        <v>397</v>
      </c>
    </row>
    <row r="11" spans="1:7">
      <c r="A11" t="s" s="4">
        <v>398</v>
      </c>
      <c r="B11" t="n" s="5">
        <v>71513</v>
      </c>
      <c r="D11" t="n" s="5">
        <v>69841</v>
      </c>
    </row>
    <row r="12" spans="1:7">
      <c r="A12" t="s" s="3">
        <v>399</v>
      </c>
    </row>
    <row r="13" spans="1:7">
      <c r="A13" t="s" s="4">
        <v>402</v>
      </c>
      <c r="B13" t="n" s="5">
        <v>1011</v>
      </c>
      <c r="C13" t="n" s="5">
        <v>1091</v>
      </c>
      <c r="D13" t="n" s="5">
        <v>1096</v>
      </c>
      <c r="E13" t="n" s="5">
        <v>2085</v>
      </c>
      <c r="F13" t="n" s="5">
        <v>1712</v>
      </c>
      <c r="G13" t="n" s="5">
        <v>1628</v>
      </c>
    </row>
    <row r="14" spans="1:7">
      <c r="A14" t="s" s="4">
        <v>405</v>
      </c>
    </row>
    <row r="15" spans="1:7">
      <c r="A15" t="s" s="3">
        <v>397</v>
      </c>
    </row>
    <row r="16" spans="1:7">
      <c r="A16" t="s" s="4">
        <v>398</v>
      </c>
      <c r="B16" t="n" s="5">
        <v>201863</v>
      </c>
      <c r="D16" t="n" s="5">
        <v>191668</v>
      </c>
    </row>
    <row r="17" spans="1:7">
      <c r="A17" t="s" s="3">
        <v>399</v>
      </c>
    </row>
    <row r="18" spans="1:7">
      <c r="A18" t="s" s="4">
        <v>402</v>
      </c>
      <c r="B18" t="n" s="5">
        <v>5278</v>
      </c>
      <c r="C18" t="n" s="5">
        <v>5122</v>
      </c>
      <c r="D18" t="n" s="5">
        <v>5024</v>
      </c>
      <c r="E18" t="n" s="5">
        <v>3823</v>
      </c>
      <c r="F18" t="n" s="5">
        <v>4543</v>
      </c>
      <c r="G18" t="n" s="5">
        <v>6458</v>
      </c>
    </row>
    <row r="19" spans="1:7">
      <c r="A19" t="s" s="4">
        <v>406</v>
      </c>
    </row>
    <row r="20" spans="1:7">
      <c r="A20" t="s" s="3">
        <v>397</v>
      </c>
    </row>
    <row r="21" spans="1:7">
      <c r="A21" t="s" s="4">
        <v>398</v>
      </c>
      <c r="B21" t="n" s="5">
        <v>25055</v>
      </c>
      <c r="D21" t="n" s="5">
        <v>19960</v>
      </c>
    </row>
    <row r="22" spans="1:7">
      <c r="A22" t="s" s="4">
        <v>407</v>
      </c>
    </row>
    <row r="23" spans="1:7">
      <c r="A23" t="s" s="3">
        <v>397</v>
      </c>
    </row>
    <row r="24" spans="1:7">
      <c r="A24" t="s" s="4">
        <v>398</v>
      </c>
      <c r="B24" t="n" s="5">
        <v>176808</v>
      </c>
      <c r="D24" t="n" s="5">
        <v>171708</v>
      </c>
    </row>
    <row r="25" spans="1:7">
      <c r="A25" t="s" s="4">
        <v>408</v>
      </c>
    </row>
    <row r="26" spans="1:7">
      <c r="A26" t="s" s="3">
        <v>397</v>
      </c>
    </row>
    <row r="27" spans="1:7">
      <c r="A27" t="s" s="4">
        <v>398</v>
      </c>
      <c r="B27" t="n" s="5">
        <v>53446</v>
      </c>
      <c r="D27" t="n" s="5">
        <v>54925</v>
      </c>
    </row>
    <row r="28" spans="1:7">
      <c r="A28" t="s" s="3">
        <v>399</v>
      </c>
    </row>
    <row r="29" spans="1:7">
      <c r="A29" t="s" s="4">
        <v>402</v>
      </c>
      <c r="B29" t="n" s="5">
        <v>1162</v>
      </c>
      <c r="C29" t="n" s="5">
        <v>1022</v>
      </c>
      <c r="D29" t="n" s="5">
        <v>1009</v>
      </c>
      <c r="E29" t="n" s="5">
        <v>1164</v>
      </c>
      <c r="F29" t="n" s="5">
        <v>1186</v>
      </c>
      <c r="G29" t="n" s="5">
        <v>1106</v>
      </c>
    </row>
    <row r="30" spans="1:7">
      <c r="A30" t="s" s="4">
        <v>409</v>
      </c>
    </row>
    <row r="31" spans="1:7">
      <c r="A31" t="s" s="3">
        <v>397</v>
      </c>
    </row>
    <row r="32" spans="1:7">
      <c r="A32" t="s" s="4">
        <v>398</v>
      </c>
      <c r="B32" t="n" s="5">
        <v>49830</v>
      </c>
      <c r="D32" t="n" s="5">
        <v>57122</v>
      </c>
    </row>
    <row r="33" spans="1:7">
      <c r="A33" t="s" s="3">
        <v>399</v>
      </c>
    </row>
    <row r="34" spans="1:7">
      <c r="A34" t="s" s="4">
        <v>402</v>
      </c>
      <c r="B34" t="n" s="5">
        <v>951</v>
      </c>
      <c r="C34" t="n" s="7">
        <v>1183</v>
      </c>
      <c r="D34" t="n" s="5">
        <v>1203</v>
      </c>
      <c r="E34" t="n" s="7">
        <v>1624</v>
      </c>
      <c r="F34" t="n" s="7">
        <v>1649</v>
      </c>
      <c r="G34" t="n" s="7">
        <v>2209</v>
      </c>
    </row>
    <row r="35" spans="1:7">
      <c r="A35" t="s" s="4">
        <v>410</v>
      </c>
    </row>
    <row r="36" spans="1:7">
      <c r="A36" t="s" s="3">
        <v>397</v>
      </c>
    </row>
    <row r="37" spans="1:7">
      <c r="A37" t="s" s="4">
        <v>398</v>
      </c>
      <c r="B37" t="n" s="5">
        <v>5900</v>
      </c>
      <c r="D37" t="n" s="5">
        <v>7121</v>
      </c>
    </row>
    <row r="38" spans="1:7">
      <c r="A38" t="s" s="4">
        <v>411</v>
      </c>
    </row>
    <row r="39" spans="1:7">
      <c r="A39" t="s" s="3">
        <v>397</v>
      </c>
    </row>
    <row r="40" spans="1:7">
      <c r="A40" t="s" s="4">
        <v>398</v>
      </c>
      <c r="B40" t="n" s="7">
        <v>43930</v>
      </c>
      <c r="D40" t="n" s="7">
        <v>5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412</v>
      </c>
      <c r="B1" t="s" s="2">
        <v>73</v>
      </c>
      <c r="D1" t="s" s="2">
        <v>1</v>
      </c>
    </row>
    <row r="2" spans="1:9">
      <c r="B2" t="s" s="2">
        <v>2</v>
      </c>
      <c r="C2" t="s" s="2">
        <v>74</v>
      </c>
      <c r="D2" t="s" s="2">
        <v>2</v>
      </c>
      <c r="E2" t="s" s="2">
        <v>74</v>
      </c>
      <c r="F2" t="s" s="2">
        <v>394</v>
      </c>
      <c r="G2" t="s" s="2">
        <v>28</v>
      </c>
      <c r="H2" t="s" s="2">
        <v>395</v>
      </c>
      <c r="I2" t="s" s="2">
        <v>396</v>
      </c>
    </row>
    <row r="3" spans="1:9">
      <c r="A3" t="s" s="3">
        <v>413</v>
      </c>
    </row>
    <row r="4" spans="1:9">
      <c r="A4" t="s" s="4">
        <v>414</v>
      </c>
      <c r="B4" t="n" s="7">
        <v>10560</v>
      </c>
      <c r="D4" t="n" s="7">
        <v>10560</v>
      </c>
      <c r="G4" t="n" s="7">
        <v>10920</v>
      </c>
    </row>
    <row r="5" spans="1:9">
      <c r="A5" t="s" s="4">
        <v>415</v>
      </c>
      <c r="B5" t="n" s="5">
        <v>1075</v>
      </c>
      <c r="D5" t="n" s="5">
        <v>1075</v>
      </c>
      <c r="G5" t="n" s="5">
        <v>1074</v>
      </c>
    </row>
    <row r="6" spans="1:9">
      <c r="A6" t="s" s="4">
        <v>416</v>
      </c>
      <c r="B6" t="n" s="5">
        <v>7900</v>
      </c>
      <c r="D6" t="n" s="5">
        <v>7900</v>
      </c>
      <c r="G6" t="n" s="5">
        <v>8000</v>
      </c>
    </row>
    <row r="7" spans="1:9">
      <c r="A7" t="s" s="4">
        <v>417</v>
      </c>
      <c r="B7" t="n" s="5">
        <v>9131</v>
      </c>
      <c r="D7" t="n" s="5">
        <v>9131</v>
      </c>
      <c r="G7" t="n" s="5">
        <v>9450</v>
      </c>
    </row>
    <row r="8" spans="1:9">
      <c r="A8" t="s" s="4">
        <v>418</v>
      </c>
      <c r="B8" t="n" s="5">
        <v>0</v>
      </c>
      <c r="D8" t="n" s="5">
        <v>0</v>
      </c>
      <c r="G8" t="n" s="5">
        <v>0</v>
      </c>
    </row>
    <row r="9" spans="1:9">
      <c r="A9" t="s" s="4">
        <v>419</v>
      </c>
      <c r="B9" t="n" s="5">
        <v>0</v>
      </c>
      <c r="C9" t="n" s="7">
        <v>640</v>
      </c>
      <c r="D9" t="n" s="7">
        <v>0</v>
      </c>
      <c r="E9" t="n" s="7">
        <v>640</v>
      </c>
    </row>
    <row r="10" spans="1:9">
      <c r="A10" t="s" s="4">
        <v>420</v>
      </c>
      <c r="D10" t="s" s="4">
        <v>421</v>
      </c>
    </row>
    <row r="11" spans="1:9">
      <c r="A11" t="s" s="4">
        <v>422</v>
      </c>
      <c r="B11" t="n" s="7">
        <v>400</v>
      </c>
      <c r="D11" t="n" s="7">
        <v>400</v>
      </c>
      <c r="G11" t="n" s="7">
        <v>400</v>
      </c>
    </row>
    <row r="12" spans="1:9">
      <c r="A12" t="s" s="4">
        <v>423</v>
      </c>
      <c r="B12" t="s" s="4">
        <v>424</v>
      </c>
      <c r="D12" t="s" s="4">
        <v>424</v>
      </c>
      <c r="G12" t="s" s="4">
        <v>425</v>
      </c>
    </row>
    <row r="13" spans="1:9">
      <c r="A13" t="s" s="4">
        <v>426</v>
      </c>
      <c r="B13" t="n" s="7">
        <v>8402</v>
      </c>
      <c r="C13" t="n" s="5">
        <v>8696</v>
      </c>
      <c r="D13" t="n" s="7">
        <v>8402</v>
      </c>
      <c r="E13" t="n" s="5">
        <v>8696</v>
      </c>
      <c r="F13" t="n" s="7">
        <v>8418</v>
      </c>
      <c r="G13" t="n" s="7">
        <v>8332</v>
      </c>
      <c r="H13" t="n" s="7">
        <v>9090</v>
      </c>
      <c r="I13" t="n" s="7">
        <v>11401</v>
      </c>
    </row>
    <row r="14" spans="1:9">
      <c r="A14" t="s" s="4">
        <v>427</v>
      </c>
    </row>
    <row r="15" spans="1:9">
      <c r="A15" t="s" s="3">
        <v>413</v>
      </c>
    </row>
    <row r="16" spans="1:9">
      <c r="A16" t="s" s="4">
        <v>415</v>
      </c>
      <c r="B16" t="n" s="5">
        <v>800</v>
      </c>
      <c r="D16" t="n" s="5">
        <v>800</v>
      </c>
      <c r="G16" t="n" s="5">
        <v>800</v>
      </c>
    </row>
    <row r="17" spans="1:9">
      <c r="A17" t="s" s="4">
        <v>417</v>
      </c>
      <c r="B17" t="n" s="5">
        <v>7390</v>
      </c>
      <c r="C17" t="n" s="5">
        <v>700</v>
      </c>
      <c r="D17" t="n" s="5">
        <v>7390</v>
      </c>
      <c r="E17" t="n" s="5">
        <v>700</v>
      </c>
      <c r="G17" t="n" s="5">
        <v>7414</v>
      </c>
    </row>
    <row r="18" spans="1:9">
      <c r="A18" t="s" s="4">
        <v>428</v>
      </c>
    </row>
    <row r="19" spans="1:9">
      <c r="A19" t="s" s="3">
        <v>413</v>
      </c>
    </row>
    <row r="20" spans="1:9">
      <c r="A20" t="s" s="4">
        <v>417</v>
      </c>
      <c r="B20" t="n" s="5">
        <v>1741</v>
      </c>
      <c r="C20" t="n" s="7">
        <v>0</v>
      </c>
      <c r="D20" t="n" s="5">
        <v>1741</v>
      </c>
      <c r="E20" t="n" s="7">
        <v>0</v>
      </c>
      <c r="G20" t="n" s="7">
        <v>2036</v>
      </c>
    </row>
    <row r="21" spans="1:9">
      <c r="A21" t="s" s="4">
        <v>429</v>
      </c>
    </row>
    <row r="22" spans="1:9">
      <c r="A22" t="s" s="3">
        <v>413</v>
      </c>
    </row>
    <row r="23" spans="1:9">
      <c r="A23" t="s" s="4">
        <v>417</v>
      </c>
      <c r="B23" t="n" s="5">
        <v>100</v>
      </c>
      <c r="D23" t="n" s="5">
        <v>100</v>
      </c>
    </row>
    <row r="24" spans="1:9">
      <c r="A24" t="s" s="4">
        <v>430</v>
      </c>
    </row>
    <row r="25" spans="1:9">
      <c r="A25" t="s" s="3">
        <v>413</v>
      </c>
    </row>
    <row r="26" spans="1:9">
      <c r="A26" t="s" s="4">
        <v>417</v>
      </c>
      <c r="B26" t="n" s="7">
        <v>500</v>
      </c>
      <c r="D26" t="n" s="7">
        <v>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1</v>
      </c>
      <c r="B1" t="s" s="2">
        <v>73</v>
      </c>
      <c r="D1" t="s" s="2">
        <v>1</v>
      </c>
    </row>
    <row r="2" spans="1:6">
      <c r="B2" t="s" s="2">
        <v>2</v>
      </c>
      <c r="C2" t="s" s="2">
        <v>74</v>
      </c>
      <c r="D2" t="s" s="2">
        <v>2</v>
      </c>
      <c r="E2" t="s" s="2">
        <v>74</v>
      </c>
      <c r="F2" t="s" s="2">
        <v>28</v>
      </c>
    </row>
    <row r="3" spans="1:6">
      <c r="A3" t="s" s="3">
        <v>432</v>
      </c>
    </row>
    <row r="4" spans="1:6">
      <c r="A4" t="s" s="4">
        <v>433</v>
      </c>
      <c r="B4" t="n" s="7">
        <v>8418</v>
      </c>
      <c r="C4" t="n" s="7">
        <v>9090</v>
      </c>
      <c r="D4" t="n" s="7">
        <v>8332</v>
      </c>
      <c r="E4" t="n" s="7">
        <v>11401</v>
      </c>
    </row>
    <row r="5" spans="1:6">
      <c r="A5" t="s" s="4">
        <v>434</v>
      </c>
      <c r="B5" t="n" s="5">
        <v>-183</v>
      </c>
      <c r="C5" t="n" s="5">
        <v>-2178</v>
      </c>
      <c r="D5" t="n" s="5">
        <v>-183</v>
      </c>
      <c r="E5" t="n" s="5">
        <v>-3788</v>
      </c>
    </row>
    <row r="6" spans="1:6">
      <c r="A6" t="s" s="4">
        <v>435</v>
      </c>
      <c r="B6" t="n" s="5">
        <v>-14</v>
      </c>
      <c r="C6" t="n" s="5">
        <v>-121</v>
      </c>
      <c r="D6" t="n" s="5">
        <v>-32</v>
      </c>
      <c r="E6" t="n" s="5">
        <v>-1089</v>
      </c>
    </row>
    <row r="7" spans="1:6">
      <c r="A7" t="s" s="4">
        <v>436</v>
      </c>
      <c r="B7" t="n" s="5">
        <v>181</v>
      </c>
      <c r="C7" t="n" s="5">
        <v>1905</v>
      </c>
      <c r="D7" t="n" s="5">
        <v>285</v>
      </c>
      <c r="E7" t="n" s="5">
        <v>2172</v>
      </c>
    </row>
    <row r="8" spans="1:6">
      <c r="A8" t="s" s="4">
        <v>437</v>
      </c>
      <c r="B8" t="n" s="5">
        <v>8402</v>
      </c>
      <c r="C8" t="n" s="5">
        <v>8696</v>
      </c>
      <c r="D8" t="n" s="5">
        <v>8402</v>
      </c>
      <c r="E8" t="n" s="5">
        <v>8696</v>
      </c>
    </row>
    <row r="9" spans="1:6">
      <c r="A9" t="s" s="3">
        <v>438</v>
      </c>
    </row>
    <row r="10" spans="1:6">
      <c r="A10" t="s" s="4">
        <v>439</v>
      </c>
      <c r="D10" t="n" s="5">
        <v>1075</v>
      </c>
      <c r="F10" t="n" s="7">
        <v>1074</v>
      </c>
    </row>
    <row r="11" spans="1:6">
      <c r="A11" t="s" s="4">
        <v>440</v>
      </c>
      <c r="D11" t="n" s="5">
        <v>7327</v>
      </c>
      <c r="F11" t="n" s="5">
        <v>7258</v>
      </c>
    </row>
    <row r="12" spans="1:6">
      <c r="A12" t="s" s="4">
        <v>441</v>
      </c>
      <c r="B12" t="n" s="5">
        <v>8402</v>
      </c>
      <c r="C12" t="n" s="5">
        <v>9090</v>
      </c>
      <c r="D12" t="n" s="5">
        <v>8402</v>
      </c>
      <c r="E12" t="n" s="5">
        <v>8696</v>
      </c>
      <c r="F12" t="n" s="5">
        <v>8332</v>
      </c>
    </row>
    <row r="13" spans="1:6">
      <c r="A13" t="s" s="3">
        <v>442</v>
      </c>
    </row>
    <row r="14" spans="1:6">
      <c r="A14" t="s" s="4">
        <v>443</v>
      </c>
      <c r="D14" t="n" s="5">
        <v>12300</v>
      </c>
      <c r="F14" t="n" s="5">
        <v>12956</v>
      </c>
    </row>
    <row r="15" spans="1:6">
      <c r="A15" t="s" s="4">
        <v>444</v>
      </c>
      <c r="D15" t="n" s="5">
        <v>364352</v>
      </c>
      <c r="F15" t="n" s="5">
        <v>360600</v>
      </c>
    </row>
    <row r="16" spans="1:6">
      <c r="A16" t="s" s="4">
        <v>76</v>
      </c>
      <c r="D16" t="n" s="5">
        <v>376652</v>
      </c>
      <c r="F16" t="n" s="5">
        <v>373556</v>
      </c>
    </row>
    <row r="17" spans="1:6">
      <c r="A17" t="s" s="4">
        <v>404</v>
      </c>
    </row>
    <row r="18" spans="1:6">
      <c r="A18" t="s" s="3">
        <v>432</v>
      </c>
    </row>
    <row r="19" spans="1:6">
      <c r="A19" t="s" s="4">
        <v>433</v>
      </c>
      <c r="B19" t="n" s="5">
        <v>1091</v>
      </c>
      <c r="C19" t="n" s="5">
        <v>1712</v>
      </c>
      <c r="D19" t="n" s="5">
        <v>1096</v>
      </c>
      <c r="E19" t="n" s="5">
        <v>1628</v>
      </c>
    </row>
    <row r="20" spans="1:6">
      <c r="A20" t="s" s="4">
        <v>434</v>
      </c>
      <c r="B20" t="n" s="5">
        <v>-81</v>
      </c>
      <c r="C20" t="n" s="5">
        <v>465</v>
      </c>
      <c r="D20" t="n" s="5">
        <v>-87</v>
      </c>
      <c r="E20" t="n" s="5">
        <v>549</v>
      </c>
    </row>
    <row r="21" spans="1:6">
      <c r="A21" t="s" s="4">
        <v>435</v>
      </c>
      <c r="B21" t="n" s="5">
        <v>0</v>
      </c>
      <c r="C21" t="n" s="5">
        <v>-92</v>
      </c>
      <c r="D21" t="n" s="5">
        <v>0</v>
      </c>
      <c r="E21" t="n" s="5">
        <v>-92</v>
      </c>
    </row>
    <row r="22" spans="1:6">
      <c r="A22" t="s" s="4">
        <v>436</v>
      </c>
      <c r="B22" t="n" s="5">
        <v>1</v>
      </c>
      <c r="C22" t="n" s="5">
        <v>0</v>
      </c>
      <c r="D22" t="n" s="5">
        <v>2</v>
      </c>
      <c r="E22" t="n" s="5">
        <v>0</v>
      </c>
    </row>
    <row r="23" spans="1:6">
      <c r="A23" t="s" s="4">
        <v>437</v>
      </c>
      <c r="B23" t="n" s="5">
        <v>1011</v>
      </c>
      <c r="C23" t="n" s="5">
        <v>2085</v>
      </c>
      <c r="D23" t="n" s="5">
        <v>1011</v>
      </c>
      <c r="E23" t="n" s="5">
        <v>2085</v>
      </c>
    </row>
    <row r="24" spans="1:6">
      <c r="A24" t="s" s="3">
        <v>438</v>
      </c>
    </row>
    <row r="25" spans="1:6">
      <c r="A25" t="s" s="4">
        <v>439</v>
      </c>
      <c r="D25" t="n" s="5">
        <v>254</v>
      </c>
      <c r="F25" t="n" s="5">
        <v>270</v>
      </c>
    </row>
    <row r="26" spans="1:6">
      <c r="A26" t="s" s="4">
        <v>440</v>
      </c>
      <c r="D26" t="n" s="5">
        <v>757</v>
      </c>
      <c r="F26" t="n" s="5">
        <v>826</v>
      </c>
    </row>
    <row r="27" spans="1:6">
      <c r="A27" t="s" s="4">
        <v>441</v>
      </c>
      <c r="B27" t="n" s="5">
        <v>1091</v>
      </c>
      <c r="C27" t="n" s="5">
        <v>1712</v>
      </c>
      <c r="D27" t="n" s="5">
        <v>1011</v>
      </c>
      <c r="E27" t="n" s="5">
        <v>2085</v>
      </c>
      <c r="F27" t="n" s="5">
        <v>1096</v>
      </c>
    </row>
    <row r="28" spans="1:6">
      <c r="A28" t="s" s="3">
        <v>442</v>
      </c>
    </row>
    <row r="29" spans="1:6">
      <c r="A29" t="s" s="4">
        <v>443</v>
      </c>
      <c r="D29" t="n" s="5">
        <v>2050</v>
      </c>
      <c r="F29" t="n" s="5">
        <v>1867</v>
      </c>
    </row>
    <row r="30" spans="1:6">
      <c r="A30" t="s" s="4">
        <v>444</v>
      </c>
      <c r="D30" t="n" s="5">
        <v>69463</v>
      </c>
      <c r="F30" t="n" s="5">
        <v>67974</v>
      </c>
    </row>
    <row r="31" spans="1:6">
      <c r="A31" t="s" s="4">
        <v>76</v>
      </c>
      <c r="D31" t="n" s="5">
        <v>71513</v>
      </c>
      <c r="F31" t="n" s="5">
        <v>69841</v>
      </c>
    </row>
    <row r="32" spans="1:6">
      <c r="A32" t="s" s="4">
        <v>405</v>
      </c>
    </row>
    <row r="33" spans="1:6">
      <c r="A33" t="s" s="3">
        <v>432</v>
      </c>
    </row>
    <row r="34" spans="1:6">
      <c r="A34" t="s" s="4">
        <v>433</v>
      </c>
      <c r="B34" t="n" s="5">
        <v>5122</v>
      </c>
      <c r="C34" t="n" s="5">
        <v>4543</v>
      </c>
      <c r="D34" t="n" s="5">
        <v>5024</v>
      </c>
      <c r="E34" t="n" s="5">
        <v>6458</v>
      </c>
    </row>
    <row r="35" spans="1:6">
      <c r="A35" t="s" s="4">
        <v>434</v>
      </c>
      <c r="B35" t="n" s="5">
        <v>132</v>
      </c>
      <c r="C35" t="n" s="5">
        <v>-2409</v>
      </c>
      <c r="D35" t="n" s="5">
        <v>197</v>
      </c>
      <c r="E35" t="n" s="5">
        <v>-3602</v>
      </c>
    </row>
    <row r="36" spans="1:6">
      <c r="A36" t="s" s="4">
        <v>435</v>
      </c>
      <c r="B36" t="n" s="5">
        <v>-5</v>
      </c>
      <c r="C36" t="n" s="5">
        <v>0</v>
      </c>
      <c r="D36" t="n" s="5">
        <v>-5</v>
      </c>
      <c r="E36" t="n" s="5">
        <v>-936</v>
      </c>
    </row>
    <row r="37" spans="1:6">
      <c r="A37" t="s" s="4">
        <v>436</v>
      </c>
      <c r="B37" t="n" s="5">
        <v>29</v>
      </c>
      <c r="C37" t="n" s="5">
        <v>1689</v>
      </c>
      <c r="D37" t="n" s="5">
        <v>62</v>
      </c>
      <c r="E37" t="n" s="5">
        <v>1903</v>
      </c>
    </row>
    <row r="38" spans="1:6">
      <c r="A38" t="s" s="4">
        <v>437</v>
      </c>
      <c r="B38" t="n" s="5">
        <v>5278</v>
      </c>
      <c r="C38" t="n" s="5">
        <v>3823</v>
      </c>
      <c r="D38" t="n" s="5">
        <v>5278</v>
      </c>
      <c r="E38" t="n" s="5">
        <v>3823</v>
      </c>
    </row>
    <row r="39" spans="1:6">
      <c r="A39" t="s" s="3">
        <v>438</v>
      </c>
    </row>
    <row r="40" spans="1:6">
      <c r="A40" t="s" s="4">
        <v>439</v>
      </c>
      <c r="D40" t="n" s="5">
        <v>304</v>
      </c>
      <c r="F40" t="n" s="5">
        <v>370</v>
      </c>
    </row>
    <row r="41" spans="1:6">
      <c r="A41" t="s" s="4">
        <v>440</v>
      </c>
      <c r="D41" t="n" s="5">
        <v>4974</v>
      </c>
      <c r="F41" t="n" s="5">
        <v>4654</v>
      </c>
    </row>
    <row r="42" spans="1:6">
      <c r="A42" t="s" s="4">
        <v>441</v>
      </c>
      <c r="B42" t="n" s="5">
        <v>5122</v>
      </c>
      <c r="C42" t="n" s="5">
        <v>4543</v>
      </c>
      <c r="D42" t="n" s="5">
        <v>5278</v>
      </c>
      <c r="E42" t="n" s="5">
        <v>3823</v>
      </c>
      <c r="F42" t="n" s="5">
        <v>5024</v>
      </c>
    </row>
    <row r="43" spans="1:6">
      <c r="A43" t="s" s="3">
        <v>442</v>
      </c>
    </row>
    <row r="44" spans="1:6">
      <c r="A44" t="s" s="4">
        <v>443</v>
      </c>
      <c r="D44" t="n" s="5">
        <v>8971</v>
      </c>
      <c r="F44" t="n" s="5">
        <v>9728</v>
      </c>
    </row>
    <row r="45" spans="1:6">
      <c r="A45" t="s" s="4">
        <v>444</v>
      </c>
      <c r="D45" t="n" s="5">
        <v>192892</v>
      </c>
      <c r="F45" t="n" s="5">
        <v>181940</v>
      </c>
    </row>
    <row r="46" spans="1:6">
      <c r="A46" t="s" s="4">
        <v>76</v>
      </c>
      <c r="D46" t="n" s="5">
        <v>201863</v>
      </c>
      <c r="F46" t="n" s="5">
        <v>191668</v>
      </c>
    </row>
    <row r="47" spans="1:6">
      <c r="A47" t="s" s="4">
        <v>408</v>
      </c>
    </row>
    <row r="48" spans="1:6">
      <c r="A48" t="s" s="3">
        <v>432</v>
      </c>
    </row>
    <row r="49" spans="1:6">
      <c r="A49" t="s" s="4">
        <v>433</v>
      </c>
      <c r="B49" t="n" s="5">
        <v>1022</v>
      </c>
      <c r="C49" t="n" s="5">
        <v>1186</v>
      </c>
      <c r="D49" t="n" s="5">
        <v>1009</v>
      </c>
      <c r="E49" t="n" s="5">
        <v>1106</v>
      </c>
    </row>
    <row r="50" spans="1:6">
      <c r="A50" t="s" s="4">
        <v>434</v>
      </c>
      <c r="B50" t="n" s="5">
        <v>143</v>
      </c>
      <c r="C50" t="n" s="5">
        <v>-1</v>
      </c>
      <c r="D50" t="n" s="5">
        <v>166</v>
      </c>
      <c r="E50" t="n" s="5">
        <v>99</v>
      </c>
    </row>
    <row r="51" spans="1:6">
      <c r="A51" t="s" s="4">
        <v>435</v>
      </c>
      <c r="B51" t="n" s="5">
        <v>-9</v>
      </c>
      <c r="C51" t="n" s="5">
        <v>-29</v>
      </c>
      <c r="D51" t="n" s="5">
        <v>-27</v>
      </c>
      <c r="E51" t="n" s="5">
        <v>-60</v>
      </c>
    </row>
    <row r="52" spans="1:6">
      <c r="A52" t="s" s="4">
        <v>436</v>
      </c>
      <c r="B52" t="n" s="5">
        <v>6</v>
      </c>
      <c r="C52" t="n" s="5">
        <v>8</v>
      </c>
      <c r="D52" t="n" s="5">
        <v>14</v>
      </c>
      <c r="E52" t="n" s="5">
        <v>19</v>
      </c>
    </row>
    <row r="53" spans="1:6">
      <c r="A53" t="s" s="4">
        <v>437</v>
      </c>
      <c r="B53" t="n" s="5">
        <v>1162</v>
      </c>
      <c r="C53" t="n" s="5">
        <v>1164</v>
      </c>
      <c r="D53" t="n" s="5">
        <v>1162</v>
      </c>
      <c r="E53" t="n" s="5">
        <v>1164</v>
      </c>
    </row>
    <row r="54" spans="1:6">
      <c r="A54" t="s" s="3">
        <v>438</v>
      </c>
    </row>
    <row r="55" spans="1:6">
      <c r="A55" t="s" s="4">
        <v>439</v>
      </c>
      <c r="D55" t="n" s="5">
        <v>433</v>
      </c>
      <c r="F55" t="n" s="5">
        <v>307</v>
      </c>
    </row>
    <row r="56" spans="1:6">
      <c r="A56" t="s" s="4">
        <v>440</v>
      </c>
      <c r="D56" t="n" s="5">
        <v>729</v>
      </c>
      <c r="F56" t="n" s="5">
        <v>702</v>
      </c>
    </row>
    <row r="57" spans="1:6">
      <c r="A57" t="s" s="4">
        <v>441</v>
      </c>
      <c r="B57" t="n" s="5">
        <v>1022</v>
      </c>
      <c r="C57" t="n" s="5">
        <v>1186</v>
      </c>
      <c r="D57" t="n" s="5">
        <v>1162</v>
      </c>
      <c r="E57" t="n" s="5">
        <v>1164</v>
      </c>
      <c r="F57" t="n" s="5">
        <v>1009</v>
      </c>
    </row>
    <row r="58" spans="1:6">
      <c r="A58" t="s" s="3">
        <v>442</v>
      </c>
    </row>
    <row r="59" spans="1:6">
      <c r="A59" t="s" s="4">
        <v>443</v>
      </c>
      <c r="D59" t="n" s="5">
        <v>867</v>
      </c>
      <c r="F59" t="n" s="5">
        <v>806</v>
      </c>
    </row>
    <row r="60" spans="1:6">
      <c r="A60" t="s" s="4">
        <v>444</v>
      </c>
      <c r="D60" t="n" s="5">
        <v>52579</v>
      </c>
      <c r="F60" t="n" s="5">
        <v>54119</v>
      </c>
    </row>
    <row r="61" spans="1:6">
      <c r="A61" t="s" s="4">
        <v>76</v>
      </c>
      <c r="D61" t="n" s="5">
        <v>53446</v>
      </c>
      <c r="F61" t="n" s="5">
        <v>54925</v>
      </c>
    </row>
    <row r="62" spans="1:6">
      <c r="A62" t="s" s="4">
        <v>409</v>
      </c>
    </row>
    <row r="63" spans="1:6">
      <c r="A63" t="s" s="3">
        <v>432</v>
      </c>
    </row>
    <row r="64" spans="1:6">
      <c r="A64" t="s" s="4">
        <v>433</v>
      </c>
      <c r="B64" t="n" s="5">
        <v>1183</v>
      </c>
      <c r="C64" t="n" s="5">
        <v>1649</v>
      </c>
      <c r="D64" t="n" s="5">
        <v>1203</v>
      </c>
      <c r="E64" t="n" s="5">
        <v>2209</v>
      </c>
    </row>
    <row r="65" spans="1:6">
      <c r="A65" t="s" s="4">
        <v>434</v>
      </c>
      <c r="B65" t="n" s="5">
        <v>-377</v>
      </c>
      <c r="C65" t="n" s="5">
        <v>-233</v>
      </c>
      <c r="D65" t="n" s="5">
        <v>-459</v>
      </c>
      <c r="E65" t="n" s="5">
        <v>-834</v>
      </c>
    </row>
    <row r="66" spans="1:6">
      <c r="A66" t="s" s="4">
        <v>435</v>
      </c>
      <c r="B66" t="n" s="5">
        <v>0</v>
      </c>
      <c r="C66" t="n" s="5">
        <v>0</v>
      </c>
      <c r="D66" t="n" s="5">
        <v>0</v>
      </c>
      <c r="E66" t="n" s="5">
        <v>-1</v>
      </c>
    </row>
    <row r="67" spans="1:6">
      <c r="A67" t="s" s="4">
        <v>436</v>
      </c>
      <c r="B67" t="n" s="5">
        <v>145</v>
      </c>
      <c r="C67" t="n" s="5">
        <v>208</v>
      </c>
      <c r="D67" t="n" s="5">
        <v>207</v>
      </c>
      <c r="E67" t="n" s="5">
        <v>250</v>
      </c>
    </row>
    <row r="68" spans="1:6">
      <c r="A68" t="s" s="4">
        <v>437</v>
      </c>
      <c r="B68" t="n" s="5">
        <v>951</v>
      </c>
      <c r="C68" t="n" s="5">
        <v>1624</v>
      </c>
      <c r="D68" t="n" s="5">
        <v>951</v>
      </c>
      <c r="E68" t="n" s="5">
        <v>1624</v>
      </c>
    </row>
    <row r="69" spans="1:6">
      <c r="A69" t="s" s="3">
        <v>438</v>
      </c>
    </row>
    <row r="70" spans="1:6">
      <c r="A70" t="s" s="4">
        <v>439</v>
      </c>
      <c r="D70" t="n" s="5">
        <v>84</v>
      </c>
      <c r="F70" t="n" s="5">
        <v>127</v>
      </c>
    </row>
    <row r="71" spans="1:6">
      <c r="A71" t="s" s="4">
        <v>440</v>
      </c>
      <c r="D71" t="n" s="5">
        <v>867</v>
      </c>
      <c r="F71" t="n" s="5">
        <v>1076</v>
      </c>
    </row>
    <row r="72" spans="1:6">
      <c r="A72" t="s" s="4">
        <v>441</v>
      </c>
      <c r="B72" t="n" s="7">
        <v>1183</v>
      </c>
      <c r="C72" t="n" s="7">
        <v>1649</v>
      </c>
      <c r="D72" t="n" s="5">
        <v>951</v>
      </c>
      <c r="E72" t="n" s="7">
        <v>1624</v>
      </c>
      <c r="F72" t="n" s="5">
        <v>1203</v>
      </c>
    </row>
    <row r="73" spans="1:6">
      <c r="A73" t="s" s="3">
        <v>442</v>
      </c>
    </row>
    <row r="74" spans="1:6">
      <c r="A74" t="s" s="4">
        <v>443</v>
      </c>
      <c r="D74" t="n" s="5">
        <v>412</v>
      </c>
      <c r="F74" t="n" s="5">
        <v>555</v>
      </c>
    </row>
    <row r="75" spans="1:6">
      <c r="A75" t="s" s="4">
        <v>444</v>
      </c>
      <c r="D75" t="n" s="5">
        <v>49418</v>
      </c>
      <c r="F75" t="n" s="5">
        <v>56567</v>
      </c>
    </row>
    <row r="76" spans="1:6">
      <c r="A76" t="s" s="4">
        <v>76</v>
      </c>
      <c r="D76" t="n" s="7">
        <v>49830</v>
      </c>
      <c r="F76" t="n" s="7">
        <v>571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5</v>
      </c>
      <c r="B1" t="s" s="2">
        <v>2</v>
      </c>
      <c r="C1" t="s" s="2">
        <v>28</v>
      </c>
    </row>
    <row r="2" spans="1:3">
      <c r="A2" t="s" s="3">
        <v>446</v>
      </c>
    </row>
    <row r="3" spans="1:3">
      <c r="A3" t="s" s="4">
        <v>76</v>
      </c>
      <c r="B3" t="n" s="7">
        <v>376652</v>
      </c>
      <c r="C3" t="n" s="7">
        <v>373556</v>
      </c>
    </row>
    <row r="4" spans="1:3">
      <c r="A4" t="s" s="4">
        <v>447</v>
      </c>
    </row>
    <row r="5" spans="1:3">
      <c r="A5" t="s" s="3">
        <v>446</v>
      </c>
    </row>
    <row r="6" spans="1:3">
      <c r="A6" t="s" s="4">
        <v>76</v>
      </c>
      <c r="B6" t="n" s="5">
        <v>27099</v>
      </c>
      <c r="C6" t="n" s="5">
        <v>35806</v>
      </c>
    </row>
    <row r="7" spans="1:3">
      <c r="A7" t="s" s="4">
        <v>448</v>
      </c>
    </row>
    <row r="8" spans="1:3">
      <c r="A8" t="s" s="3">
        <v>446</v>
      </c>
    </row>
    <row r="9" spans="1:3">
      <c r="A9" t="s" s="4">
        <v>76</v>
      </c>
      <c r="B9" t="n" s="5">
        <v>2060</v>
      </c>
      <c r="C9" t="n" s="5">
        <v>11954</v>
      </c>
    </row>
    <row r="10" spans="1:3">
      <c r="A10" t="s" s="4">
        <v>449</v>
      </c>
    </row>
    <row r="11" spans="1:3">
      <c r="A11" t="s" s="3">
        <v>446</v>
      </c>
    </row>
    <row r="12" spans="1:3">
      <c r="A12" t="s" s="4">
        <v>76</v>
      </c>
      <c r="B12" t="n" s="5">
        <v>24541</v>
      </c>
      <c r="C12" t="n" s="5">
        <v>23329</v>
      </c>
    </row>
    <row r="13" spans="1:3">
      <c r="A13" t="s" s="4">
        <v>450</v>
      </c>
    </row>
    <row r="14" spans="1:3">
      <c r="A14" t="s" s="3">
        <v>446</v>
      </c>
    </row>
    <row r="15" spans="1:3">
      <c r="A15" t="s" s="4">
        <v>76</v>
      </c>
      <c r="B15" t="n" s="5">
        <v>112</v>
      </c>
      <c r="C15" t="n" s="5">
        <v>262</v>
      </c>
    </row>
    <row r="16" spans="1:3">
      <c r="A16" t="s" s="4">
        <v>451</v>
      </c>
    </row>
    <row r="17" spans="1:3">
      <c r="A17" t="s" s="3">
        <v>446</v>
      </c>
    </row>
    <row r="18" spans="1:3">
      <c r="A18" t="s" s="4">
        <v>76</v>
      </c>
      <c r="B18" t="n" s="5">
        <v>386</v>
      </c>
      <c r="C18" t="n" s="5">
        <v>261</v>
      </c>
    </row>
    <row r="19" spans="1:3">
      <c r="A19" t="s" s="4">
        <v>452</v>
      </c>
    </row>
    <row r="20" spans="1:3">
      <c r="A20" t="s" s="3">
        <v>446</v>
      </c>
    </row>
    <row r="21" spans="1:3">
      <c r="A21" t="s" s="4">
        <v>76</v>
      </c>
      <c r="B21" t="n" s="5">
        <v>349553</v>
      </c>
      <c r="C21" t="n" s="5">
        <v>337750</v>
      </c>
    </row>
    <row r="22" spans="1:3">
      <c r="A22" t="s" s="4">
        <v>404</v>
      </c>
    </row>
    <row r="23" spans="1:3">
      <c r="A23" t="s" s="3">
        <v>446</v>
      </c>
    </row>
    <row r="24" spans="1:3">
      <c r="A24" t="s" s="4">
        <v>76</v>
      </c>
      <c r="B24" t="n" s="5">
        <v>71513</v>
      </c>
      <c r="C24" t="n" s="5">
        <v>69841</v>
      </c>
    </row>
    <row r="25" spans="1:3">
      <c r="A25" t="s" s="4">
        <v>453</v>
      </c>
    </row>
    <row r="26" spans="1:3">
      <c r="A26" t="s" s="3">
        <v>446</v>
      </c>
    </row>
    <row r="27" spans="1:3">
      <c r="A27" t="s" s="4">
        <v>76</v>
      </c>
      <c r="B27" t="n" s="5">
        <v>3000</v>
      </c>
      <c r="C27" t="n" s="5">
        <v>2700</v>
      </c>
    </row>
    <row r="28" spans="1:3">
      <c r="A28" t="s" s="4">
        <v>454</v>
      </c>
    </row>
    <row r="29" spans="1:3">
      <c r="A29" t="s" s="3">
        <v>446</v>
      </c>
    </row>
    <row r="30" spans="1:3">
      <c r="A30" t="s" s="4">
        <v>76</v>
      </c>
      <c r="B30" t="n" s="5">
        <v>193</v>
      </c>
      <c r="C30" t="n" s="5">
        <v>0</v>
      </c>
    </row>
    <row r="31" spans="1:3">
      <c r="A31" t="s" s="4">
        <v>455</v>
      </c>
    </row>
    <row r="32" spans="1:3">
      <c r="A32" t="s" s="3">
        <v>446</v>
      </c>
    </row>
    <row r="33" spans="1:3">
      <c r="A33" t="s" s="4">
        <v>76</v>
      </c>
      <c r="B33" t="n" s="5">
        <v>2749</v>
      </c>
      <c r="C33" t="n" s="5">
        <v>2493</v>
      </c>
    </row>
    <row r="34" spans="1:3">
      <c r="A34" t="s" s="4">
        <v>456</v>
      </c>
    </row>
    <row r="35" spans="1:3">
      <c r="A35" t="s" s="3">
        <v>446</v>
      </c>
    </row>
    <row r="36" spans="1:3">
      <c r="A36" t="s" s="4">
        <v>76</v>
      </c>
      <c r="B36" t="n" s="5">
        <v>58</v>
      </c>
      <c r="C36" t="n" s="5">
        <v>207</v>
      </c>
    </row>
    <row r="37" spans="1:3">
      <c r="A37" t="s" s="4">
        <v>457</v>
      </c>
    </row>
    <row r="38" spans="1:3">
      <c r="A38" t="s" s="3">
        <v>446</v>
      </c>
    </row>
    <row r="39" spans="1:3">
      <c r="A39" t="s" s="4">
        <v>76</v>
      </c>
      <c r="B39" t="n" s="5">
        <v>0</v>
      </c>
      <c r="C39" t="n" s="5">
        <v>0</v>
      </c>
    </row>
    <row r="40" spans="1:3">
      <c r="A40" t="s" s="4">
        <v>458</v>
      </c>
    </row>
    <row r="41" spans="1:3">
      <c r="A41" t="s" s="3">
        <v>446</v>
      </c>
    </row>
    <row r="42" spans="1:3">
      <c r="A42" t="s" s="4">
        <v>76</v>
      </c>
      <c r="B42" t="n" s="5">
        <v>68513</v>
      </c>
      <c r="C42" t="n" s="5">
        <v>67141</v>
      </c>
    </row>
    <row r="43" spans="1:3">
      <c r="A43" t="s" s="4">
        <v>405</v>
      </c>
    </row>
    <row r="44" spans="1:3">
      <c r="A44" t="s" s="3">
        <v>446</v>
      </c>
    </row>
    <row r="45" spans="1:3">
      <c r="A45" t="s" s="4">
        <v>76</v>
      </c>
      <c r="B45" t="n" s="5">
        <v>201863</v>
      </c>
      <c r="C45" t="n" s="5">
        <v>191668</v>
      </c>
    </row>
    <row r="46" spans="1:3">
      <c r="A46" t="s" s="4">
        <v>406</v>
      </c>
    </row>
    <row r="47" spans="1:3">
      <c r="A47" t="s" s="3">
        <v>446</v>
      </c>
    </row>
    <row r="48" spans="1:3">
      <c r="A48" t="s" s="4">
        <v>76</v>
      </c>
      <c r="B48" t="n" s="5">
        <v>25055</v>
      </c>
      <c r="C48" t="n" s="5">
        <v>19960</v>
      </c>
    </row>
    <row r="49" spans="1:3">
      <c r="A49" t="s" s="4">
        <v>407</v>
      </c>
    </row>
    <row r="50" spans="1:3">
      <c r="A50" t="s" s="3">
        <v>446</v>
      </c>
    </row>
    <row r="51" spans="1:3">
      <c r="A51" t="s" s="4">
        <v>76</v>
      </c>
      <c r="B51" t="n" s="5">
        <v>176808</v>
      </c>
      <c r="C51" t="n" s="5">
        <v>171708</v>
      </c>
    </row>
    <row r="52" spans="1:3">
      <c r="A52" t="s" s="4">
        <v>459</v>
      </c>
    </row>
    <row r="53" spans="1:3">
      <c r="A53" t="s" s="3">
        <v>446</v>
      </c>
    </row>
    <row r="54" spans="1:3">
      <c r="A54" t="s" s="4">
        <v>76</v>
      </c>
      <c r="B54" t="n" s="5">
        <v>8271</v>
      </c>
      <c r="C54" t="n" s="5">
        <v>10283</v>
      </c>
    </row>
    <row r="55" spans="1:3">
      <c r="A55" t="s" s="4">
        <v>460</v>
      </c>
    </row>
    <row r="56" spans="1:3">
      <c r="A56" t="s" s="3">
        <v>446</v>
      </c>
    </row>
    <row r="57" spans="1:3">
      <c r="A57" t="s" s="4">
        <v>76</v>
      </c>
      <c r="B57" t="n" s="5">
        <v>58</v>
      </c>
      <c r="C57" t="n" s="5">
        <v>323</v>
      </c>
    </row>
    <row r="58" spans="1:3">
      <c r="A58" t="s" s="4">
        <v>461</v>
      </c>
    </row>
    <row r="59" spans="1:3">
      <c r="A59" t="s" s="3">
        <v>446</v>
      </c>
    </row>
    <row r="60" spans="1:3">
      <c r="A60" t="s" s="4">
        <v>76</v>
      </c>
      <c r="B60" t="n" s="5">
        <v>8213</v>
      </c>
      <c r="C60" t="n" s="5">
        <v>9960</v>
      </c>
    </row>
    <row r="61" spans="1:3">
      <c r="A61" t="s" s="4">
        <v>462</v>
      </c>
    </row>
    <row r="62" spans="1:3">
      <c r="A62" t="s" s="3">
        <v>446</v>
      </c>
    </row>
    <row r="63" spans="1:3">
      <c r="A63" t="s" s="4">
        <v>76</v>
      </c>
      <c r="B63" t="n" s="5">
        <v>0</v>
      </c>
      <c r="C63" t="n" s="5">
        <v>0</v>
      </c>
    </row>
    <row r="64" spans="1:3">
      <c r="A64" t="s" s="4">
        <v>463</v>
      </c>
    </row>
    <row r="65" spans="1:3">
      <c r="A65" t="s" s="3">
        <v>446</v>
      </c>
    </row>
    <row r="66" spans="1:3">
      <c r="A66" t="s" s="4">
        <v>76</v>
      </c>
      <c r="B66" t="n" s="5">
        <v>0</v>
      </c>
      <c r="C66" t="n" s="5">
        <v>0</v>
      </c>
    </row>
    <row r="67" spans="1:3">
      <c r="A67" t="s" s="4">
        <v>464</v>
      </c>
    </row>
    <row r="68" spans="1:3">
      <c r="A68" t="s" s="3">
        <v>446</v>
      </c>
    </row>
    <row r="69" spans="1:3">
      <c r="A69" t="s" s="4">
        <v>76</v>
      </c>
      <c r="B69" t="n" s="5">
        <v>13285</v>
      </c>
      <c r="C69" t="n" s="5">
        <v>16168</v>
      </c>
    </row>
    <row r="70" spans="1:3">
      <c r="A70" t="s" s="4">
        <v>465</v>
      </c>
    </row>
    <row r="71" spans="1:3">
      <c r="A71" t="s" s="3">
        <v>446</v>
      </c>
    </row>
    <row r="72" spans="1:3">
      <c r="A72" t="s" s="4">
        <v>76</v>
      </c>
      <c r="B72" t="n" s="5">
        <v>1397</v>
      </c>
      <c r="C72" t="n" s="5">
        <v>7376</v>
      </c>
    </row>
    <row r="73" spans="1:3">
      <c r="A73" t="s" s="4">
        <v>466</v>
      </c>
    </row>
    <row r="74" spans="1:3">
      <c r="A74" t="s" s="3">
        <v>446</v>
      </c>
    </row>
    <row r="75" spans="1:3">
      <c r="A75" t="s" s="4">
        <v>76</v>
      </c>
      <c r="B75" t="n" s="5">
        <v>11888</v>
      </c>
      <c r="C75" t="n" s="5">
        <v>8792</v>
      </c>
    </row>
    <row r="76" spans="1:3">
      <c r="A76" t="s" s="4">
        <v>467</v>
      </c>
    </row>
    <row r="77" spans="1:3">
      <c r="A77" t="s" s="3">
        <v>446</v>
      </c>
    </row>
    <row r="78" spans="1:3">
      <c r="A78" t="s" s="4">
        <v>76</v>
      </c>
      <c r="B78" t="n" s="5">
        <v>0</v>
      </c>
      <c r="C78" t="n" s="5">
        <v>0</v>
      </c>
    </row>
    <row r="79" spans="1:3">
      <c r="A79" t="s" s="4">
        <v>468</v>
      </c>
    </row>
    <row r="80" spans="1:3">
      <c r="A80" t="s" s="3">
        <v>446</v>
      </c>
    </row>
    <row r="81" spans="1:3">
      <c r="A81" t="s" s="4">
        <v>76</v>
      </c>
      <c r="B81" t="n" s="5">
        <v>0</v>
      </c>
      <c r="C81" t="n" s="5">
        <v>0</v>
      </c>
    </row>
    <row r="82" spans="1:3">
      <c r="A82" t="s" s="4">
        <v>469</v>
      </c>
    </row>
    <row r="83" spans="1:3">
      <c r="A83" t="s" s="3">
        <v>446</v>
      </c>
    </row>
    <row r="84" spans="1:3">
      <c r="A84" t="s" s="4">
        <v>76</v>
      </c>
      <c r="B84" t="n" s="5">
        <v>16784</v>
      </c>
      <c r="C84" t="n" s="5">
        <v>9677</v>
      </c>
    </row>
    <row r="85" spans="1:3">
      <c r="A85" t="s" s="4">
        <v>470</v>
      </c>
    </row>
    <row r="86" spans="1:3">
      <c r="A86" t="s" s="3">
        <v>446</v>
      </c>
    </row>
    <row r="87" spans="1:3">
      <c r="A87" t="s" s="4">
        <v>76</v>
      </c>
      <c r="B87" t="n" s="5">
        <v>163523</v>
      </c>
      <c r="C87" t="n" s="5">
        <v>155540</v>
      </c>
    </row>
    <row r="88" spans="1:3">
      <c r="A88" t="s" s="4">
        <v>408</v>
      </c>
    </row>
    <row r="89" spans="1:3">
      <c r="A89" t="s" s="3">
        <v>446</v>
      </c>
    </row>
    <row r="90" spans="1:3">
      <c r="A90" t="s" s="4">
        <v>76</v>
      </c>
      <c r="B90" t="n" s="5">
        <v>53446</v>
      </c>
      <c r="C90" t="n" s="5">
        <v>54925</v>
      </c>
    </row>
    <row r="91" spans="1:3">
      <c r="A91" t="s" s="4">
        <v>471</v>
      </c>
    </row>
    <row r="92" spans="1:3">
      <c r="A92" t="s" s="3">
        <v>446</v>
      </c>
    </row>
    <row r="93" spans="1:3">
      <c r="A93" t="s" s="4">
        <v>76</v>
      </c>
      <c r="B93" t="n" s="5">
        <v>867</v>
      </c>
      <c r="C93" t="n" s="5">
        <v>805</v>
      </c>
    </row>
    <row r="94" spans="1:3">
      <c r="A94" t="s" s="4">
        <v>472</v>
      </c>
    </row>
    <row r="95" spans="1:3">
      <c r="A95" t="s" s="3">
        <v>446</v>
      </c>
    </row>
    <row r="96" spans="1:3">
      <c r="A96" t="s" s="4">
        <v>76</v>
      </c>
      <c r="B96" t="n" s="5">
        <v>0</v>
      </c>
      <c r="C96" t="n" s="5">
        <v>0</v>
      </c>
    </row>
    <row r="97" spans="1:3">
      <c r="A97" t="s" s="4">
        <v>473</v>
      </c>
    </row>
    <row r="98" spans="1:3">
      <c r="A98" t="s" s="3">
        <v>446</v>
      </c>
    </row>
    <row r="99" spans="1:3">
      <c r="A99" t="s" s="4">
        <v>76</v>
      </c>
      <c r="B99" t="n" s="5">
        <v>427</v>
      </c>
      <c r="C99" t="n" s="5">
        <v>489</v>
      </c>
    </row>
    <row r="100" spans="1:3">
      <c r="A100" t="s" s="4">
        <v>474</v>
      </c>
    </row>
    <row r="101" spans="1:3">
      <c r="A101" t="s" s="3">
        <v>446</v>
      </c>
    </row>
    <row r="102" spans="1:3">
      <c r="A102" t="s" s="4">
        <v>76</v>
      </c>
      <c r="B102" t="n" s="5">
        <v>54</v>
      </c>
      <c r="C102" t="n" s="5">
        <v>55</v>
      </c>
    </row>
    <row r="103" spans="1:3">
      <c r="A103" t="s" s="4">
        <v>475</v>
      </c>
    </row>
    <row r="104" spans="1:3">
      <c r="A104" t="s" s="3">
        <v>446</v>
      </c>
    </row>
    <row r="105" spans="1:3">
      <c r="A105" t="s" s="4">
        <v>76</v>
      </c>
      <c r="B105" t="n" s="5">
        <v>386</v>
      </c>
      <c r="C105" t="n" s="5">
        <v>261</v>
      </c>
    </row>
    <row r="106" spans="1:3">
      <c r="A106" t="s" s="4">
        <v>476</v>
      </c>
    </row>
    <row r="107" spans="1:3">
      <c r="A107" t="s" s="3">
        <v>446</v>
      </c>
    </row>
    <row r="108" spans="1:3">
      <c r="A108" t="s" s="4">
        <v>76</v>
      </c>
      <c r="B108" t="n" s="5">
        <v>52579</v>
      </c>
      <c r="C108" t="n" s="5">
        <v>54120</v>
      </c>
    </row>
    <row r="109" spans="1:3">
      <c r="A109" t="s" s="4">
        <v>409</v>
      </c>
    </row>
    <row r="110" spans="1:3">
      <c r="A110" t="s" s="3">
        <v>446</v>
      </c>
    </row>
    <row r="111" spans="1:3">
      <c r="A111" t="s" s="4">
        <v>76</v>
      </c>
      <c r="B111" t="n" s="5">
        <v>49830</v>
      </c>
      <c r="C111" t="n" s="5">
        <v>57122</v>
      </c>
    </row>
    <row r="112" spans="1:3">
      <c r="A112" t="s" s="4">
        <v>410</v>
      </c>
    </row>
    <row r="113" spans="1:3">
      <c r="A113" t="s" s="3">
        <v>446</v>
      </c>
    </row>
    <row r="114" spans="1:3">
      <c r="A114" t="s" s="4">
        <v>76</v>
      </c>
      <c r="B114" t="n" s="5">
        <v>5900</v>
      </c>
      <c r="C114" t="n" s="5">
        <v>7121</v>
      </c>
    </row>
    <row r="115" spans="1:3">
      <c r="A115" t="s" s="4">
        <v>411</v>
      </c>
    </row>
    <row r="116" spans="1:3">
      <c r="A116" t="s" s="3">
        <v>446</v>
      </c>
    </row>
    <row r="117" spans="1:3">
      <c r="A117" t="s" s="4">
        <v>76</v>
      </c>
      <c r="B117" t="n" s="5">
        <v>43930</v>
      </c>
      <c r="C117" t="n" s="5">
        <v>50001</v>
      </c>
    </row>
    <row r="118" spans="1:3">
      <c r="A118" t="s" s="4">
        <v>477</v>
      </c>
    </row>
    <row r="119" spans="1:3">
      <c r="A119" t="s" s="3">
        <v>446</v>
      </c>
    </row>
    <row r="120" spans="1:3">
      <c r="A120" t="s" s="4">
        <v>76</v>
      </c>
      <c r="C120" t="n" s="5">
        <v>7121</v>
      </c>
    </row>
    <row r="121" spans="1:3">
      <c r="A121" t="s" s="4">
        <v>478</v>
      </c>
    </row>
    <row r="122" spans="1:3">
      <c r="A122" t="s" s="3">
        <v>446</v>
      </c>
    </row>
    <row r="123" spans="1:3">
      <c r="A123" t="s" s="4">
        <v>76</v>
      </c>
      <c r="B123" t="n" s="5">
        <v>7</v>
      </c>
    </row>
    <row r="124" spans="1:3">
      <c r="A124" t="s" s="4">
        <v>479</v>
      </c>
    </row>
    <row r="125" spans="1:3">
      <c r="A125" t="s" s="3">
        <v>446</v>
      </c>
    </row>
    <row r="126" spans="1:3">
      <c r="A126" t="s" s="4">
        <v>76</v>
      </c>
      <c r="B126" t="n" s="5">
        <v>0</v>
      </c>
    </row>
    <row r="127" spans="1:3">
      <c r="A127" t="s" s="4">
        <v>480</v>
      </c>
    </row>
    <row r="128" spans="1:3">
      <c r="A128" t="s" s="3">
        <v>446</v>
      </c>
    </row>
    <row r="129" spans="1:3">
      <c r="A129" t="s" s="4">
        <v>76</v>
      </c>
      <c r="B129" t="n" s="5">
        <v>7</v>
      </c>
    </row>
    <row r="130" spans="1:3">
      <c r="A130" t="s" s="4">
        <v>481</v>
      </c>
    </row>
    <row r="131" spans="1:3">
      <c r="A131" t="s" s="3">
        <v>446</v>
      </c>
    </row>
    <row r="132" spans="1:3">
      <c r="A132" t="s" s="4">
        <v>76</v>
      </c>
      <c r="B132" t="n" s="5">
        <v>0</v>
      </c>
    </row>
    <row r="133" spans="1:3">
      <c r="A133" t="s" s="4">
        <v>482</v>
      </c>
    </row>
    <row r="134" spans="1:3">
      <c r="A134" t="s" s="3">
        <v>446</v>
      </c>
    </row>
    <row r="135" spans="1:3">
      <c r="A135" t="s" s="4">
        <v>76</v>
      </c>
      <c r="B135" t="n" s="5">
        <v>0</v>
      </c>
    </row>
    <row r="136" spans="1:3">
      <c r="A136" t="s" s="4">
        <v>483</v>
      </c>
    </row>
    <row r="137" spans="1:3">
      <c r="A137" t="s" s="3">
        <v>446</v>
      </c>
    </row>
    <row r="138" spans="1:3">
      <c r="A138" t="s" s="4">
        <v>76</v>
      </c>
      <c r="B138" t="n" s="5">
        <v>1669</v>
      </c>
      <c r="C138" t="n" s="5">
        <v>5411</v>
      </c>
    </row>
    <row r="139" spans="1:3">
      <c r="A139" t="s" s="4">
        <v>484</v>
      </c>
    </row>
    <row r="140" spans="1:3">
      <c r="A140" t="s" s="3">
        <v>446</v>
      </c>
    </row>
    <row r="141" spans="1:3">
      <c r="A141" t="s" s="4">
        <v>76</v>
      </c>
      <c r="B141" t="n" s="5">
        <v>412</v>
      </c>
      <c r="C141" t="n" s="5">
        <v>4255</v>
      </c>
    </row>
    <row r="142" spans="1:3">
      <c r="A142" t="s" s="4">
        <v>485</v>
      </c>
    </row>
    <row r="143" spans="1:3">
      <c r="A143" t="s" s="3">
        <v>446</v>
      </c>
    </row>
    <row r="144" spans="1:3">
      <c r="A144" t="s" s="4">
        <v>76</v>
      </c>
      <c r="B144" t="n" s="5">
        <v>1257</v>
      </c>
      <c r="C144" t="n" s="5">
        <v>1156</v>
      </c>
    </row>
    <row r="145" spans="1:3">
      <c r="A145" t="s" s="4">
        <v>486</v>
      </c>
    </row>
    <row r="146" spans="1:3">
      <c r="A146" t="s" s="3">
        <v>446</v>
      </c>
    </row>
    <row r="147" spans="1:3">
      <c r="A147" t="s" s="4">
        <v>76</v>
      </c>
      <c r="B147" t="n" s="5">
        <v>0</v>
      </c>
      <c r="C147" t="n" s="5">
        <v>0</v>
      </c>
    </row>
    <row r="148" spans="1:3">
      <c r="A148" t="s" s="4">
        <v>487</v>
      </c>
    </row>
    <row r="149" spans="1:3">
      <c r="A149" t="s" s="3">
        <v>446</v>
      </c>
    </row>
    <row r="150" spans="1:3">
      <c r="A150" t="s" s="4">
        <v>76</v>
      </c>
      <c r="B150" t="n" s="5">
        <v>0</v>
      </c>
      <c r="C150" t="n" s="5">
        <v>0</v>
      </c>
    </row>
    <row r="151" spans="1:3">
      <c r="A151" t="s" s="4">
        <v>488</v>
      </c>
    </row>
    <row r="152" spans="1:3">
      <c r="A152" t="s" s="3">
        <v>446</v>
      </c>
    </row>
    <row r="153" spans="1:3">
      <c r="A153" t="s" s="4">
        <v>76</v>
      </c>
      <c r="C153" t="n" s="5">
        <v>439</v>
      </c>
    </row>
    <row r="154" spans="1:3">
      <c r="A154" t="s" s="4">
        <v>489</v>
      </c>
    </row>
    <row r="155" spans="1:3">
      <c r="A155" t="s" s="3">
        <v>446</v>
      </c>
    </row>
    <row r="156" spans="1:3">
      <c r="A156" t="s" s="4">
        <v>76</v>
      </c>
      <c r="C156" t="n" s="5">
        <v>0</v>
      </c>
    </row>
    <row r="157" spans="1:3">
      <c r="A157" t="s" s="4">
        <v>490</v>
      </c>
    </row>
    <row r="158" spans="1:3">
      <c r="A158" t="s" s="3">
        <v>446</v>
      </c>
    </row>
    <row r="159" spans="1:3">
      <c r="A159" t="s" s="4">
        <v>76</v>
      </c>
      <c r="C159" t="n" s="5">
        <v>439</v>
      </c>
    </row>
    <row r="160" spans="1:3">
      <c r="A160" t="s" s="4">
        <v>491</v>
      </c>
    </row>
    <row r="161" spans="1:3">
      <c r="A161" t="s" s="3">
        <v>446</v>
      </c>
    </row>
    <row r="162" spans="1:3">
      <c r="A162" t="s" s="4">
        <v>76</v>
      </c>
      <c r="C162" t="n" s="5">
        <v>0</v>
      </c>
    </row>
    <row r="163" spans="1:3">
      <c r="A163" t="s" s="4">
        <v>492</v>
      </c>
    </row>
    <row r="164" spans="1:3">
      <c r="A164" t="s" s="3">
        <v>446</v>
      </c>
    </row>
    <row r="165" spans="1:3">
      <c r="A165" t="s" s="4">
        <v>76</v>
      </c>
      <c r="C165" t="n" s="5">
        <v>0</v>
      </c>
    </row>
    <row r="166" spans="1:3">
      <c r="A166" t="s" s="4">
        <v>493</v>
      </c>
    </row>
    <row r="167" spans="1:3">
      <c r="A167" t="s" s="3">
        <v>446</v>
      </c>
    </row>
    <row r="168" spans="1:3">
      <c r="A168" t="s" s="4">
        <v>76</v>
      </c>
      <c r="B168" t="n" s="5">
        <v>5893</v>
      </c>
    </row>
    <row r="169" spans="1:3">
      <c r="A169" t="s" s="4">
        <v>494</v>
      </c>
    </row>
    <row r="170" spans="1:3">
      <c r="A170" t="s" s="3">
        <v>446</v>
      </c>
    </row>
    <row r="171" spans="1:3">
      <c r="A171" t="s" s="4">
        <v>76</v>
      </c>
      <c r="B171" t="n" s="7">
        <v>42261</v>
      </c>
      <c r="C171" t="n" s="5">
        <v>44590</v>
      </c>
    </row>
    <row r="172" spans="1:3">
      <c r="A172" t="s" s="4">
        <v>495</v>
      </c>
    </row>
    <row r="173" spans="1:3">
      <c r="A173" t="s" s="3">
        <v>446</v>
      </c>
    </row>
    <row r="174" spans="1:3">
      <c r="A174" t="s" s="4">
        <v>76</v>
      </c>
      <c r="C174" t="n" s="7">
        <v>66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6</v>
      </c>
      <c r="B1" t="s" s="2">
        <v>2</v>
      </c>
      <c r="C1" t="s" s="2">
        <v>28</v>
      </c>
    </row>
    <row r="2" spans="1:3">
      <c r="A2" t="s" s="3">
        <v>497</v>
      </c>
    </row>
    <row r="3" spans="1:3">
      <c r="A3" t="s" s="4">
        <v>498</v>
      </c>
      <c r="B3" t="n" s="7">
        <v>2656</v>
      </c>
      <c r="C3" t="n" s="7">
        <v>2920</v>
      </c>
    </row>
    <row r="4" spans="1:3">
      <c r="A4" t="s" s="4">
        <v>499</v>
      </c>
      <c r="B4" t="n" s="5">
        <v>373996</v>
      </c>
      <c r="C4" t="n" s="5">
        <v>370636</v>
      </c>
    </row>
    <row r="5" spans="1:3">
      <c r="A5" t="s" s="4">
        <v>500</v>
      </c>
      <c r="B5" t="n" s="5">
        <v>376652</v>
      </c>
      <c r="C5" t="n" s="5">
        <v>373556</v>
      </c>
    </row>
    <row r="6" spans="1:3">
      <c r="A6" t="s" s="4">
        <v>501</v>
      </c>
      <c r="B6" t="n" s="5">
        <v>0</v>
      </c>
      <c r="C6" t="n" s="5">
        <v>0</v>
      </c>
    </row>
    <row r="7" spans="1:3">
      <c r="A7" t="s" s="4">
        <v>502</v>
      </c>
    </row>
    <row r="8" spans="1:3">
      <c r="A8" t="s" s="3">
        <v>497</v>
      </c>
    </row>
    <row r="9" spans="1:3">
      <c r="A9" t="s" s="4">
        <v>498</v>
      </c>
      <c r="B9" t="n" s="5">
        <v>1112</v>
      </c>
      <c r="C9" t="n" s="5">
        <v>1099</v>
      </c>
    </row>
    <row r="10" spans="1:3">
      <c r="A10" t="s" s="4">
        <v>503</v>
      </c>
    </row>
    <row r="11" spans="1:3">
      <c r="A11" t="s" s="3">
        <v>497</v>
      </c>
    </row>
    <row r="12" spans="1:3">
      <c r="A12" t="s" s="4">
        <v>498</v>
      </c>
      <c r="B12" t="n" s="5">
        <v>526</v>
      </c>
      <c r="C12" t="n" s="5">
        <v>849</v>
      </c>
    </row>
    <row r="13" spans="1:3">
      <c r="A13" t="s" s="4">
        <v>504</v>
      </c>
    </row>
    <row r="14" spans="1:3">
      <c r="A14" t="s" s="3">
        <v>497</v>
      </c>
    </row>
    <row r="15" spans="1:3">
      <c r="A15" t="s" s="4">
        <v>498</v>
      </c>
      <c r="B15" t="n" s="5">
        <v>1018</v>
      </c>
      <c r="C15" t="n" s="5">
        <v>972</v>
      </c>
    </row>
    <row r="16" spans="1:3">
      <c r="A16" t="s" s="4">
        <v>404</v>
      </c>
    </row>
    <row r="17" spans="1:3">
      <c r="A17" t="s" s="3">
        <v>497</v>
      </c>
    </row>
    <row r="18" spans="1:3">
      <c r="A18" t="s" s="4">
        <v>498</v>
      </c>
      <c r="B18" t="n" s="5">
        <v>2009</v>
      </c>
      <c r="C18" t="n" s="5">
        <v>1927</v>
      </c>
    </row>
    <row r="19" spans="1:3">
      <c r="A19" t="s" s="4">
        <v>499</v>
      </c>
      <c r="B19" t="n" s="5">
        <v>69504</v>
      </c>
      <c r="C19" t="n" s="5">
        <v>67914</v>
      </c>
    </row>
    <row r="20" spans="1:3">
      <c r="A20" t="s" s="4">
        <v>500</v>
      </c>
      <c r="B20" t="n" s="5">
        <v>71513</v>
      </c>
      <c r="C20" t="n" s="5">
        <v>69841</v>
      </c>
    </row>
    <row r="21" spans="1:3">
      <c r="A21" t="s" s="4">
        <v>501</v>
      </c>
      <c r="B21" t="n" s="5">
        <v>0</v>
      </c>
      <c r="C21" t="n" s="5">
        <v>0</v>
      </c>
    </row>
    <row r="22" spans="1:3">
      <c r="A22" t="s" s="4">
        <v>505</v>
      </c>
    </row>
    <row r="23" spans="1:3">
      <c r="A23" t="s" s="3">
        <v>497</v>
      </c>
    </row>
    <row r="24" spans="1:3">
      <c r="A24" t="s" s="4">
        <v>498</v>
      </c>
      <c r="B24" t="n" s="5">
        <v>701</v>
      </c>
      <c r="C24" t="n" s="5">
        <v>413</v>
      </c>
    </row>
    <row r="25" spans="1:3">
      <c r="A25" t="s" s="4">
        <v>506</v>
      </c>
    </row>
    <row r="26" spans="1:3">
      <c r="A26" t="s" s="3">
        <v>497</v>
      </c>
    </row>
    <row r="27" spans="1:3">
      <c r="A27" t="s" s="4">
        <v>498</v>
      </c>
      <c r="B27" t="n" s="5">
        <v>374</v>
      </c>
      <c r="C27" t="n" s="5">
        <v>673</v>
      </c>
    </row>
    <row r="28" spans="1:3">
      <c r="A28" t="s" s="4">
        <v>507</v>
      </c>
    </row>
    <row r="29" spans="1:3">
      <c r="A29" t="s" s="3">
        <v>497</v>
      </c>
    </row>
    <row r="30" spans="1:3">
      <c r="A30" t="s" s="4">
        <v>498</v>
      </c>
      <c r="B30" t="n" s="5">
        <v>934</v>
      </c>
      <c r="C30" t="n" s="5">
        <v>841</v>
      </c>
    </row>
    <row r="31" spans="1:3">
      <c r="A31" t="s" s="4">
        <v>405</v>
      </c>
    </row>
    <row r="32" spans="1:3">
      <c r="A32" t="s" s="3">
        <v>497</v>
      </c>
    </row>
    <row r="33" spans="1:3">
      <c r="A33" t="s" s="4">
        <v>500</v>
      </c>
      <c r="B33" t="n" s="5">
        <v>201863</v>
      </c>
      <c r="C33" t="n" s="5">
        <v>191668</v>
      </c>
    </row>
    <row r="34" spans="1:3">
      <c r="A34" t="s" s="4">
        <v>406</v>
      </c>
    </row>
    <row r="35" spans="1:3">
      <c r="A35" t="s" s="3">
        <v>497</v>
      </c>
    </row>
    <row r="36" spans="1:3">
      <c r="A36" t="s" s="4">
        <v>498</v>
      </c>
      <c r="B36" t="n" s="5">
        <v>0</v>
      </c>
      <c r="C36" t="n" s="5">
        <v>0</v>
      </c>
    </row>
    <row r="37" spans="1:3">
      <c r="A37" t="s" s="4">
        <v>499</v>
      </c>
      <c r="B37" t="n" s="5">
        <v>25055</v>
      </c>
      <c r="C37" t="n" s="5">
        <v>19960</v>
      </c>
    </row>
    <row r="38" spans="1:3">
      <c r="A38" t="s" s="4">
        <v>500</v>
      </c>
      <c r="B38" t="n" s="5">
        <v>25055</v>
      </c>
      <c r="C38" t="n" s="5">
        <v>19960</v>
      </c>
    </row>
    <row r="39" spans="1:3">
      <c r="A39" t="s" s="4">
        <v>501</v>
      </c>
      <c r="B39" t="n" s="5">
        <v>0</v>
      </c>
      <c r="C39" t="n" s="5">
        <v>0</v>
      </c>
    </row>
    <row r="40" spans="1:3">
      <c r="A40" t="s" s="4">
        <v>508</v>
      </c>
    </row>
    <row r="41" spans="1:3">
      <c r="A41" t="s" s="3">
        <v>497</v>
      </c>
    </row>
    <row r="42" spans="1:3">
      <c r="A42" t="s" s="4">
        <v>498</v>
      </c>
      <c r="B42" t="n" s="5">
        <v>0</v>
      </c>
      <c r="C42" t="n" s="5">
        <v>0</v>
      </c>
    </row>
    <row r="43" spans="1:3">
      <c r="A43" t="s" s="4">
        <v>509</v>
      </c>
    </row>
    <row r="44" spans="1:3">
      <c r="A44" t="s" s="3">
        <v>497</v>
      </c>
    </row>
    <row r="45" spans="1:3">
      <c r="A45" t="s" s="4">
        <v>498</v>
      </c>
      <c r="B45" t="n" s="5">
        <v>0</v>
      </c>
      <c r="C45" t="n" s="5">
        <v>0</v>
      </c>
    </row>
    <row r="46" spans="1:3">
      <c r="A46" t="s" s="4">
        <v>510</v>
      </c>
    </row>
    <row r="47" spans="1:3">
      <c r="A47" t="s" s="3">
        <v>497</v>
      </c>
    </row>
    <row r="48" spans="1:3">
      <c r="A48" t="s" s="4">
        <v>498</v>
      </c>
      <c r="B48" t="n" s="5">
        <v>0</v>
      </c>
      <c r="C48" t="n" s="5">
        <v>0</v>
      </c>
    </row>
    <row r="49" spans="1:3">
      <c r="A49" t="s" s="4">
        <v>407</v>
      </c>
    </row>
    <row r="50" spans="1:3">
      <c r="A50" t="s" s="3">
        <v>497</v>
      </c>
    </row>
    <row r="51" spans="1:3">
      <c r="A51" t="s" s="4">
        <v>498</v>
      </c>
      <c r="B51" t="n" s="5">
        <v>0</v>
      </c>
      <c r="C51" t="n" s="5">
        <v>0</v>
      </c>
    </row>
    <row r="52" spans="1:3">
      <c r="A52" t="s" s="4">
        <v>499</v>
      </c>
      <c r="B52" t="n" s="5">
        <v>176808</v>
      </c>
      <c r="C52" t="n" s="5">
        <v>171708</v>
      </c>
    </row>
    <row r="53" spans="1:3">
      <c r="A53" t="s" s="4">
        <v>500</v>
      </c>
      <c r="B53" t="n" s="5">
        <v>176808</v>
      </c>
      <c r="C53" t="n" s="5">
        <v>171708</v>
      </c>
    </row>
    <row r="54" spans="1:3">
      <c r="A54" t="s" s="4">
        <v>501</v>
      </c>
      <c r="B54" t="n" s="5">
        <v>0</v>
      </c>
      <c r="C54" t="n" s="5">
        <v>0</v>
      </c>
    </row>
    <row r="55" spans="1:3">
      <c r="A55" t="s" s="4">
        <v>511</v>
      </c>
    </row>
    <row r="56" spans="1:3">
      <c r="A56" t="s" s="3">
        <v>497</v>
      </c>
    </row>
    <row r="57" spans="1:3">
      <c r="A57" t="s" s="4">
        <v>498</v>
      </c>
      <c r="B57" t="n" s="5">
        <v>0</v>
      </c>
      <c r="C57" t="n" s="5">
        <v>0</v>
      </c>
    </row>
    <row r="58" spans="1:3">
      <c r="A58" t="s" s="4">
        <v>512</v>
      </c>
    </row>
    <row r="59" spans="1:3">
      <c r="A59" t="s" s="3">
        <v>497</v>
      </c>
    </row>
    <row r="60" spans="1:3">
      <c r="A60" t="s" s="4">
        <v>498</v>
      </c>
      <c r="B60" t="n" s="5">
        <v>0</v>
      </c>
      <c r="C60" t="n" s="5">
        <v>0</v>
      </c>
    </row>
    <row r="61" spans="1:3">
      <c r="A61" t="s" s="4">
        <v>513</v>
      </c>
    </row>
    <row r="62" spans="1:3">
      <c r="A62" t="s" s="3">
        <v>497</v>
      </c>
    </row>
    <row r="63" spans="1:3">
      <c r="A63" t="s" s="4">
        <v>498</v>
      </c>
      <c r="B63" t="n" s="5">
        <v>0</v>
      </c>
      <c r="C63" t="n" s="5">
        <v>0</v>
      </c>
    </row>
    <row r="64" spans="1:3">
      <c r="A64" t="s" s="4">
        <v>408</v>
      </c>
    </row>
    <row r="65" spans="1:3">
      <c r="A65" t="s" s="3">
        <v>497</v>
      </c>
    </row>
    <row r="66" spans="1:3">
      <c r="A66" t="s" s="4">
        <v>498</v>
      </c>
      <c r="B66" t="n" s="5">
        <v>647</v>
      </c>
      <c r="C66" t="n" s="5">
        <v>857</v>
      </c>
    </row>
    <row r="67" spans="1:3">
      <c r="A67" t="s" s="4">
        <v>499</v>
      </c>
      <c r="B67" t="n" s="5">
        <v>52799</v>
      </c>
      <c r="C67" t="n" s="5">
        <v>54068</v>
      </c>
    </row>
    <row r="68" spans="1:3">
      <c r="A68" t="s" s="4">
        <v>500</v>
      </c>
      <c r="B68" t="n" s="5">
        <v>53446</v>
      </c>
      <c r="C68" t="n" s="5">
        <v>54925</v>
      </c>
    </row>
    <row r="69" spans="1:3">
      <c r="A69" t="s" s="4">
        <v>501</v>
      </c>
      <c r="B69" t="n" s="5">
        <v>0</v>
      </c>
      <c r="C69" t="n" s="5">
        <v>0</v>
      </c>
    </row>
    <row r="70" spans="1:3">
      <c r="A70" t="s" s="4">
        <v>514</v>
      </c>
    </row>
    <row r="71" spans="1:3">
      <c r="A71" t="s" s="3">
        <v>497</v>
      </c>
    </row>
    <row r="72" spans="1:3">
      <c r="A72" t="s" s="4">
        <v>498</v>
      </c>
      <c r="B72" t="n" s="5">
        <v>411</v>
      </c>
      <c r="C72" t="n" s="5">
        <v>550</v>
      </c>
    </row>
    <row r="73" spans="1:3">
      <c r="A73" t="s" s="4">
        <v>515</v>
      </c>
    </row>
    <row r="74" spans="1:3">
      <c r="A74" t="s" s="3">
        <v>497</v>
      </c>
    </row>
    <row r="75" spans="1:3">
      <c r="A75" t="s" s="4">
        <v>498</v>
      </c>
      <c r="B75" t="n" s="5">
        <v>152</v>
      </c>
      <c r="C75" t="n" s="5">
        <v>176</v>
      </c>
    </row>
    <row r="76" spans="1:3">
      <c r="A76" t="s" s="4">
        <v>516</v>
      </c>
    </row>
    <row r="77" spans="1:3">
      <c r="A77" t="s" s="3">
        <v>497</v>
      </c>
    </row>
    <row r="78" spans="1:3">
      <c r="A78" t="s" s="4">
        <v>498</v>
      </c>
      <c r="B78" t="n" s="5">
        <v>84</v>
      </c>
      <c r="C78" t="n" s="5">
        <v>131</v>
      </c>
    </row>
    <row r="79" spans="1:3">
      <c r="A79" t="s" s="4">
        <v>409</v>
      </c>
    </row>
    <row r="80" spans="1:3">
      <c r="A80" t="s" s="3">
        <v>497</v>
      </c>
    </row>
    <row r="81" spans="1:3">
      <c r="A81" t="s" s="4">
        <v>500</v>
      </c>
      <c r="B81" t="n" s="5">
        <v>49830</v>
      </c>
      <c r="C81" t="n" s="5">
        <v>57122</v>
      </c>
    </row>
    <row r="82" spans="1:3">
      <c r="A82" t="s" s="4">
        <v>410</v>
      </c>
    </row>
    <row r="83" spans="1:3">
      <c r="A83" t="s" s="3">
        <v>497</v>
      </c>
    </row>
    <row r="84" spans="1:3">
      <c r="A84" t="s" s="4">
        <v>498</v>
      </c>
      <c r="B84" t="n" s="5">
        <v>0</v>
      </c>
    </row>
    <row r="85" spans="1:3">
      <c r="A85" t="s" s="4">
        <v>499</v>
      </c>
      <c r="B85" t="n" s="5">
        <v>5900</v>
      </c>
    </row>
    <row r="86" spans="1:3">
      <c r="A86" t="s" s="4">
        <v>500</v>
      </c>
      <c r="B86" t="n" s="5">
        <v>5900</v>
      </c>
      <c r="C86" t="n" s="5">
        <v>7121</v>
      </c>
    </row>
    <row r="87" spans="1:3">
      <c r="A87" t="s" s="4">
        <v>501</v>
      </c>
      <c r="B87" t="n" s="5">
        <v>0</v>
      </c>
    </row>
    <row r="88" spans="1:3">
      <c r="A88" t="s" s="4">
        <v>517</v>
      </c>
    </row>
    <row r="89" spans="1:3">
      <c r="A89" t="s" s="3">
        <v>497</v>
      </c>
    </row>
    <row r="90" spans="1:3">
      <c r="A90" t="s" s="4">
        <v>498</v>
      </c>
      <c r="B90" t="n" s="5">
        <v>0</v>
      </c>
    </row>
    <row r="91" spans="1:3">
      <c r="A91" t="s" s="4">
        <v>518</v>
      </c>
    </row>
    <row r="92" spans="1:3">
      <c r="A92" t="s" s="3">
        <v>497</v>
      </c>
    </row>
    <row r="93" spans="1:3">
      <c r="A93" t="s" s="4">
        <v>498</v>
      </c>
      <c r="B93" t="n" s="5">
        <v>0</v>
      </c>
    </row>
    <row r="94" spans="1:3">
      <c r="A94" t="s" s="4">
        <v>519</v>
      </c>
    </row>
    <row r="95" spans="1:3">
      <c r="A95" t="s" s="3">
        <v>497</v>
      </c>
    </row>
    <row r="96" spans="1:3">
      <c r="A96" t="s" s="4">
        <v>498</v>
      </c>
      <c r="B96" t="n" s="5">
        <v>0</v>
      </c>
    </row>
    <row r="97" spans="1:3">
      <c r="A97" t="s" s="4">
        <v>411</v>
      </c>
    </row>
    <row r="98" spans="1:3">
      <c r="A98" t="s" s="3">
        <v>497</v>
      </c>
    </row>
    <row r="99" spans="1:3">
      <c r="A99" t="s" s="4">
        <v>498</v>
      </c>
      <c r="B99" t="n" s="5">
        <v>0</v>
      </c>
      <c r="C99" t="n" s="5">
        <v>136</v>
      </c>
    </row>
    <row r="100" spans="1:3">
      <c r="A100" t="s" s="4">
        <v>499</v>
      </c>
      <c r="B100" t="n" s="5">
        <v>43930</v>
      </c>
      <c r="C100" t="n" s="5">
        <v>49865</v>
      </c>
    </row>
    <row r="101" spans="1:3">
      <c r="A101" t="s" s="4">
        <v>500</v>
      </c>
      <c r="B101" t="n" s="5">
        <v>43930</v>
      </c>
      <c r="C101" t="n" s="5">
        <v>50001</v>
      </c>
    </row>
    <row r="102" spans="1:3">
      <c r="A102" t="s" s="4">
        <v>501</v>
      </c>
      <c r="B102" t="n" s="5">
        <v>0</v>
      </c>
      <c r="C102" t="n" s="5">
        <v>0</v>
      </c>
    </row>
    <row r="103" spans="1:3">
      <c r="A103" t="s" s="4">
        <v>520</v>
      </c>
    </row>
    <row r="104" spans="1:3">
      <c r="A104" t="s" s="3">
        <v>497</v>
      </c>
    </row>
    <row r="105" spans="1:3">
      <c r="A105" t="s" s="4">
        <v>498</v>
      </c>
      <c r="B105" t="n" s="5">
        <v>0</v>
      </c>
      <c r="C105" t="n" s="5">
        <v>136</v>
      </c>
    </row>
    <row r="106" spans="1:3">
      <c r="A106" t="s" s="4">
        <v>521</v>
      </c>
    </row>
    <row r="107" spans="1:3">
      <c r="A107" t="s" s="3">
        <v>497</v>
      </c>
    </row>
    <row r="108" spans="1:3">
      <c r="A108" t="s" s="4">
        <v>498</v>
      </c>
      <c r="B108" t="n" s="5">
        <v>0</v>
      </c>
      <c r="C108" t="n" s="5">
        <v>0</v>
      </c>
    </row>
    <row r="109" spans="1:3">
      <c r="A109" t="s" s="4">
        <v>522</v>
      </c>
    </row>
    <row r="110" spans="1:3">
      <c r="A110" t="s" s="3">
        <v>497</v>
      </c>
    </row>
    <row r="111" spans="1:3">
      <c r="A111" t="s" s="4">
        <v>498</v>
      </c>
      <c r="B111" t="n" s="7">
        <v>0</v>
      </c>
      <c r="C111" t="n" s="5">
        <v>0</v>
      </c>
    </row>
    <row r="112" spans="1:3">
      <c r="A112" t="s" s="4">
        <v>477</v>
      </c>
    </row>
    <row r="113" spans="1:3">
      <c r="A113" t="s" s="3">
        <v>497</v>
      </c>
    </row>
    <row r="114" spans="1:3">
      <c r="A114" t="s" s="4">
        <v>498</v>
      </c>
      <c r="C114" t="n" s="5">
        <v>0</v>
      </c>
    </row>
    <row r="115" spans="1:3">
      <c r="A115" t="s" s="4">
        <v>499</v>
      </c>
      <c r="C115" t="n" s="5">
        <v>7121</v>
      </c>
    </row>
    <row r="116" spans="1:3">
      <c r="A116" t="s" s="4">
        <v>500</v>
      </c>
      <c r="C116" t="n" s="5">
        <v>7121</v>
      </c>
    </row>
    <row r="117" spans="1:3">
      <c r="A117" t="s" s="4">
        <v>501</v>
      </c>
      <c r="C117" t="n" s="5">
        <v>0</v>
      </c>
    </row>
    <row r="118" spans="1:3">
      <c r="A118" t="s" s="4">
        <v>523</v>
      </c>
    </row>
    <row r="119" spans="1:3">
      <c r="A119" t="s" s="3">
        <v>497</v>
      </c>
    </row>
    <row r="120" spans="1:3">
      <c r="A120" t="s" s="4">
        <v>498</v>
      </c>
      <c r="C120" t="n" s="5">
        <v>0</v>
      </c>
    </row>
    <row r="121" spans="1:3">
      <c r="A121" t="s" s="4">
        <v>524</v>
      </c>
    </row>
    <row r="122" spans="1:3">
      <c r="A122" t="s" s="3">
        <v>497</v>
      </c>
    </row>
    <row r="123" spans="1:3">
      <c r="A123" t="s" s="4">
        <v>498</v>
      </c>
      <c r="C123" t="n" s="5">
        <v>0</v>
      </c>
    </row>
    <row r="124" spans="1:3">
      <c r="A124" t="s" s="4">
        <v>525</v>
      </c>
    </row>
    <row r="125" spans="1:3">
      <c r="A125" t="s" s="3">
        <v>497</v>
      </c>
    </row>
    <row r="126" spans="1:3">
      <c r="A126" t="s" s="4">
        <v>498</v>
      </c>
      <c r="C126"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26</v>
      </c>
      <c r="B1" t="s" s="2">
        <v>73</v>
      </c>
      <c r="D1" t="s" s="2">
        <v>1</v>
      </c>
    </row>
    <row r="2" spans="1:6">
      <c r="B2" t="s" s="2">
        <v>2</v>
      </c>
      <c r="C2" t="s" s="2">
        <v>74</v>
      </c>
      <c r="D2" t="s" s="2">
        <v>2</v>
      </c>
      <c r="E2" t="s" s="2">
        <v>74</v>
      </c>
      <c r="F2" t="s" s="2">
        <v>28</v>
      </c>
    </row>
    <row r="3" spans="1:6">
      <c r="A3" t="s" s="3">
        <v>527</v>
      </c>
    </row>
    <row r="4" spans="1:6">
      <c r="A4" t="s" s="4">
        <v>528</v>
      </c>
      <c r="B4" t="n" s="7">
        <v>1075</v>
      </c>
      <c r="D4" t="n" s="7">
        <v>1075</v>
      </c>
      <c r="F4" t="n" s="7">
        <v>1074</v>
      </c>
    </row>
    <row r="5" spans="1:6">
      <c r="A5" t="s" s="3">
        <v>529</v>
      </c>
    </row>
    <row r="6" spans="1:6">
      <c r="A6" t="s" s="4">
        <v>530</v>
      </c>
      <c r="B6" t="n" s="5">
        <v>12300</v>
      </c>
      <c r="D6" t="n" s="5">
        <v>12300</v>
      </c>
      <c r="F6" t="n" s="5">
        <v>12956</v>
      </c>
    </row>
    <row r="7" spans="1:6">
      <c r="A7" t="s" s="4">
        <v>531</v>
      </c>
      <c r="B7" t="n" s="5">
        <v>15711</v>
      </c>
      <c r="D7" t="n" s="5">
        <v>15711</v>
      </c>
      <c r="F7" t="n" s="5">
        <v>16436</v>
      </c>
    </row>
    <row r="8" spans="1:6">
      <c r="A8" t="s" s="4">
        <v>532</v>
      </c>
      <c r="B8" t="n" s="5">
        <v>1075</v>
      </c>
      <c r="D8" t="n" s="5">
        <v>1075</v>
      </c>
      <c r="F8" t="n" s="5">
        <v>1074</v>
      </c>
    </row>
    <row r="9" spans="1:6">
      <c r="A9" t="s" s="4">
        <v>533</v>
      </c>
      <c r="B9" t="n" s="5">
        <v>12022</v>
      </c>
      <c r="C9" t="n" s="7">
        <v>15300</v>
      </c>
      <c r="D9" t="n" s="5">
        <v>12332</v>
      </c>
      <c r="E9" t="n" s="7">
        <v>17290</v>
      </c>
    </row>
    <row r="10" spans="1:6">
      <c r="A10" t="s" s="4">
        <v>534</v>
      </c>
      <c r="B10" t="n" s="5">
        <v>136</v>
      </c>
      <c r="C10" t="n" s="5">
        <v>51</v>
      </c>
      <c r="D10" t="n" s="5">
        <v>286</v>
      </c>
      <c r="E10" t="n" s="5">
        <v>94</v>
      </c>
    </row>
    <row r="11" spans="1:6">
      <c r="A11" t="s" s="4">
        <v>404</v>
      </c>
    </row>
    <row r="12" spans="1:6">
      <c r="A12" t="s" s="3">
        <v>535</v>
      </c>
    </row>
    <row r="13" spans="1:6">
      <c r="A13" t="s" s="4">
        <v>536</v>
      </c>
      <c r="B13" t="n" s="5">
        <v>982</v>
      </c>
      <c r="D13" t="n" s="5">
        <v>982</v>
      </c>
      <c r="F13" t="n" s="5">
        <v>755</v>
      </c>
    </row>
    <row r="14" spans="1:6">
      <c r="A14" t="s" s="4">
        <v>537</v>
      </c>
      <c r="B14" t="n" s="5">
        <v>982</v>
      </c>
      <c r="D14" t="n" s="5">
        <v>982</v>
      </c>
      <c r="F14" t="n" s="5">
        <v>755</v>
      </c>
    </row>
    <row r="15" spans="1:6">
      <c r="A15" t="s" s="4">
        <v>538</v>
      </c>
      <c r="B15" t="n" s="5">
        <v>857</v>
      </c>
      <c r="C15" t="n" s="5">
        <v>508</v>
      </c>
      <c r="D15" t="n" s="5">
        <v>823</v>
      </c>
      <c r="E15" t="n" s="5">
        <v>368</v>
      </c>
    </row>
    <row r="16" spans="1:6">
      <c r="A16" t="s" s="4">
        <v>539</v>
      </c>
      <c r="B16" t="n" s="5">
        <v>3</v>
      </c>
      <c r="C16" t="n" s="5">
        <v>0</v>
      </c>
      <c r="D16" t="n" s="5">
        <v>30</v>
      </c>
      <c r="E16" t="n" s="5">
        <v>1</v>
      </c>
    </row>
    <row r="17" spans="1:6">
      <c r="A17" t="s" s="3">
        <v>527</v>
      </c>
    </row>
    <row r="18" spans="1:6">
      <c r="A18" t="s" s="4">
        <v>540</v>
      </c>
      <c r="B18" t="n" s="5">
        <v>1068</v>
      </c>
      <c r="D18" t="n" s="5">
        <v>1068</v>
      </c>
      <c r="F18" t="n" s="5">
        <v>1112</v>
      </c>
    </row>
    <row r="19" spans="1:6">
      <c r="A19" t="s" s="4">
        <v>541</v>
      </c>
      <c r="B19" t="n" s="5">
        <v>1068</v>
      </c>
      <c r="D19" t="n" s="5">
        <v>1068</v>
      </c>
      <c r="F19" t="n" s="5">
        <v>1112</v>
      </c>
    </row>
    <row r="20" spans="1:6">
      <c r="A20" t="s" s="4">
        <v>528</v>
      </c>
      <c r="B20" t="n" s="5">
        <v>254</v>
      </c>
      <c r="D20" t="n" s="5">
        <v>254</v>
      </c>
      <c r="F20" t="n" s="5">
        <v>270</v>
      </c>
    </row>
    <row r="21" spans="1:6">
      <c r="A21" t="s" s="4">
        <v>542</v>
      </c>
      <c r="B21" t="n" s="5">
        <v>1148</v>
      </c>
      <c r="C21" t="n" s="5">
        <v>1883</v>
      </c>
      <c r="D21" t="n" s="5">
        <v>1136</v>
      </c>
      <c r="E21" t="n" s="5">
        <v>1855</v>
      </c>
    </row>
    <row r="22" spans="1:6">
      <c r="A22" t="s" s="4">
        <v>543</v>
      </c>
      <c r="B22" t="n" s="5">
        <v>4</v>
      </c>
      <c r="C22" t="n" s="5">
        <v>6</v>
      </c>
      <c r="D22" t="n" s="5">
        <v>8</v>
      </c>
      <c r="E22" t="n" s="5">
        <v>17</v>
      </c>
    </row>
    <row r="23" spans="1:6">
      <c r="A23" t="s" s="3">
        <v>529</v>
      </c>
    </row>
    <row r="24" spans="1:6">
      <c r="A24" t="s" s="4">
        <v>530</v>
      </c>
      <c r="B24" t="n" s="5">
        <v>2050</v>
      </c>
      <c r="D24" t="n" s="5">
        <v>2050</v>
      </c>
      <c r="F24" t="n" s="5">
        <v>1867</v>
      </c>
    </row>
    <row r="25" spans="1:6">
      <c r="A25" t="s" s="4">
        <v>531</v>
      </c>
      <c r="B25" t="n" s="5">
        <v>2050</v>
      </c>
      <c r="D25" t="n" s="5">
        <v>2050</v>
      </c>
      <c r="F25" t="n" s="5">
        <v>1867</v>
      </c>
    </row>
    <row r="26" spans="1:6">
      <c r="A26" t="s" s="4">
        <v>532</v>
      </c>
      <c r="B26" t="n" s="5">
        <v>254</v>
      </c>
      <c r="D26" t="n" s="5">
        <v>254</v>
      </c>
      <c r="F26" t="n" s="5">
        <v>270</v>
      </c>
    </row>
    <row r="27" spans="1:6">
      <c r="A27" t="s" s="4">
        <v>533</v>
      </c>
      <c r="B27" t="n" s="5">
        <v>2005</v>
      </c>
      <c r="C27" t="n" s="5">
        <v>2391</v>
      </c>
      <c r="D27" t="n" s="5">
        <v>1959</v>
      </c>
      <c r="E27" t="n" s="5">
        <v>2223</v>
      </c>
    </row>
    <row r="28" spans="1:6">
      <c r="A28" t="s" s="4">
        <v>534</v>
      </c>
      <c r="B28" t="n" s="5">
        <v>7</v>
      </c>
      <c r="C28" t="n" s="5">
        <v>6</v>
      </c>
      <c r="D28" t="n" s="5">
        <v>38</v>
      </c>
      <c r="E28" t="n" s="5">
        <v>18</v>
      </c>
    </row>
    <row r="29" spans="1:6">
      <c r="A29" t="s" s="4">
        <v>406</v>
      </c>
    </row>
    <row r="30" spans="1:6">
      <c r="A30" t="s" s="3">
        <v>535</v>
      </c>
    </row>
    <row r="31" spans="1:6">
      <c r="A31" t="s" s="4">
        <v>536</v>
      </c>
      <c r="B31" t="n" s="5">
        <v>6552</v>
      </c>
      <c r="D31" t="n" s="5">
        <v>6552</v>
      </c>
      <c r="F31" t="n" s="5">
        <v>7416</v>
      </c>
    </row>
    <row r="32" spans="1:6">
      <c r="A32" t="s" s="4">
        <v>537</v>
      </c>
      <c r="B32" t="n" s="5">
        <v>9114</v>
      </c>
      <c r="D32" t="n" s="5">
        <v>9114</v>
      </c>
      <c r="F32" t="n" s="5">
        <v>10040</v>
      </c>
    </row>
    <row r="33" spans="1:6">
      <c r="A33" t="s" s="4">
        <v>538</v>
      </c>
      <c r="B33" t="n" s="5">
        <v>6645</v>
      </c>
      <c r="C33" t="n" s="5">
        <v>7454</v>
      </c>
      <c r="D33" t="n" s="5">
        <v>6902</v>
      </c>
      <c r="E33" t="n" s="5">
        <v>7722</v>
      </c>
    </row>
    <row r="34" spans="1:6">
      <c r="A34" t="s" s="4">
        <v>539</v>
      </c>
      <c r="B34" t="n" s="5">
        <v>96</v>
      </c>
      <c r="C34" t="n" s="5">
        <v>26</v>
      </c>
      <c r="D34" t="n" s="5">
        <v>191</v>
      </c>
      <c r="E34" t="n" s="5">
        <v>34</v>
      </c>
    </row>
    <row r="35" spans="1:6">
      <c r="A35" t="s" s="3">
        <v>527</v>
      </c>
    </row>
    <row r="36" spans="1:6">
      <c r="A36" t="s" s="4">
        <v>540</v>
      </c>
      <c r="B36" t="n" s="5">
        <v>1725</v>
      </c>
      <c r="D36" t="n" s="5">
        <v>1725</v>
      </c>
      <c r="F36" t="n" s="5">
        <v>1522</v>
      </c>
    </row>
    <row r="37" spans="1:6">
      <c r="A37" t="s" s="4">
        <v>541</v>
      </c>
      <c r="B37" t="n" s="5">
        <v>1725</v>
      </c>
      <c r="D37" t="n" s="5">
        <v>1725</v>
      </c>
      <c r="F37" t="n" s="5">
        <v>1522</v>
      </c>
    </row>
    <row r="38" spans="1:6">
      <c r="A38" t="s" s="4">
        <v>528</v>
      </c>
      <c r="B38" t="n" s="5">
        <v>273</v>
      </c>
      <c r="D38" t="n" s="5">
        <v>273</v>
      </c>
      <c r="F38" t="n" s="5">
        <v>240</v>
      </c>
    </row>
    <row r="39" spans="1:6">
      <c r="A39" t="s" s="4">
        <v>542</v>
      </c>
      <c r="B39" t="n" s="5">
        <v>1477</v>
      </c>
      <c r="C39" t="n" s="5">
        <v>2437</v>
      </c>
      <c r="D39" t="n" s="5">
        <v>1492</v>
      </c>
      <c r="E39" t="n" s="5">
        <v>4289</v>
      </c>
    </row>
    <row r="40" spans="1:6">
      <c r="A40" t="s" s="4">
        <v>543</v>
      </c>
      <c r="B40" t="n" s="5">
        <v>10</v>
      </c>
      <c r="C40" t="n" s="5">
        <v>0</v>
      </c>
      <c r="D40" t="n" s="5">
        <v>18</v>
      </c>
      <c r="E40" t="n" s="5">
        <v>0</v>
      </c>
    </row>
    <row r="41" spans="1:6">
      <c r="A41" t="s" s="3">
        <v>529</v>
      </c>
    </row>
    <row r="42" spans="1:6">
      <c r="A42" t="s" s="4">
        <v>530</v>
      </c>
      <c r="B42" t="n" s="5">
        <v>8277</v>
      </c>
      <c r="D42" t="n" s="5">
        <v>8277</v>
      </c>
      <c r="F42" t="n" s="5">
        <v>8938</v>
      </c>
    </row>
    <row r="43" spans="1:6">
      <c r="A43" t="s" s="4">
        <v>531</v>
      </c>
      <c r="B43" t="n" s="5">
        <v>10839</v>
      </c>
      <c r="D43" t="n" s="5">
        <v>10839</v>
      </c>
      <c r="F43" t="n" s="5">
        <v>11562</v>
      </c>
    </row>
    <row r="44" spans="1:6">
      <c r="A44" t="s" s="4">
        <v>532</v>
      </c>
      <c r="B44" t="n" s="5">
        <v>273</v>
      </c>
      <c r="D44" t="n" s="5">
        <v>273</v>
      </c>
      <c r="F44" t="n" s="5">
        <v>240</v>
      </c>
    </row>
    <row r="45" spans="1:6">
      <c r="A45" t="s" s="4">
        <v>533</v>
      </c>
      <c r="B45" t="n" s="5">
        <v>8122</v>
      </c>
      <c r="C45" t="n" s="5">
        <v>9891</v>
      </c>
      <c r="D45" t="n" s="5">
        <v>8394</v>
      </c>
      <c r="E45" t="n" s="5">
        <v>12011</v>
      </c>
    </row>
    <row r="46" spans="1:6">
      <c r="A46" t="s" s="4">
        <v>534</v>
      </c>
      <c r="B46" t="n" s="5">
        <v>106</v>
      </c>
      <c r="C46" t="n" s="5">
        <v>26</v>
      </c>
      <c r="D46" t="n" s="5">
        <v>209</v>
      </c>
      <c r="E46" t="n" s="5">
        <v>34</v>
      </c>
    </row>
    <row r="47" spans="1:6">
      <c r="A47" t="s" s="4">
        <v>407</v>
      </c>
    </row>
    <row r="48" spans="1:6">
      <c r="A48" t="s" s="3">
        <v>535</v>
      </c>
    </row>
    <row r="49" spans="1:6">
      <c r="A49" t="s" s="4">
        <v>536</v>
      </c>
      <c r="B49" t="n" s="5">
        <v>501</v>
      </c>
      <c r="D49" t="n" s="5">
        <v>501</v>
      </c>
      <c r="F49" t="n" s="5">
        <v>48</v>
      </c>
    </row>
    <row r="50" spans="1:6">
      <c r="A50" t="s" s="4">
        <v>537</v>
      </c>
      <c r="B50" t="n" s="5">
        <v>663</v>
      </c>
      <c r="D50" t="n" s="5">
        <v>663</v>
      </c>
      <c r="F50" t="n" s="5">
        <v>216</v>
      </c>
    </row>
    <row r="51" spans="1:6">
      <c r="A51" t="s" s="4">
        <v>538</v>
      </c>
      <c r="B51" t="n" s="5">
        <v>502</v>
      </c>
      <c r="C51" t="n" s="5">
        <v>51</v>
      </c>
      <c r="D51" t="n" s="5">
        <v>350</v>
      </c>
      <c r="E51" t="n" s="5">
        <v>51</v>
      </c>
    </row>
    <row r="52" spans="1:6">
      <c r="A52" t="s" s="4">
        <v>539</v>
      </c>
      <c r="B52" t="n" s="5">
        <v>7</v>
      </c>
      <c r="C52" t="n" s="5">
        <v>0</v>
      </c>
      <c r="D52" t="n" s="5">
        <v>14</v>
      </c>
      <c r="E52" t="n" s="5">
        <v>0</v>
      </c>
    </row>
    <row r="53" spans="1:6">
      <c r="A53" t="s" s="3">
        <v>527</v>
      </c>
    </row>
    <row r="54" spans="1:6">
      <c r="A54" t="s" s="4">
        <v>540</v>
      </c>
      <c r="B54" t="n" s="5">
        <v>193</v>
      </c>
      <c r="D54" t="n" s="5">
        <v>193</v>
      </c>
      <c r="F54" t="n" s="5">
        <v>742</v>
      </c>
    </row>
    <row r="55" spans="1:6">
      <c r="A55" t="s" s="4">
        <v>541</v>
      </c>
      <c r="B55" t="n" s="5">
        <v>193</v>
      </c>
      <c r="D55" t="n" s="5">
        <v>193</v>
      </c>
      <c r="F55" t="n" s="5">
        <v>743</v>
      </c>
    </row>
    <row r="56" spans="1:6">
      <c r="A56" t="s" s="4">
        <v>528</v>
      </c>
      <c r="B56" t="n" s="5">
        <v>31</v>
      </c>
      <c r="D56" t="n" s="5">
        <v>31</v>
      </c>
      <c r="F56" t="n" s="5">
        <v>130</v>
      </c>
    </row>
    <row r="57" spans="1:6">
      <c r="A57" t="s" s="4">
        <v>542</v>
      </c>
      <c r="B57" t="n" s="5">
        <v>195</v>
      </c>
      <c r="C57" t="n" s="5">
        <v>872</v>
      </c>
      <c r="D57" t="n" s="5">
        <v>377</v>
      </c>
      <c r="E57" t="n" s="5">
        <v>877</v>
      </c>
    </row>
    <row r="58" spans="1:6">
      <c r="A58" t="s" s="4">
        <v>543</v>
      </c>
      <c r="B58" t="n" s="5">
        <v>0</v>
      </c>
      <c r="C58" t="n" s="5">
        <v>8</v>
      </c>
      <c r="D58" t="n" s="5">
        <v>0</v>
      </c>
      <c r="E58" t="n" s="5">
        <v>16</v>
      </c>
    </row>
    <row r="59" spans="1:6">
      <c r="A59" t="s" s="3">
        <v>529</v>
      </c>
    </row>
    <row r="60" spans="1:6">
      <c r="A60" t="s" s="4">
        <v>530</v>
      </c>
      <c r="B60" t="n" s="5">
        <v>694</v>
      </c>
      <c r="D60" t="n" s="5">
        <v>694</v>
      </c>
      <c r="F60" t="n" s="5">
        <v>790</v>
      </c>
    </row>
    <row r="61" spans="1:6">
      <c r="A61" t="s" s="4">
        <v>531</v>
      </c>
      <c r="B61" t="n" s="5">
        <v>856</v>
      </c>
      <c r="D61" t="n" s="5">
        <v>856</v>
      </c>
      <c r="F61" t="n" s="5">
        <v>959</v>
      </c>
    </row>
    <row r="62" spans="1:6">
      <c r="A62" t="s" s="4">
        <v>532</v>
      </c>
      <c r="B62" t="n" s="5">
        <v>31</v>
      </c>
      <c r="D62" t="n" s="5">
        <v>31</v>
      </c>
      <c r="F62" t="n" s="5">
        <v>130</v>
      </c>
    </row>
    <row r="63" spans="1:6">
      <c r="A63" t="s" s="4">
        <v>533</v>
      </c>
      <c r="B63" t="n" s="5">
        <v>697</v>
      </c>
      <c r="C63" t="n" s="5">
        <v>923</v>
      </c>
      <c r="D63" t="n" s="5">
        <v>727</v>
      </c>
      <c r="E63" t="n" s="5">
        <v>928</v>
      </c>
    </row>
    <row r="64" spans="1:6">
      <c r="A64" t="s" s="4">
        <v>534</v>
      </c>
      <c r="B64" t="n" s="5">
        <v>7</v>
      </c>
      <c r="C64" t="n" s="5">
        <v>8</v>
      </c>
      <c r="D64" t="n" s="5">
        <v>14</v>
      </c>
      <c r="E64" t="n" s="5">
        <v>16</v>
      </c>
    </row>
    <row r="65" spans="1:6">
      <c r="A65" t="s" s="4">
        <v>408</v>
      </c>
    </row>
    <row r="66" spans="1:6">
      <c r="A66" t="s" s="3">
        <v>535</v>
      </c>
    </row>
    <row r="67" spans="1:6">
      <c r="A67" t="s" s="4">
        <v>536</v>
      </c>
      <c r="B67" t="n" s="5">
        <v>312</v>
      </c>
      <c r="D67" t="n" s="5">
        <v>312</v>
      </c>
      <c r="F67" t="n" s="5">
        <v>463</v>
      </c>
    </row>
    <row r="68" spans="1:6">
      <c r="A68" t="s" s="4">
        <v>537</v>
      </c>
      <c r="B68" t="n" s="5">
        <v>313</v>
      </c>
      <c r="D68" t="n" s="5">
        <v>313</v>
      </c>
      <c r="F68" t="n" s="5">
        <v>464</v>
      </c>
    </row>
    <row r="69" spans="1:6">
      <c r="A69" t="s" s="4">
        <v>538</v>
      </c>
      <c r="B69" t="n" s="5">
        <v>291</v>
      </c>
      <c r="C69" t="n" s="5">
        <v>457</v>
      </c>
      <c r="D69" t="n" s="5">
        <v>348</v>
      </c>
      <c r="E69" t="n" s="5">
        <v>467</v>
      </c>
    </row>
    <row r="70" spans="1:6">
      <c r="A70" t="s" s="4">
        <v>539</v>
      </c>
      <c r="B70" t="n" s="5">
        <v>1</v>
      </c>
      <c r="C70" t="n" s="5">
        <v>1</v>
      </c>
      <c r="D70" t="n" s="5">
        <v>2</v>
      </c>
      <c r="E70" t="n" s="5">
        <v>2</v>
      </c>
    </row>
    <row r="71" spans="1:6">
      <c r="A71" t="s" s="3">
        <v>527</v>
      </c>
    </row>
    <row r="72" spans="1:6">
      <c r="A72" t="s" s="4">
        <v>540</v>
      </c>
      <c r="B72" t="n" s="5">
        <v>555</v>
      </c>
      <c r="D72" t="n" s="5">
        <v>555</v>
      </c>
      <c r="F72" t="n" s="5">
        <v>343</v>
      </c>
    </row>
    <row r="73" spans="1:6">
      <c r="A73" t="s" s="4">
        <v>541</v>
      </c>
      <c r="B73" t="n" s="5">
        <v>572</v>
      </c>
      <c r="D73" t="n" s="5">
        <v>572</v>
      </c>
      <c r="F73" t="n" s="5">
        <v>360</v>
      </c>
    </row>
    <row r="74" spans="1:6">
      <c r="A74" t="s" s="4">
        <v>528</v>
      </c>
      <c r="B74" t="n" s="5">
        <v>433</v>
      </c>
      <c r="D74" t="n" s="5">
        <v>433</v>
      </c>
      <c r="F74" t="n" s="5">
        <v>307</v>
      </c>
    </row>
    <row r="75" spans="1:6">
      <c r="A75" t="s" s="4">
        <v>542</v>
      </c>
      <c r="B75" t="n" s="5">
        <v>443</v>
      </c>
      <c r="C75" t="n" s="5">
        <v>506</v>
      </c>
      <c r="D75" t="n" s="5">
        <v>410</v>
      </c>
      <c r="E75" t="n" s="5">
        <v>480</v>
      </c>
    </row>
    <row r="76" spans="1:6">
      <c r="A76" t="s" s="4">
        <v>543</v>
      </c>
      <c r="B76" t="n" s="5">
        <v>9</v>
      </c>
      <c r="C76" t="n" s="5">
        <v>3</v>
      </c>
      <c r="D76" t="n" s="5">
        <v>13</v>
      </c>
      <c r="E76" t="n" s="5">
        <v>7</v>
      </c>
    </row>
    <row r="77" spans="1:6">
      <c r="A77" t="s" s="3">
        <v>529</v>
      </c>
    </row>
    <row r="78" spans="1:6">
      <c r="A78" t="s" s="4">
        <v>530</v>
      </c>
      <c r="B78" t="n" s="5">
        <v>867</v>
      </c>
      <c r="D78" t="n" s="5">
        <v>867</v>
      </c>
      <c r="F78" t="n" s="5">
        <v>806</v>
      </c>
    </row>
    <row r="79" spans="1:6">
      <c r="A79" t="s" s="4">
        <v>531</v>
      </c>
      <c r="B79" t="n" s="5">
        <v>885</v>
      </c>
      <c r="D79" t="n" s="5">
        <v>885</v>
      </c>
      <c r="F79" t="n" s="5">
        <v>824</v>
      </c>
    </row>
    <row r="80" spans="1:6">
      <c r="A80" t="s" s="4">
        <v>532</v>
      </c>
      <c r="B80" t="n" s="5">
        <v>433</v>
      </c>
      <c r="D80" t="n" s="5">
        <v>433</v>
      </c>
      <c r="F80" t="n" s="5">
        <v>307</v>
      </c>
    </row>
    <row r="81" spans="1:6">
      <c r="A81" t="s" s="4">
        <v>533</v>
      </c>
      <c r="B81" t="n" s="5">
        <v>734</v>
      </c>
      <c r="C81" t="n" s="5">
        <v>963</v>
      </c>
      <c r="D81" t="n" s="5">
        <v>758</v>
      </c>
      <c r="E81" t="n" s="5">
        <v>947</v>
      </c>
    </row>
    <row r="82" spans="1:6">
      <c r="A82" t="s" s="4">
        <v>534</v>
      </c>
      <c r="B82" t="n" s="5">
        <v>10</v>
      </c>
      <c r="C82" t="n" s="5">
        <v>4</v>
      </c>
      <c r="D82" t="n" s="5">
        <v>15</v>
      </c>
      <c r="E82" t="n" s="5">
        <v>9</v>
      </c>
    </row>
    <row r="83" spans="1:6">
      <c r="A83" t="s" s="4">
        <v>477</v>
      </c>
    </row>
    <row r="84" spans="1:6">
      <c r="A84" t="s" s="3">
        <v>535</v>
      </c>
    </row>
    <row r="85" spans="1:6">
      <c r="A85" t="s" s="4">
        <v>536</v>
      </c>
      <c r="B85" t="n" s="5">
        <v>6</v>
      </c>
      <c r="D85" t="n" s="5">
        <v>6</v>
      </c>
      <c r="F85" t="n" s="5">
        <v>80</v>
      </c>
    </row>
    <row r="86" spans="1:6">
      <c r="A86" t="s" s="4">
        <v>537</v>
      </c>
      <c r="B86" t="n" s="5">
        <v>124</v>
      </c>
      <c r="D86" t="n" s="5">
        <v>124</v>
      </c>
      <c r="F86" t="n" s="5">
        <v>198</v>
      </c>
    </row>
    <row r="87" spans="1:6">
      <c r="A87" t="s" s="4">
        <v>538</v>
      </c>
      <c r="B87" t="n" s="5">
        <v>31</v>
      </c>
      <c r="C87" t="n" s="5">
        <v>89</v>
      </c>
      <c r="D87" t="n" s="5">
        <v>47</v>
      </c>
      <c r="E87" t="n" s="5">
        <v>90</v>
      </c>
    </row>
    <row r="88" spans="1:6">
      <c r="A88" t="s" s="4">
        <v>539</v>
      </c>
      <c r="B88" t="n" s="5">
        <v>0</v>
      </c>
      <c r="C88" t="n" s="5">
        <v>0</v>
      </c>
      <c r="D88" t="n" s="5">
        <v>0</v>
      </c>
      <c r="E88" t="n" s="5">
        <v>0</v>
      </c>
    </row>
    <row r="89" spans="1:6">
      <c r="A89" t="s" s="3">
        <v>527</v>
      </c>
    </row>
    <row r="90" spans="1:6">
      <c r="A90" t="s" s="4">
        <v>540</v>
      </c>
      <c r="B90" t="n" s="5">
        <v>0</v>
      </c>
      <c r="D90" t="n" s="5">
        <v>0</v>
      </c>
      <c r="F90" t="n" s="5">
        <v>0</v>
      </c>
    </row>
    <row r="91" spans="1:6">
      <c r="A91" t="s" s="4">
        <v>541</v>
      </c>
      <c r="B91" t="n" s="5">
        <v>0</v>
      </c>
      <c r="D91" t="n" s="5">
        <v>0</v>
      </c>
      <c r="F91" t="n" s="5">
        <v>0</v>
      </c>
    </row>
    <row r="92" spans="1:6">
      <c r="A92" t="s" s="4">
        <v>528</v>
      </c>
      <c r="B92" t="n" s="5">
        <v>0</v>
      </c>
      <c r="D92" t="n" s="5">
        <v>0</v>
      </c>
      <c r="F92" t="n" s="5">
        <v>0</v>
      </c>
    </row>
    <row r="93" spans="1:6">
      <c r="A93" t="s" s="4">
        <v>542</v>
      </c>
      <c r="B93" t="n" s="5">
        <v>0</v>
      </c>
      <c r="C93" t="n" s="5">
        <v>0</v>
      </c>
      <c r="D93" t="n" s="5">
        <v>0</v>
      </c>
      <c r="E93" t="n" s="5">
        <v>0</v>
      </c>
    </row>
    <row r="94" spans="1:6">
      <c r="A94" t="s" s="4">
        <v>543</v>
      </c>
      <c r="B94" t="n" s="5">
        <v>0</v>
      </c>
      <c r="C94" t="n" s="5">
        <v>0</v>
      </c>
      <c r="D94" t="n" s="5">
        <v>0</v>
      </c>
      <c r="E94" t="n" s="5">
        <v>0</v>
      </c>
    </row>
    <row r="95" spans="1:6">
      <c r="A95" t="s" s="3">
        <v>529</v>
      </c>
    </row>
    <row r="96" spans="1:6">
      <c r="A96" t="s" s="4">
        <v>530</v>
      </c>
      <c r="B96" t="n" s="5">
        <v>6</v>
      </c>
      <c r="D96" t="n" s="5">
        <v>6</v>
      </c>
      <c r="F96" t="n" s="5">
        <v>80</v>
      </c>
    </row>
    <row r="97" spans="1:6">
      <c r="A97" t="s" s="4">
        <v>531</v>
      </c>
      <c r="B97" t="n" s="5">
        <v>124</v>
      </c>
      <c r="D97" t="n" s="5">
        <v>124</v>
      </c>
      <c r="F97" t="n" s="5">
        <v>198</v>
      </c>
    </row>
    <row r="98" spans="1:6">
      <c r="A98" t="s" s="4">
        <v>532</v>
      </c>
      <c r="B98" t="n" s="5">
        <v>0</v>
      </c>
      <c r="D98" t="n" s="5">
        <v>0</v>
      </c>
      <c r="F98" t="n" s="5">
        <v>0</v>
      </c>
    </row>
    <row r="99" spans="1:6">
      <c r="A99" t="s" s="4">
        <v>533</v>
      </c>
      <c r="B99" t="n" s="5">
        <v>31</v>
      </c>
      <c r="C99" t="n" s="5">
        <v>89</v>
      </c>
      <c r="D99" t="n" s="5">
        <v>47</v>
      </c>
      <c r="E99" t="n" s="5">
        <v>90</v>
      </c>
    </row>
    <row r="100" spans="1:6">
      <c r="A100" t="s" s="4">
        <v>534</v>
      </c>
      <c r="B100" t="n" s="5">
        <v>0</v>
      </c>
      <c r="C100" t="n" s="5">
        <v>0</v>
      </c>
      <c r="D100" t="n" s="5">
        <v>0</v>
      </c>
      <c r="E100" t="n" s="5">
        <v>0</v>
      </c>
    </row>
    <row r="101" spans="1:6">
      <c r="A101" t="s" s="4">
        <v>411</v>
      </c>
    </row>
    <row r="102" spans="1:6">
      <c r="A102" t="s" s="3">
        <v>535</v>
      </c>
    </row>
    <row r="103" spans="1:6">
      <c r="A103" t="s" s="4">
        <v>536</v>
      </c>
      <c r="B103" t="n" s="5">
        <v>0</v>
      </c>
      <c r="D103" t="n" s="5">
        <v>0</v>
      </c>
      <c r="F103" t="n" s="5">
        <v>0</v>
      </c>
    </row>
    <row r="104" spans="1:6">
      <c r="A104" t="s" s="4">
        <v>537</v>
      </c>
      <c r="B104" t="n" s="5">
        <v>0</v>
      </c>
      <c r="D104" t="n" s="5">
        <v>0</v>
      </c>
      <c r="F104" t="n" s="5">
        <v>0</v>
      </c>
    </row>
    <row r="105" spans="1:6">
      <c r="A105" t="s" s="4">
        <v>538</v>
      </c>
      <c r="B105" t="n" s="5">
        <v>0</v>
      </c>
      <c r="C105" t="n" s="5">
        <v>0</v>
      </c>
      <c r="D105" t="n" s="5">
        <v>0</v>
      </c>
      <c r="E105" t="n" s="5">
        <v>0</v>
      </c>
    </row>
    <row r="106" spans="1:6">
      <c r="A106" t="s" s="4">
        <v>539</v>
      </c>
      <c r="B106" t="n" s="5">
        <v>1</v>
      </c>
      <c r="C106" t="n" s="5">
        <v>0</v>
      </c>
      <c r="D106" t="n" s="5">
        <v>1</v>
      </c>
      <c r="E106" t="n" s="5">
        <v>0</v>
      </c>
    </row>
    <row r="107" spans="1:6">
      <c r="A107" t="s" s="3">
        <v>527</v>
      </c>
    </row>
    <row r="108" spans="1:6">
      <c r="A108" t="s" s="4">
        <v>540</v>
      </c>
      <c r="B108" t="n" s="5">
        <v>406</v>
      </c>
      <c r="D108" t="n" s="5">
        <v>406</v>
      </c>
      <c r="F108" t="n" s="5">
        <v>475</v>
      </c>
    </row>
    <row r="109" spans="1:6">
      <c r="A109" t="s" s="4">
        <v>541</v>
      </c>
      <c r="B109" t="n" s="5">
        <v>957</v>
      </c>
      <c r="D109" t="n" s="5">
        <v>957</v>
      </c>
      <c r="F109" t="n" s="5">
        <v>1026</v>
      </c>
    </row>
    <row r="110" spans="1:6">
      <c r="A110" t="s" s="4">
        <v>528</v>
      </c>
      <c r="B110" t="n" s="5">
        <v>84</v>
      </c>
      <c r="D110" t="n" s="5">
        <v>84</v>
      </c>
      <c r="F110" t="n" s="5">
        <v>127</v>
      </c>
    </row>
    <row r="111" spans="1:6">
      <c r="A111" t="s" s="4">
        <v>542</v>
      </c>
      <c r="B111" t="n" s="5">
        <v>433</v>
      </c>
      <c r="C111" t="n" s="5">
        <v>1043</v>
      </c>
      <c r="D111" t="n" s="5">
        <v>447</v>
      </c>
      <c r="E111" t="n" s="5">
        <v>1091</v>
      </c>
    </row>
    <row r="112" spans="1:6">
      <c r="A112" t="s" s="4">
        <v>543</v>
      </c>
      <c r="B112" t="n" s="5">
        <v>5</v>
      </c>
      <c r="C112" t="n" s="5">
        <v>7</v>
      </c>
      <c r="D112" t="n" s="5">
        <v>9</v>
      </c>
      <c r="E112" t="n" s="5">
        <v>17</v>
      </c>
    </row>
    <row r="113" spans="1:6">
      <c r="A113" t="s" s="3">
        <v>529</v>
      </c>
    </row>
    <row r="114" spans="1:6">
      <c r="A114" t="s" s="4">
        <v>530</v>
      </c>
      <c r="B114" t="n" s="5">
        <v>406</v>
      </c>
      <c r="D114" t="n" s="5">
        <v>406</v>
      </c>
      <c r="F114" t="n" s="5">
        <v>475</v>
      </c>
    </row>
    <row r="115" spans="1:6">
      <c r="A115" t="s" s="4">
        <v>531</v>
      </c>
      <c r="B115" t="n" s="5">
        <v>957</v>
      </c>
      <c r="D115" t="n" s="5">
        <v>957</v>
      </c>
      <c r="F115" t="n" s="5">
        <v>1026</v>
      </c>
    </row>
    <row r="116" spans="1:6">
      <c r="A116" t="s" s="4">
        <v>532</v>
      </c>
      <c r="B116" t="n" s="5">
        <v>84</v>
      </c>
      <c r="D116" t="n" s="5">
        <v>84</v>
      </c>
      <c r="F116" t="n" s="7">
        <v>127</v>
      </c>
    </row>
    <row r="117" spans="1:6">
      <c r="A117" t="s" s="4">
        <v>533</v>
      </c>
      <c r="B117" t="n" s="5">
        <v>433</v>
      </c>
      <c r="C117" t="n" s="5">
        <v>1043</v>
      </c>
      <c r="D117" t="n" s="5">
        <v>447</v>
      </c>
      <c r="E117" t="n" s="5">
        <v>1091</v>
      </c>
    </row>
    <row r="118" spans="1:6">
      <c r="A118" t="s" s="4">
        <v>534</v>
      </c>
      <c r="B118" t="n" s="7">
        <v>6</v>
      </c>
      <c r="C118" t="n" s="7">
        <v>7</v>
      </c>
      <c r="D118" t="n" s="7">
        <v>10</v>
      </c>
      <c r="E118" t="n" s="7">
        <v>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55"/>
    <col customWidth="1" max="8" min="8" width="24"/>
    <col customWidth="1" max="9" min="9" width="10"/>
  </cols>
  <sheetData>
    <row r="1" spans="1:9">
      <c r="A1" t="s" s="1">
        <v>109</v>
      </c>
      <c r="B1" t="s" s="2">
        <v>110</v>
      </c>
      <c r="C1" t="s" s="2">
        <v>111</v>
      </c>
      <c r="D1" t="s" s="2">
        <v>112</v>
      </c>
      <c r="E1" t="s" s="2">
        <v>113</v>
      </c>
      <c r="F1" t="s" s="2">
        <v>114</v>
      </c>
      <c r="G1" t="s" s="2">
        <v>115</v>
      </c>
      <c r="H1" t="s" s="2">
        <v>116</v>
      </c>
      <c r="I1" t="s" s="2">
        <v>117</v>
      </c>
    </row>
    <row r="2" spans="1:9">
      <c r="A2" t="s" s="4">
        <v>118</v>
      </c>
      <c r="B2" t="n" s="7">
        <v>10000</v>
      </c>
      <c r="C2" t="n" s="7">
        <v>91</v>
      </c>
      <c r="D2" t="n" s="7">
        <v>50207</v>
      </c>
      <c r="E2" t="n" s="7">
        <v>77805</v>
      </c>
      <c r="F2" t="n" s="7">
        <v>-418</v>
      </c>
      <c r="G2" t="n" s="7">
        <v>-2610</v>
      </c>
      <c r="H2" t="n" s="7">
        <v>-59062</v>
      </c>
      <c r="I2" t="n" s="7">
        <v>76013</v>
      </c>
    </row>
    <row r="3" spans="1:9">
      <c r="A3" t="s" s="4">
        <v>102</v>
      </c>
      <c r="E3" t="n" s="5">
        <v>1046</v>
      </c>
      <c r="I3" t="n" s="5">
        <v>1046</v>
      </c>
    </row>
    <row r="4" spans="1:9">
      <c r="A4" t="s" s="4">
        <v>119</v>
      </c>
      <c r="F4" t="n" s="5">
        <v>206</v>
      </c>
      <c r="I4" t="n" s="5">
        <v>206</v>
      </c>
    </row>
    <row r="5" spans="1:9">
      <c r="A5" t="s" s="4">
        <v>120</v>
      </c>
      <c r="B5" t="n" s="5">
        <v>-10000</v>
      </c>
      <c r="I5" t="n" s="5">
        <v>-10000</v>
      </c>
    </row>
    <row r="6" spans="1:9">
      <c r="A6" t="s" s="4">
        <v>121</v>
      </c>
      <c r="D6" t="n" s="5">
        <v>-332</v>
      </c>
      <c r="H6" t="n" s="5">
        <v>332</v>
      </c>
      <c r="I6" t="n" s="5">
        <v>0</v>
      </c>
    </row>
    <row r="7" spans="1:9">
      <c r="A7" t="s" s="4">
        <v>122</v>
      </c>
      <c r="D7" t="n" s="5">
        <v>9</v>
      </c>
      <c r="H7" t="n" s="5">
        <v>-9</v>
      </c>
      <c r="I7" t="n" s="5">
        <v>0</v>
      </c>
    </row>
    <row r="8" spans="1:9">
      <c r="A8" t="s" s="4">
        <v>123</v>
      </c>
      <c r="D8" t="n" s="5">
        <v>327</v>
      </c>
      <c r="I8" t="n" s="5">
        <v>327</v>
      </c>
    </row>
    <row r="9" spans="1:9">
      <c r="A9" t="s" s="4">
        <v>103</v>
      </c>
      <c r="E9" t="n" s="5">
        <v>-225</v>
      </c>
      <c r="I9" t="n" s="5">
        <v>-225</v>
      </c>
    </row>
    <row r="10" spans="1:9">
      <c r="A10" t="s" s="4">
        <v>124</v>
      </c>
      <c r="D10" t="n" s="5">
        <v>31</v>
      </c>
      <c r="G10" t="n" s="5">
        <v>96</v>
      </c>
      <c r="I10" t="n" s="5">
        <v>127</v>
      </c>
    </row>
    <row r="11" spans="1:9">
      <c r="A11" t="s" s="4">
        <v>125</v>
      </c>
      <c r="B11" t="n" s="7">
        <v>0</v>
      </c>
      <c r="C11" t="n" s="7">
        <v>91</v>
      </c>
      <c r="D11" t="n" s="7">
        <v>50242</v>
      </c>
      <c r="E11" t="n" s="7">
        <v>78626</v>
      </c>
      <c r="F11" t="n" s="7">
        <v>-212</v>
      </c>
      <c r="G11" t="n" s="7">
        <v>-2514</v>
      </c>
      <c r="H11" t="n" s="7">
        <v>-58739</v>
      </c>
      <c r="I11" t="n" s="7">
        <v>674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4</v>
      </c>
      <c r="B1" t="s" s="2">
        <v>2</v>
      </c>
      <c r="C1" t="s" s="2">
        <v>28</v>
      </c>
    </row>
    <row r="2" spans="1:3">
      <c r="A2" t="s" s="3">
        <v>545</v>
      </c>
    </row>
    <row r="3" spans="1:3">
      <c r="A3" t="s" s="4">
        <v>546</v>
      </c>
      <c r="B3" t="n" s="7">
        <v>10560</v>
      </c>
      <c r="C3" t="n" s="7">
        <v>10920</v>
      </c>
    </row>
    <row r="4" spans="1:3">
      <c r="A4" t="s" s="4">
        <v>404</v>
      </c>
    </row>
    <row r="5" spans="1:3">
      <c r="A5" t="s" s="3">
        <v>545</v>
      </c>
    </row>
    <row r="6" spans="1:3">
      <c r="A6" t="s" s="4">
        <v>546</v>
      </c>
      <c r="B6" t="n" s="5">
        <v>1807</v>
      </c>
      <c r="C6" t="n" s="5">
        <v>1564</v>
      </c>
    </row>
    <row r="7" spans="1:3">
      <c r="A7" t="s" s="4">
        <v>406</v>
      </c>
    </row>
    <row r="8" spans="1:3">
      <c r="A8" t="s" s="3">
        <v>545</v>
      </c>
    </row>
    <row r="9" spans="1:3">
      <c r="A9" t="s" s="4">
        <v>546</v>
      </c>
      <c r="B9" t="n" s="5">
        <v>7759</v>
      </c>
      <c r="C9" t="n" s="5">
        <v>8483</v>
      </c>
    </row>
    <row r="10" spans="1:3">
      <c r="A10" t="s" s="4">
        <v>407</v>
      </c>
    </row>
    <row r="11" spans="1:3">
      <c r="A11" t="s" s="3">
        <v>545</v>
      </c>
    </row>
    <row r="12" spans="1:3">
      <c r="A12" t="s" s="4">
        <v>546</v>
      </c>
      <c r="B12" t="n" s="5">
        <v>240</v>
      </c>
      <c r="C12" t="n" s="5">
        <v>267</v>
      </c>
    </row>
    <row r="13" spans="1:3">
      <c r="A13" t="s" s="4">
        <v>408</v>
      </c>
    </row>
    <row r="14" spans="1:3">
      <c r="A14" t="s" s="3">
        <v>545</v>
      </c>
    </row>
    <row r="15" spans="1:3">
      <c r="A15" t="s" s="4">
        <v>546</v>
      </c>
      <c r="B15" t="n" s="5">
        <v>743</v>
      </c>
      <c r="C15" t="n" s="5">
        <v>486</v>
      </c>
    </row>
    <row r="16" spans="1:3">
      <c r="A16" t="s" s="4">
        <v>410</v>
      </c>
    </row>
    <row r="17" spans="1:3">
      <c r="A17" t="s" s="3">
        <v>545</v>
      </c>
    </row>
    <row r="18" spans="1:3">
      <c r="A18" t="s" s="4">
        <v>546</v>
      </c>
      <c r="B18" t="n" s="5">
        <v>7</v>
      </c>
      <c r="C18" t="n" s="5">
        <v>80</v>
      </c>
    </row>
    <row r="19" spans="1:3">
      <c r="A19" t="s" s="4">
        <v>411</v>
      </c>
    </row>
    <row r="20" spans="1:3">
      <c r="A20" t="s" s="3">
        <v>545</v>
      </c>
    </row>
    <row r="21" spans="1:3">
      <c r="A21" t="s" s="4">
        <v>546</v>
      </c>
      <c r="B21" t="n" s="7">
        <v>4</v>
      </c>
      <c r="C21" t="n" s="7">
        <v>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7</v>
      </c>
      <c r="B1" t="s" s="2">
        <v>2</v>
      </c>
      <c r="C1" t="s" s="2">
        <v>28</v>
      </c>
      <c r="D1" t="s" s="2">
        <v>74</v>
      </c>
    </row>
    <row r="2" spans="1:4">
      <c r="A2" t="s" s="3">
        <v>548</v>
      </c>
    </row>
    <row r="3" spans="1:4">
      <c r="A3" t="s" s="4">
        <v>549</v>
      </c>
      <c r="B3" t="n" s="7">
        <v>9131</v>
      </c>
      <c r="C3" t="n" s="7">
        <v>9450</v>
      </c>
    </row>
    <row r="4" spans="1:4">
      <c r="A4" t="s" s="4">
        <v>404</v>
      </c>
    </row>
    <row r="5" spans="1:4">
      <c r="A5" t="s" s="3">
        <v>548</v>
      </c>
    </row>
    <row r="6" spans="1:4">
      <c r="A6" t="s" s="4">
        <v>549</v>
      </c>
      <c r="B6" t="n" s="5">
        <v>612</v>
      </c>
      <c r="C6" t="n" s="5">
        <v>368</v>
      </c>
    </row>
    <row r="7" spans="1:4">
      <c r="A7" t="s" s="4">
        <v>405</v>
      </c>
    </row>
    <row r="8" spans="1:4">
      <c r="A8" t="s" s="3">
        <v>548</v>
      </c>
    </row>
    <row r="9" spans="1:4">
      <c r="A9" t="s" s="4">
        <v>549</v>
      </c>
      <c r="B9" t="n" s="5">
        <v>7524</v>
      </c>
      <c r="C9" t="n" s="5">
        <v>7956</v>
      </c>
    </row>
    <row r="10" spans="1:4">
      <c r="A10" t="s" s="4">
        <v>408</v>
      </c>
    </row>
    <row r="11" spans="1:4">
      <c r="A11" t="s" s="3">
        <v>548</v>
      </c>
    </row>
    <row r="12" spans="1:4">
      <c r="A12" t="s" s="4">
        <v>549</v>
      </c>
      <c r="B12" t="n" s="5">
        <v>583</v>
      </c>
      <c r="C12" t="n" s="5">
        <v>571</v>
      </c>
    </row>
    <row r="13" spans="1:4">
      <c r="A13" t="s" s="4">
        <v>409</v>
      </c>
    </row>
    <row r="14" spans="1:4">
      <c r="A14" t="s" s="3">
        <v>548</v>
      </c>
    </row>
    <row r="15" spans="1:4">
      <c r="A15" t="s" s="4">
        <v>549</v>
      </c>
      <c r="B15" t="n" s="5">
        <v>412</v>
      </c>
      <c r="C15" t="n" s="5">
        <v>555</v>
      </c>
    </row>
    <row r="16" spans="1:4">
      <c r="A16" t="s" s="4">
        <v>428</v>
      </c>
    </row>
    <row r="17" spans="1:4">
      <c r="A17" t="s" s="3">
        <v>548</v>
      </c>
    </row>
    <row r="18" spans="1:4">
      <c r="A18" t="s" s="4">
        <v>549</v>
      </c>
      <c r="B18" t="n" s="5">
        <v>1741</v>
      </c>
      <c r="C18" t="n" s="5">
        <v>2036</v>
      </c>
      <c r="D18" t="n" s="7">
        <v>0</v>
      </c>
    </row>
    <row r="19" spans="1:4">
      <c r="A19" t="s" s="4">
        <v>550</v>
      </c>
    </row>
    <row r="20" spans="1:4">
      <c r="A20" t="s" s="3">
        <v>548</v>
      </c>
    </row>
    <row r="21" spans="1:4">
      <c r="A21" t="s" s="4">
        <v>549</v>
      </c>
      <c r="B21" t="n" s="5">
        <v>242</v>
      </c>
      <c r="C21" t="n" s="5">
        <v>303</v>
      </c>
    </row>
    <row r="22" spans="1:4">
      <c r="A22" t="s" s="4">
        <v>551</v>
      </c>
    </row>
    <row r="23" spans="1:4">
      <c r="A23" t="s" s="3">
        <v>548</v>
      </c>
    </row>
    <row r="24" spans="1:4">
      <c r="A24" t="s" s="4">
        <v>549</v>
      </c>
      <c r="B24" t="n" s="5">
        <v>972</v>
      </c>
      <c r="C24" t="n" s="5">
        <v>979</v>
      </c>
    </row>
    <row r="25" spans="1:4">
      <c r="A25" t="s" s="4">
        <v>552</v>
      </c>
    </row>
    <row r="26" spans="1:4">
      <c r="A26" t="s" s="3">
        <v>548</v>
      </c>
    </row>
    <row r="27" spans="1:4">
      <c r="A27" t="s" s="4">
        <v>549</v>
      </c>
      <c r="B27" t="n" s="5">
        <v>125</v>
      </c>
      <c r="C27" t="n" s="5">
        <v>320</v>
      </c>
    </row>
    <row r="28" spans="1:4">
      <c r="A28" t="s" s="4">
        <v>553</v>
      </c>
    </row>
    <row r="29" spans="1:4">
      <c r="A29" t="s" s="3">
        <v>548</v>
      </c>
    </row>
    <row r="30" spans="1:4">
      <c r="A30" t="s" s="4">
        <v>549</v>
      </c>
      <c r="B30" t="n" s="5">
        <v>402</v>
      </c>
      <c r="C30" t="n" s="5">
        <v>434</v>
      </c>
    </row>
    <row r="31" spans="1:4">
      <c r="A31" t="s" s="4">
        <v>427</v>
      </c>
    </row>
    <row r="32" spans="1:4">
      <c r="A32" t="s" s="3">
        <v>548</v>
      </c>
    </row>
    <row r="33" spans="1:4">
      <c r="A33" t="s" s="4">
        <v>549</v>
      </c>
      <c r="B33" t="n" s="5">
        <v>7390</v>
      </c>
      <c r="C33" t="n" s="5">
        <v>7414</v>
      </c>
      <c r="D33" t="n" s="7">
        <v>700</v>
      </c>
    </row>
    <row r="34" spans="1:4">
      <c r="A34" t="s" s="4">
        <v>554</v>
      </c>
    </row>
    <row r="35" spans="1:4">
      <c r="A35" t="s" s="3">
        <v>548</v>
      </c>
    </row>
    <row r="36" spans="1:4">
      <c r="A36" t="s" s="4">
        <v>549</v>
      </c>
      <c r="B36" t="n" s="5">
        <v>370</v>
      </c>
      <c r="C36" t="n" s="5">
        <v>65</v>
      </c>
    </row>
    <row r="37" spans="1:4">
      <c r="A37" t="s" s="4">
        <v>555</v>
      </c>
    </row>
    <row r="38" spans="1:4">
      <c r="A38" t="s" s="3">
        <v>548</v>
      </c>
    </row>
    <row r="39" spans="1:4">
      <c r="A39" t="s" s="4">
        <v>549</v>
      </c>
      <c r="B39" t="n" s="5">
        <v>6552</v>
      </c>
      <c r="C39" t="n" s="5">
        <v>6977</v>
      </c>
    </row>
    <row r="40" spans="1:4">
      <c r="A40" t="s" s="4">
        <v>556</v>
      </c>
    </row>
    <row r="41" spans="1:4">
      <c r="A41" t="s" s="3">
        <v>548</v>
      </c>
    </row>
    <row r="42" spans="1:4">
      <c r="A42" t="s" s="4">
        <v>549</v>
      </c>
      <c r="B42" t="n" s="5">
        <v>458</v>
      </c>
      <c r="C42" t="n" s="5">
        <v>251</v>
      </c>
    </row>
    <row r="43" spans="1:4">
      <c r="A43" t="s" s="4">
        <v>557</v>
      </c>
    </row>
    <row r="44" spans="1:4">
      <c r="A44" t="s" s="3">
        <v>548</v>
      </c>
    </row>
    <row r="45" spans="1:4">
      <c r="A45" t="s" s="4">
        <v>549</v>
      </c>
      <c r="B45" t="n" s="7">
        <v>10</v>
      </c>
      <c r="C45" t="n" s="7">
        <v>1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558</v>
      </c>
      <c r="B1" t="s" s="2">
        <v>73</v>
      </c>
      <c r="D1" t="s" s="2">
        <v>1</v>
      </c>
    </row>
    <row r="2" spans="1:5">
      <c r="B2" t="s" s="2">
        <v>361</v>
      </c>
      <c r="C2" t="s" s="2">
        <v>559</v>
      </c>
      <c r="D2" t="s" s="2">
        <v>361</v>
      </c>
      <c r="E2" t="s" s="2">
        <v>559</v>
      </c>
    </row>
    <row r="3" spans="1:5">
      <c r="A3" t="s" s="3">
        <v>560</v>
      </c>
    </row>
    <row r="4" spans="1:5">
      <c r="A4" t="s" s="4">
        <v>561</v>
      </c>
      <c r="B4" t="n" s="5">
        <v>7</v>
      </c>
      <c r="C4" t="n" s="5">
        <v>4</v>
      </c>
      <c r="D4" t="n" s="5">
        <v>8</v>
      </c>
      <c r="E4" t="n" s="5">
        <v>6</v>
      </c>
    </row>
    <row r="5" spans="1:5">
      <c r="A5" t="s" s="4">
        <v>562</v>
      </c>
      <c r="B5" t="n" s="7">
        <v>615</v>
      </c>
      <c r="C5" t="n" s="7">
        <v>822</v>
      </c>
      <c r="D5" t="n" s="7">
        <v>624</v>
      </c>
      <c r="E5" t="n" s="7">
        <v>915</v>
      </c>
    </row>
    <row r="6" spans="1:5">
      <c r="A6" t="s" s="4">
        <v>563</v>
      </c>
      <c r="B6" t="n" s="7">
        <v>617</v>
      </c>
      <c r="C6" t="n" s="7">
        <v>806</v>
      </c>
      <c r="D6" t="n" s="7">
        <v>625</v>
      </c>
      <c r="E6" t="n" s="7">
        <v>900</v>
      </c>
    </row>
    <row r="7" spans="1:5">
      <c r="A7" t="s" s="4">
        <v>404</v>
      </c>
    </row>
    <row r="8" spans="1:5">
      <c r="A8" t="s" s="3">
        <v>560</v>
      </c>
    </row>
    <row r="9" spans="1:5">
      <c r="A9" t="s" s="4">
        <v>561</v>
      </c>
      <c r="B9" t="n" s="5">
        <v>1</v>
      </c>
      <c r="C9" t="n" s="5">
        <v>2</v>
      </c>
      <c r="D9" t="n" s="5">
        <v>1</v>
      </c>
      <c r="E9" t="n" s="5">
        <v>2</v>
      </c>
    </row>
    <row r="10" spans="1:5">
      <c r="A10" t="s" s="4">
        <v>562</v>
      </c>
      <c r="B10" t="n" s="7">
        <v>313</v>
      </c>
      <c r="C10" t="n" s="7">
        <v>760</v>
      </c>
      <c r="D10" t="n" s="7">
        <v>313</v>
      </c>
      <c r="E10" t="n" s="7">
        <v>760</v>
      </c>
    </row>
    <row r="11" spans="1:5">
      <c r="A11" t="s" s="4">
        <v>563</v>
      </c>
      <c r="B11" t="n" s="7">
        <v>313</v>
      </c>
      <c r="C11" t="n" s="7">
        <v>760</v>
      </c>
      <c r="D11" t="n" s="7">
        <v>313</v>
      </c>
      <c r="E11" t="n" s="7">
        <v>760</v>
      </c>
    </row>
    <row r="12" spans="1:5">
      <c r="A12" t="s" s="4">
        <v>408</v>
      </c>
    </row>
    <row r="13" spans="1:5">
      <c r="A13" t="s" s="3">
        <v>560</v>
      </c>
    </row>
    <row r="14" spans="1:5">
      <c r="A14" t="s" s="4">
        <v>561</v>
      </c>
      <c r="B14" t="n" s="5">
        <v>6</v>
      </c>
      <c r="C14" t="n" s="5">
        <v>2</v>
      </c>
      <c r="D14" t="n" s="5">
        <v>7</v>
      </c>
      <c r="E14" t="n" s="5">
        <v>4</v>
      </c>
    </row>
    <row r="15" spans="1:5">
      <c r="A15" t="s" s="4">
        <v>562</v>
      </c>
      <c r="B15" t="n" s="7">
        <v>302</v>
      </c>
      <c r="C15" t="n" s="7">
        <v>62</v>
      </c>
      <c r="D15" t="n" s="7">
        <v>311</v>
      </c>
      <c r="E15" t="n" s="7">
        <v>155</v>
      </c>
    </row>
    <row r="16" spans="1:5">
      <c r="A16" t="s" s="4">
        <v>563</v>
      </c>
      <c r="B16" t="n" s="7">
        <v>304</v>
      </c>
      <c r="C16" t="n" s="7">
        <v>46</v>
      </c>
      <c r="D16" t="n" s="7">
        <v>312</v>
      </c>
      <c r="E16" t="n" s="7">
        <v>1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564</v>
      </c>
      <c r="B1" t="s" s="2">
        <v>73</v>
      </c>
      <c r="D1" t="s" s="2">
        <v>1</v>
      </c>
    </row>
    <row r="2" spans="1:5">
      <c r="B2" t="s" s="2">
        <v>361</v>
      </c>
      <c r="C2" t="s" s="2">
        <v>559</v>
      </c>
      <c r="D2" t="s" s="2">
        <v>361</v>
      </c>
      <c r="E2" t="s" s="2">
        <v>559</v>
      </c>
    </row>
    <row r="3" spans="1:5">
      <c r="A3" t="s" s="3">
        <v>565</v>
      </c>
    </row>
    <row r="4" spans="1:5">
      <c r="A4" t="s" s="4">
        <v>566</v>
      </c>
      <c r="C4" t="n" s="5">
        <v>1</v>
      </c>
      <c r="E4" t="n" s="5">
        <v>1</v>
      </c>
    </row>
    <row r="5" spans="1:5">
      <c r="A5" t="s" s="4">
        <v>567</v>
      </c>
      <c r="B5" t="n" s="7">
        <v>0</v>
      </c>
      <c r="C5" t="n" s="7">
        <v>640</v>
      </c>
      <c r="D5" t="n" s="7">
        <v>0</v>
      </c>
      <c r="E5" t="n" s="7">
        <v>640</v>
      </c>
    </row>
    <row r="6" spans="1:5">
      <c r="A6" t="s" s="4">
        <v>404</v>
      </c>
    </row>
    <row r="7" spans="1:5">
      <c r="A7" t="s" s="3">
        <v>565</v>
      </c>
    </row>
    <row r="8" spans="1:5">
      <c r="A8" t="s" s="4">
        <v>566</v>
      </c>
      <c r="C8" t="n" s="5">
        <v>1</v>
      </c>
      <c r="E8" t="n" s="5">
        <v>1</v>
      </c>
    </row>
    <row r="9" spans="1:5">
      <c r="A9" t="s" s="4">
        <v>567</v>
      </c>
      <c r="C9" t="n" s="7">
        <v>640</v>
      </c>
      <c r="E9" t="n" s="7">
        <v>6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568</v>
      </c>
      <c r="B1" t="s" s="2">
        <v>1</v>
      </c>
    </row>
    <row r="2" spans="1:3">
      <c r="B2" t="s" s="2">
        <v>2</v>
      </c>
      <c r="C2" t="s" s="2">
        <v>74</v>
      </c>
    </row>
    <row r="3" spans="1:3">
      <c r="A3" t="s" s="3">
        <v>206</v>
      </c>
    </row>
    <row r="4" spans="1:3">
      <c r="A4" t="s" s="4">
        <v>569</v>
      </c>
      <c r="B4" t="n" s="7">
        <v>275000</v>
      </c>
      <c r="C4" t="n" s="7">
        <v>24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570</v>
      </c>
      <c r="B1" t="s" s="2">
        <v>1</v>
      </c>
      <c r="D1" t="s" s="2">
        <v>317</v>
      </c>
    </row>
    <row r="2" spans="1:4">
      <c r="B2" t="s" s="2">
        <v>2</v>
      </c>
      <c r="C2" t="s" s="2">
        <v>74</v>
      </c>
      <c r="D2" t="s" s="2">
        <v>28</v>
      </c>
    </row>
    <row r="3" spans="1:4">
      <c r="A3" t="s" s="3">
        <v>571</v>
      </c>
    </row>
    <row r="4" spans="1:4">
      <c r="A4" t="s" s="4">
        <v>572</v>
      </c>
      <c r="B4" t="n" s="7">
        <v>1507</v>
      </c>
      <c r="C4" t="n" s="7">
        <v>1708</v>
      </c>
      <c r="D4" t="n" s="7">
        <v>1708</v>
      </c>
    </row>
    <row r="5" spans="1:4">
      <c r="A5" t="s" s="4">
        <v>573</v>
      </c>
      <c r="B5" t="n" s="5">
        <v>219</v>
      </c>
      <c r="C5" t="n" s="5">
        <v>112</v>
      </c>
      <c r="D5" t="n" s="5">
        <v>316</v>
      </c>
    </row>
    <row r="6" spans="1:4">
      <c r="A6" t="s" s="4">
        <v>574</v>
      </c>
      <c r="B6" t="n" s="5">
        <v>-275</v>
      </c>
      <c r="C6" t="n" s="5">
        <v>-249</v>
      </c>
      <c r="D6" t="n" s="5">
        <v>-517</v>
      </c>
    </row>
    <row r="7" spans="1:4">
      <c r="A7" t="s" s="4">
        <v>575</v>
      </c>
      <c r="B7" t="n" s="5">
        <v>1451</v>
      </c>
      <c r="C7" t="n" s="5">
        <v>1571</v>
      </c>
      <c r="D7" t="n" s="5">
        <v>1507</v>
      </c>
    </row>
    <row r="8" spans="1:4">
      <c r="A8" t="s" s="4">
        <v>576</v>
      </c>
      <c r="B8" t="n" s="7">
        <v>2608</v>
      </c>
      <c r="C8" t="n" s="7">
        <v>2710</v>
      </c>
      <c r="D8" t="n" s="7">
        <v>25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1"/>
  </cols>
  <sheetData>
    <row r="1" spans="1:2">
      <c r="A1" t="s" s="1">
        <v>577</v>
      </c>
      <c r="B1" t="s" s="2">
        <v>578</v>
      </c>
    </row>
    <row r="2" spans="1:2">
      <c r="A2" t="s" s="4">
        <v>579</v>
      </c>
    </row>
    <row r="3" spans="1:2">
      <c r="A3" t="s" s="3">
        <v>580</v>
      </c>
    </row>
    <row r="4" spans="1:2">
      <c r="A4" t="s" s="4">
        <v>581</v>
      </c>
      <c r="B4" t="n" s="7">
        <v>208041</v>
      </c>
    </row>
    <row r="5" spans="1:2">
      <c r="A5" t="s" s="4">
        <v>582</v>
      </c>
      <c r="B5" t="s" s="4">
        <v>583</v>
      </c>
    </row>
    <row r="6" spans="1:2">
      <c r="A6" t="s" s="4">
        <v>584</v>
      </c>
      <c r="B6" t="s" s="4">
        <v>585</v>
      </c>
    </row>
    <row r="7" spans="1:2">
      <c r="A7" t="s" s="4">
        <v>586</v>
      </c>
      <c r="B7" t="n" s="5">
        <v>1796</v>
      </c>
    </row>
    <row r="8" spans="1:2">
      <c r="A8" t="s" s="4">
        <v>587</v>
      </c>
    </row>
    <row r="9" spans="1:2">
      <c r="A9" t="s" s="3">
        <v>580</v>
      </c>
    </row>
    <row r="10" spans="1:2">
      <c r="A10" t="s" s="4">
        <v>581</v>
      </c>
      <c r="B10" t="n" s="7">
        <v>108789</v>
      </c>
    </row>
    <row r="11" spans="1:2">
      <c r="A11" t="s" s="4">
        <v>582</v>
      </c>
      <c r="B11" t="s" s="4">
        <v>588</v>
      </c>
    </row>
    <row r="12" spans="1:2">
      <c r="A12" t="s" s="4">
        <v>584</v>
      </c>
      <c r="B12" t="s" s="4">
        <v>589</v>
      </c>
    </row>
    <row r="13" spans="1:2">
      <c r="A13" t="s" s="4">
        <v>586</v>
      </c>
      <c r="B13" t="n" s="5">
        <v>1222</v>
      </c>
    </row>
    <row r="14" spans="1:2">
      <c r="A14" t="s" s="4">
        <v>590</v>
      </c>
    </row>
    <row r="15" spans="1:2">
      <c r="A15" t="s" s="3">
        <v>580</v>
      </c>
    </row>
    <row r="16" spans="1:2">
      <c r="A16" t="s" s="4">
        <v>581</v>
      </c>
      <c r="B16" t="n" s="7">
        <v>59</v>
      </c>
    </row>
    <row r="17" spans="1:2">
      <c r="A17" t="s" s="4">
        <v>582</v>
      </c>
      <c r="B17" t="s" s="4">
        <v>591</v>
      </c>
    </row>
    <row r="18" spans="1:2">
      <c r="A18" t="s" s="4">
        <v>584</v>
      </c>
      <c r="B18" t="s" s="4">
        <v>592</v>
      </c>
    </row>
    <row r="19" spans="1:2">
      <c r="A19" t="s" s="4">
        <v>586</v>
      </c>
      <c r="B19" t="n" s="5">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3</v>
      </c>
      <c r="B1" t="s" s="2">
        <v>2</v>
      </c>
      <c r="C1" t="s" s="2">
        <v>74</v>
      </c>
    </row>
    <row r="2" spans="1:3">
      <c r="A2" t="s" s="3">
        <v>594</v>
      </c>
    </row>
    <row r="3" spans="1:3">
      <c r="A3" t="s" s="4">
        <v>595</v>
      </c>
      <c r="B3" t="n" s="7">
        <v>3630</v>
      </c>
      <c r="C3" t="n" s="7">
        <v>3604</v>
      </c>
    </row>
    <row r="4" spans="1:3">
      <c r="A4" t="s" s="4">
        <v>596</v>
      </c>
      <c r="B4" t="n" s="5">
        <v>-2179</v>
      </c>
      <c r="C4" t="n" s="5">
        <v>-2033</v>
      </c>
    </row>
    <row r="5" spans="1:3">
      <c r="A5" t="s" s="4">
        <v>597</v>
      </c>
      <c r="B5" t="n" s="7">
        <v>1451</v>
      </c>
      <c r="C5" t="n" s="7">
        <v>15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98</v>
      </c>
      <c r="B1" t="s" s="2">
        <v>361</v>
      </c>
    </row>
    <row r="2" spans="1:2">
      <c r="A2" t="s" s="3">
        <v>599</v>
      </c>
    </row>
    <row r="3" spans="1:2">
      <c r="A3" t="n" s="5">
        <v>2015</v>
      </c>
      <c r="B3" t="n" s="7">
        <v>219</v>
      </c>
    </row>
    <row r="4" spans="1:2">
      <c r="A4" t="n" s="5">
        <v>2016</v>
      </c>
      <c r="B4" t="n" s="5">
        <v>402</v>
      </c>
    </row>
    <row r="5" spans="1:2">
      <c r="A5" t="n" s="5">
        <v>2017</v>
      </c>
      <c r="B5" t="n" s="5">
        <v>321</v>
      </c>
    </row>
    <row r="6" spans="1:2">
      <c r="A6" t="n" s="5">
        <v>2018</v>
      </c>
      <c r="B6" t="n" s="5">
        <v>227</v>
      </c>
    </row>
    <row r="7" spans="1:2">
      <c r="A7" t="n" s="5">
        <v>2019</v>
      </c>
      <c r="B7" t="n" s="5">
        <v>162</v>
      </c>
    </row>
    <row r="8" spans="1:2">
      <c r="A8" t="s" s="4">
        <v>600</v>
      </c>
      <c r="B8" t="n" s="5">
        <v>120</v>
      </c>
    </row>
    <row r="9" spans="1:2">
      <c r="A9" t="s" s="4">
        <v>117</v>
      </c>
      <c r="B9" t="n" s="7">
        <v>14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1</v>
      </c>
      <c r="B1" t="s" s="2">
        <v>73</v>
      </c>
      <c r="D1" t="s" s="2">
        <v>1</v>
      </c>
    </row>
    <row r="2" spans="1:5">
      <c r="B2" t="s" s="2">
        <v>2</v>
      </c>
      <c r="C2" t="s" s="2">
        <v>74</v>
      </c>
      <c r="D2" t="s" s="2">
        <v>2</v>
      </c>
      <c r="E2" t="s" s="2">
        <v>74</v>
      </c>
    </row>
    <row r="3" spans="1:5">
      <c r="A3" t="s" s="3">
        <v>602</v>
      </c>
    </row>
    <row r="4" spans="1:5">
      <c r="A4" t="s" s="4">
        <v>603</v>
      </c>
      <c r="B4" t="n" s="5">
        <v>4116</v>
      </c>
      <c r="C4" t="n" s="5">
        <v>4053</v>
      </c>
      <c r="D4" t="n" s="5">
        <v>4107</v>
      </c>
      <c r="E4" t="n" s="5">
        <v>4046</v>
      </c>
    </row>
    <row r="5" spans="1:5">
      <c r="A5" t="s" s="3">
        <v>604</v>
      </c>
    </row>
    <row r="6" spans="1:5">
      <c r="A6" t="s" s="4">
        <v>605</v>
      </c>
      <c r="B6" t="n" s="5">
        <v>516</v>
      </c>
      <c r="C6" t="n" s="5">
        <v>478</v>
      </c>
      <c r="D6" t="n" s="5">
        <v>519</v>
      </c>
      <c r="E6" t="n" s="5">
        <v>488</v>
      </c>
    </row>
    <row r="7" spans="1:5">
      <c r="A7" t="s" s="4">
        <v>606</v>
      </c>
      <c r="B7" t="n" s="5">
        <v>4674</v>
      </c>
      <c r="C7" t="n" s="5">
        <v>4588</v>
      </c>
      <c r="D7" t="n" s="5">
        <v>4673</v>
      </c>
      <c r="E7" t="n" s="5">
        <v>4588</v>
      </c>
    </row>
    <row r="8" spans="1:5">
      <c r="A8" t="s" s="4">
        <v>607</v>
      </c>
      <c r="B8" t="n" s="7">
        <v>585</v>
      </c>
      <c r="C8" t="n" s="7">
        <v>2006</v>
      </c>
      <c r="D8" t="n" s="7">
        <v>938</v>
      </c>
      <c r="E8" t="n" s="7">
        <v>3105</v>
      </c>
    </row>
    <row r="9" spans="1:5">
      <c r="A9" t="s" s="4">
        <v>107</v>
      </c>
      <c r="B9" t="n" s="8">
        <v>0.14</v>
      </c>
      <c r="C9" t="n" s="8">
        <v>0.5</v>
      </c>
      <c r="D9" t="n" s="8">
        <v>0.23</v>
      </c>
      <c r="E9" t="n" s="8">
        <v>0.77</v>
      </c>
    </row>
    <row r="10" spans="1:5">
      <c r="A10" t="s" s="4">
        <v>108</v>
      </c>
      <c r="B10" t="n" s="8">
        <v>0.13</v>
      </c>
      <c r="C10" t="n" s="8">
        <v>0.44</v>
      </c>
      <c r="D10" t="n" s="8">
        <v>0.2</v>
      </c>
      <c r="E10" t="n" s="8">
        <v>0.68</v>
      </c>
    </row>
    <row r="11" spans="1:5">
      <c r="A11" t="s" s="4">
        <v>608</v>
      </c>
    </row>
    <row r="12" spans="1:5">
      <c r="A12" t="s" s="3">
        <v>604</v>
      </c>
    </row>
    <row r="13" spans="1:5">
      <c r="A13" t="s" s="4">
        <v>121</v>
      </c>
      <c r="B13" t="n" s="5">
        <v>42</v>
      </c>
      <c r="C13" t="n" s="5">
        <v>57</v>
      </c>
      <c r="D13" t="n" s="5">
        <v>47</v>
      </c>
      <c r="E13" t="n" s="5">
        <v>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26</v>
      </c>
      <c r="B1" t="s" s="2">
        <v>1</v>
      </c>
    </row>
    <row r="2" spans="1:3">
      <c r="B2" t="s" s="2">
        <v>2</v>
      </c>
      <c r="C2" t="s" s="2">
        <v>74</v>
      </c>
    </row>
    <row r="3" spans="1:3">
      <c r="A3" t="s" s="3">
        <v>127</v>
      </c>
    </row>
    <row r="4" spans="1:3">
      <c r="A4" t="s" s="4">
        <v>102</v>
      </c>
      <c r="B4" t="n" s="7">
        <v>1046000</v>
      </c>
      <c r="C4" t="n" s="7">
        <v>4162000</v>
      </c>
    </row>
    <row r="5" spans="1:3">
      <c r="A5" t="s" s="3">
        <v>128</v>
      </c>
    </row>
    <row r="6" spans="1:3">
      <c r="A6" t="s" s="4">
        <v>86</v>
      </c>
      <c r="B6" t="n" s="5">
        <v>-183000</v>
      </c>
      <c r="C6" t="n" s="5">
        <v>-3788000</v>
      </c>
    </row>
    <row r="7" spans="1:3">
      <c r="A7" t="s" s="4">
        <v>129</v>
      </c>
      <c r="B7" t="n" s="5">
        <v>333000</v>
      </c>
      <c r="C7" t="n" s="5">
        <v>271000</v>
      </c>
    </row>
    <row r="8" spans="1:3">
      <c r="A8" t="s" s="4">
        <v>130</v>
      </c>
      <c r="B8" t="n" s="5">
        <v>-2000</v>
      </c>
      <c r="C8" t="n" s="5">
        <v>8000</v>
      </c>
    </row>
    <row r="9" spans="1:3">
      <c r="A9" t="s" s="4">
        <v>131</v>
      </c>
      <c r="B9" t="n" s="5">
        <v>-207000</v>
      </c>
      <c r="C9" t="n" s="5">
        <v>-119000</v>
      </c>
    </row>
    <row r="10" spans="1:3">
      <c r="A10" t="s" s="4">
        <v>132</v>
      </c>
      <c r="B10" t="n" s="5">
        <v>275000</v>
      </c>
      <c r="C10" t="n" s="5">
        <v>249000</v>
      </c>
    </row>
    <row r="11" spans="1:3">
      <c r="A11" t="s" s="4">
        <v>133</v>
      </c>
      <c r="B11" t="n" s="5">
        <v>-219000</v>
      </c>
      <c r="C11" t="n" s="5">
        <v>-112000</v>
      </c>
    </row>
    <row r="12" spans="1:3">
      <c r="A12" t="s" s="4">
        <v>134</v>
      </c>
      <c r="B12" t="n" s="5">
        <v>-47000</v>
      </c>
      <c r="C12" t="n" s="5">
        <v>-1052000</v>
      </c>
    </row>
    <row r="13" spans="1:3">
      <c r="A13" t="s" s="4">
        <v>91</v>
      </c>
      <c r="B13" t="n" s="5">
        <v>-815000</v>
      </c>
      <c r="C13" t="n" s="5">
        <v>-676000</v>
      </c>
    </row>
    <row r="14" spans="1:3">
      <c r="A14" t="s" s="4">
        <v>135</v>
      </c>
      <c r="B14" t="n" s="5">
        <v>30873000</v>
      </c>
      <c r="C14" t="n" s="5">
        <v>23098000</v>
      </c>
    </row>
    <row r="15" spans="1:3">
      <c r="A15" t="s" s="4">
        <v>136</v>
      </c>
      <c r="B15" t="n" s="5">
        <v>-31660000</v>
      </c>
      <c r="C15" t="n" s="5">
        <v>-17436000</v>
      </c>
    </row>
    <row r="16" spans="1:3">
      <c r="A16" t="s" s="4">
        <v>123</v>
      </c>
      <c r="B16" t="n" s="5">
        <v>327000</v>
      </c>
      <c r="C16" t="n" s="5">
        <v>112000</v>
      </c>
    </row>
    <row r="17" spans="1:3">
      <c r="A17" t="s" s="4">
        <v>137</v>
      </c>
      <c r="B17" t="n" s="5">
        <v>96000</v>
      </c>
      <c r="C17" t="n" s="5">
        <v>97000</v>
      </c>
    </row>
    <row r="18" spans="1:3">
      <c r="A18" t="s" s="4">
        <v>138</v>
      </c>
      <c r="B18" t="n" s="5">
        <v>31000</v>
      </c>
      <c r="C18" t="n" s="5">
        <v>22000</v>
      </c>
    </row>
    <row r="19" spans="1:3">
      <c r="A19" t="s" s="4">
        <v>139</v>
      </c>
      <c r="B19" t="n" s="5">
        <v>-66000</v>
      </c>
      <c r="C19" t="n" s="5">
        <v>211000</v>
      </c>
    </row>
    <row r="20" spans="1:3">
      <c r="A20" t="s" s="4">
        <v>140</v>
      </c>
      <c r="B20" t="n" s="5">
        <v>150000</v>
      </c>
      <c r="C20" t="n" s="5">
        <v>-43000</v>
      </c>
    </row>
    <row r="21" spans="1:3">
      <c r="A21" t="s" s="4">
        <v>141</v>
      </c>
      <c r="B21" t="n" s="5">
        <v>290000</v>
      </c>
      <c r="C21" t="n" s="5">
        <v>132000</v>
      </c>
    </row>
    <row r="22" spans="1:3">
      <c r="A22" t="s" s="4">
        <v>142</v>
      </c>
      <c r="B22" t="n" s="5">
        <v>273000</v>
      </c>
      <c r="C22" t="n" s="5">
        <v>2534000</v>
      </c>
    </row>
    <row r="23" spans="1:3">
      <c r="A23" t="s" s="4">
        <v>143</v>
      </c>
      <c r="B23" t="n" s="5">
        <v>15000</v>
      </c>
      <c r="C23" t="n" s="5">
        <v>305000</v>
      </c>
    </row>
    <row r="24" spans="1:3">
      <c r="A24" t="s" s="4">
        <v>144</v>
      </c>
      <c r="B24" t="n" s="5">
        <v>510000</v>
      </c>
      <c r="C24" t="n" s="5">
        <v>7975000</v>
      </c>
    </row>
    <row r="25" spans="1:3">
      <c r="A25" t="s" s="3">
        <v>145</v>
      </c>
    </row>
    <row r="26" spans="1:3">
      <c r="A26" t="s" s="4">
        <v>146</v>
      </c>
      <c r="B26" t="n" s="5">
        <v>736000</v>
      </c>
      <c r="C26" t="n" s="5">
        <v>1253000</v>
      </c>
    </row>
    <row r="27" spans="1:3">
      <c r="A27" t="s" s="4">
        <v>147</v>
      </c>
      <c r="B27" t="n" s="5">
        <v>76070000</v>
      </c>
      <c r="C27" t="n" s="5">
        <v>30000000</v>
      </c>
    </row>
    <row r="28" spans="1:3">
      <c r="A28" t="s" s="4">
        <v>148</v>
      </c>
      <c r="B28" t="n" s="5">
        <v>-64070000</v>
      </c>
      <c r="C28" t="n" s="5">
        <v>-50000000</v>
      </c>
    </row>
    <row r="29" spans="1:3">
      <c r="A29" t="s" s="4">
        <v>149</v>
      </c>
      <c r="B29" t="n" s="5">
        <v>-119000</v>
      </c>
      <c r="C29" t="n" s="5">
        <v>0</v>
      </c>
    </row>
    <row r="30" spans="1:3">
      <c r="A30" t="s" s="4">
        <v>150</v>
      </c>
      <c r="B30" t="n" s="5">
        <v>205000</v>
      </c>
      <c r="C30" t="n" s="5">
        <v>7000</v>
      </c>
    </row>
    <row r="31" spans="1:3">
      <c r="A31" t="s" s="4">
        <v>151</v>
      </c>
      <c r="B31" t="n" s="5">
        <v>385000</v>
      </c>
      <c r="C31" t="n" s="5">
        <v>4305000</v>
      </c>
    </row>
    <row r="32" spans="1:3">
      <c r="A32" t="s" s="4">
        <v>152</v>
      </c>
      <c r="B32" t="n" s="5">
        <v>-4920000</v>
      </c>
      <c r="C32" t="n" s="5">
        <v>13448000</v>
      </c>
    </row>
    <row r="33" spans="1:3">
      <c r="A33" t="s" s="4">
        <v>153</v>
      </c>
      <c r="B33" t="n" s="5">
        <v>-358000</v>
      </c>
      <c r="C33" t="n" s="5">
        <v>-414000</v>
      </c>
    </row>
    <row r="34" spans="1:3">
      <c r="A34" t="s" s="4">
        <v>154</v>
      </c>
      <c r="B34" t="n" s="5">
        <v>7929000</v>
      </c>
      <c r="C34" t="n" s="5">
        <v>-1401000</v>
      </c>
    </row>
    <row r="35" spans="1:3">
      <c r="A35" t="s" s="3">
        <v>155</v>
      </c>
    </row>
    <row r="36" spans="1:3">
      <c r="A36" t="s" s="4">
        <v>156</v>
      </c>
      <c r="B36" t="n" s="5">
        <v>-15274000</v>
      </c>
      <c r="C36" t="n" s="5">
        <v>-31080000</v>
      </c>
    </row>
    <row r="37" spans="1:3">
      <c r="A37" t="s" s="4">
        <v>120</v>
      </c>
      <c r="B37" t="n" s="5">
        <v>-10000000</v>
      </c>
      <c r="C37" t="n" s="5">
        <v>-10000000</v>
      </c>
    </row>
    <row r="38" spans="1:3">
      <c r="A38" t="s" s="4">
        <v>157</v>
      </c>
      <c r="B38" t="n" s="5">
        <v>-225000</v>
      </c>
      <c r="C38" t="n" s="5">
        <v>-5244000</v>
      </c>
    </row>
    <row r="39" spans="1:3">
      <c r="A39" t="s" s="4">
        <v>158</v>
      </c>
      <c r="B39" t="n" s="5">
        <v>41000000</v>
      </c>
      <c r="C39" t="n" s="5">
        <v>0</v>
      </c>
    </row>
    <row r="40" spans="1:3">
      <c r="A40" t="s" s="4">
        <v>159</v>
      </c>
      <c r="B40" t="n" s="5">
        <v>-31000000</v>
      </c>
      <c r="C40" t="n" s="5">
        <v>0</v>
      </c>
    </row>
    <row r="41" spans="1:3">
      <c r="A41" t="s" s="4">
        <v>160</v>
      </c>
      <c r="B41" t="n" s="5">
        <v>-17000</v>
      </c>
      <c r="C41" t="n" s="5">
        <v>266000</v>
      </c>
    </row>
    <row r="42" spans="1:3">
      <c r="A42" t="s" s="4">
        <v>161</v>
      </c>
      <c r="B42" t="n" s="5">
        <v>-15516000</v>
      </c>
      <c r="C42" t="n" s="5">
        <v>-46058000</v>
      </c>
    </row>
    <row r="43" spans="1:3">
      <c r="A43" t="s" s="4">
        <v>162</v>
      </c>
      <c r="B43" t="n" s="5">
        <v>-7077000</v>
      </c>
      <c r="C43" t="n" s="5">
        <v>-39484000</v>
      </c>
    </row>
    <row r="44" spans="1:3">
      <c r="A44" t="s" s="4">
        <v>163</v>
      </c>
      <c r="B44" t="n" s="5">
        <v>46634000</v>
      </c>
      <c r="C44" t="n" s="5">
        <v>120686000</v>
      </c>
    </row>
    <row r="45" spans="1:3">
      <c r="A45" t="s" s="4">
        <v>164</v>
      </c>
      <c r="B45" t="n" s="5">
        <v>39557000</v>
      </c>
      <c r="C45" t="n" s="5">
        <v>81202000</v>
      </c>
    </row>
    <row r="46" spans="1:3">
      <c r="A46" t="s" s="3">
        <v>165</v>
      </c>
    </row>
    <row r="47" spans="1:3">
      <c r="A47" t="s" s="4">
        <v>166</v>
      </c>
      <c r="B47" t="n" s="5">
        <v>567000</v>
      </c>
      <c r="C47" t="n" s="5">
        <v>683000</v>
      </c>
    </row>
    <row r="48" spans="1:3">
      <c r="A48" t="s" s="4">
        <v>167</v>
      </c>
      <c r="B48" t="n" s="5">
        <v>135000</v>
      </c>
      <c r="C48" t="n" s="5">
        <v>0</v>
      </c>
    </row>
    <row r="49" spans="1:3">
      <c r="A49" t="s" s="3">
        <v>168</v>
      </c>
    </row>
    <row r="50" spans="1:3">
      <c r="A50" t="s" s="4">
        <v>169</v>
      </c>
      <c r="B50" t="n" s="5">
        <v>0</v>
      </c>
      <c r="C50" t="n" s="5">
        <v>112000</v>
      </c>
    </row>
    <row r="51" spans="1:3">
      <c r="A51" t="s" s="4">
        <v>170</v>
      </c>
      <c r="B51" t="n" s="7">
        <v>2313000</v>
      </c>
      <c r="C51" t="n" s="7">
        <v>729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609</v>
      </c>
      <c r="B1" t="s" s="2">
        <v>361</v>
      </c>
    </row>
    <row r="2" spans="1:2">
      <c r="A2" t="s" s="3">
        <v>610</v>
      </c>
    </row>
    <row r="3" spans="1:2">
      <c r="A3" t="s" s="4">
        <v>611</v>
      </c>
      <c r="B3" t="n" s="9">
        <v>558.9</v>
      </c>
    </row>
    <row r="4" spans="1:2">
      <c r="A4" t="s" s="4">
        <v>612</v>
      </c>
      <c r="B4" t="n" s="10">
        <v>554.9</v>
      </c>
    </row>
    <row r="5" spans="1:2">
      <c r="A5" t="s" s="4">
        <v>613</v>
      </c>
      <c r="B5" t="n" s="9">
        <v>42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614</v>
      </c>
      <c r="C1" t="s" s="2">
        <v>117</v>
      </c>
    </row>
    <row r="2" spans="1:3">
      <c r="A2" t="s" s="3">
        <v>615</v>
      </c>
    </row>
    <row r="3" spans="1:3">
      <c r="A3" t="s" s="4">
        <v>616</v>
      </c>
      <c r="C3" t="n" s="7">
        <v>75248</v>
      </c>
    </row>
    <row r="4" spans="1:3">
      <c r="A4" t="s" s="3">
        <v>617</v>
      </c>
    </row>
    <row r="5" spans="1:3">
      <c r="A5" t="s" s="4">
        <v>618</v>
      </c>
      <c r="C5" t="n" s="5">
        <v>212</v>
      </c>
    </row>
    <row r="6" spans="1:3">
      <c r="A6" t="s" s="3">
        <v>399</v>
      </c>
    </row>
    <row r="7" spans="1:3">
      <c r="A7" t="s" s="4">
        <v>619</v>
      </c>
      <c r="C7" t="n" s="7">
        <v>71490</v>
      </c>
    </row>
    <row r="8" spans="1:3">
      <c r="A8" t="s" s="4">
        <v>620</v>
      </c>
      <c r="B8" t="s" s="4">
        <v>324</v>
      </c>
      <c r="C8" t="s" s="4">
        <v>621</v>
      </c>
    </row>
    <row r="9" spans="1:3">
      <c r="A9" t="s" s="4">
        <v>620</v>
      </c>
      <c r="C9" t="n" s="7">
        <v>19099</v>
      </c>
    </row>
    <row r="10" spans="1:3">
      <c r="A10" t="s" s="4">
        <v>620</v>
      </c>
      <c r="B10" t="s" s="4">
        <v>324</v>
      </c>
      <c r="C10" t="s" s="4">
        <v>622</v>
      </c>
    </row>
    <row r="11" spans="1:3">
      <c r="A11" t="s" s="4">
        <v>620</v>
      </c>
      <c r="C11" t="n" s="7">
        <v>52391</v>
      </c>
    </row>
    <row r="12" spans="1:3">
      <c r="A12" t="s" s="4">
        <v>620</v>
      </c>
      <c r="B12" t="s" s="4">
        <v>324</v>
      </c>
      <c r="C12" t="s" s="4">
        <v>623</v>
      </c>
    </row>
    <row r="13" spans="1:3">
      <c r="A13" t="s" s="4">
        <v>620</v>
      </c>
      <c r="B13" t="s" s="4">
        <v>326</v>
      </c>
      <c r="C13" t="n" s="7">
        <v>27587</v>
      </c>
    </row>
    <row r="14" spans="1:3">
      <c r="A14" t="s" s="4">
        <v>620</v>
      </c>
      <c r="B14" t="s" s="4">
        <v>624</v>
      </c>
      <c r="C14" t="s" s="4">
        <v>625</v>
      </c>
    </row>
    <row r="15" spans="1:3">
      <c r="A15" t="s" s="4">
        <v>626</v>
      </c>
      <c r="C15" t="n" s="7">
        <v>71490</v>
      </c>
    </row>
    <row r="16" spans="1:3">
      <c r="A16" t="s" s="4">
        <v>627</v>
      </c>
      <c r="B16" t="s" s="4">
        <v>324</v>
      </c>
      <c r="C16" t="s" s="4">
        <v>628</v>
      </c>
    </row>
    <row r="17" spans="1:3">
      <c r="A17" t="s" s="4">
        <v>627</v>
      </c>
      <c r="C17" t="n" s="7">
        <v>22196</v>
      </c>
    </row>
    <row r="18" spans="1:3">
      <c r="A18" t="s" s="4">
        <v>627</v>
      </c>
      <c r="B18" t="s" s="4">
        <v>324</v>
      </c>
      <c r="C18" t="s" s="4">
        <v>629</v>
      </c>
    </row>
    <row r="19" spans="1:3">
      <c r="A19" t="s" s="4">
        <v>627</v>
      </c>
      <c r="C19" t="n" s="7">
        <v>49294</v>
      </c>
    </row>
    <row r="20" spans="1:3">
      <c r="A20" t="s" s="4">
        <v>627</v>
      </c>
      <c r="B20" t="s" s="4">
        <v>324</v>
      </c>
      <c r="C20" t="s" s="4">
        <v>630</v>
      </c>
    </row>
    <row r="21" spans="1:3">
      <c r="A21" t="s" s="4">
        <v>627</v>
      </c>
      <c r="B21" t="s" s="4">
        <v>326</v>
      </c>
      <c r="C21" t="n" s="7">
        <v>27745</v>
      </c>
    </row>
    <row r="22" spans="1:3">
      <c r="A22" t="s" s="4">
        <v>627</v>
      </c>
      <c r="B22" t="s" s="4">
        <v>624</v>
      </c>
      <c r="C22" t="s" s="4">
        <v>424</v>
      </c>
    </row>
    <row r="23" spans="1:3">
      <c r="A23" t="s" s="4">
        <v>631</v>
      </c>
      <c r="B23" t="s" s="4">
        <v>324</v>
      </c>
      <c r="C23" t="s" s="4">
        <v>621</v>
      </c>
    </row>
    <row r="24" spans="1:3">
      <c r="A24" t="s" s="4">
        <v>631</v>
      </c>
      <c r="C24" t="n" s="7">
        <v>25465</v>
      </c>
    </row>
    <row r="25" spans="1:3">
      <c r="A25" t="s" s="4">
        <v>631</v>
      </c>
      <c r="B25" t="s" s="4">
        <v>324</v>
      </c>
      <c r="C25" t="s" s="4">
        <v>632</v>
      </c>
    </row>
    <row r="26" spans="1:3">
      <c r="A26" t="s" s="4">
        <v>631</v>
      </c>
      <c r="C26" t="n" s="7">
        <v>46025</v>
      </c>
    </row>
    <row r="27" spans="1:3">
      <c r="A27" t="s" s="4">
        <v>631</v>
      </c>
      <c r="B27" t="s" s="4">
        <v>324</v>
      </c>
      <c r="C27" t="s" s="4">
        <v>633</v>
      </c>
    </row>
    <row r="28" spans="1:3">
      <c r="A28" t="s" s="4">
        <v>631</v>
      </c>
      <c r="B28" t="s" s="4">
        <v>326</v>
      </c>
      <c r="C28" t="n" s="7">
        <v>33953</v>
      </c>
    </row>
    <row r="29" spans="1:3">
      <c r="A29" t="s" s="4">
        <v>631</v>
      </c>
      <c r="B29" t="s" s="4">
        <v>624</v>
      </c>
      <c r="C29" t="s" s="4">
        <v>634</v>
      </c>
    </row>
    <row r="30" spans="1:3">
      <c r="A30" t="s" s="3">
        <v>617</v>
      </c>
    </row>
    <row r="31" spans="1:3">
      <c r="A31" t="s" s="4">
        <v>635</v>
      </c>
      <c r="C31" t="n" s="7">
        <v>5372</v>
      </c>
    </row>
    <row r="32" spans="1:3">
      <c r="A32" t="s" s="4">
        <v>636</v>
      </c>
      <c r="C32" t="n" s="5">
        <v>76862</v>
      </c>
    </row>
    <row r="33" spans="1:3">
      <c r="A33" t="s" s="4">
        <v>636</v>
      </c>
      <c r="C33" t="n" s="5">
        <v>33953</v>
      </c>
    </row>
    <row r="34" spans="1:3">
      <c r="A34" t="s" s="4">
        <v>636</v>
      </c>
      <c r="C34" t="n" s="5">
        <v>42909</v>
      </c>
    </row>
    <row r="35" spans="1:3">
      <c r="A35" t="s" s="4">
        <v>636</v>
      </c>
      <c r="B35" t="s" s="4">
        <v>326</v>
      </c>
      <c r="C35" t="n" s="7">
        <v>42441</v>
      </c>
    </row>
    <row r="36" spans="1:3">
      <c r="A36" t="s" s="4">
        <v>637</v>
      </c>
      <c r="B36" t="s" s="4">
        <v>324</v>
      </c>
      <c r="C36" t="s" s="4">
        <v>638</v>
      </c>
    </row>
    <row r="37" spans="1:3">
      <c r="A37" t="s" s="4">
        <v>637</v>
      </c>
      <c r="B37" t="s" s="4">
        <v>324</v>
      </c>
      <c r="C37" t="s" s="4">
        <v>634</v>
      </c>
    </row>
    <row r="38" spans="1:3">
      <c r="A38" t="s" s="4">
        <v>637</v>
      </c>
      <c r="B38" t="s" s="4">
        <v>324</v>
      </c>
      <c r="C38" t="s" s="4">
        <v>639</v>
      </c>
    </row>
    <row r="39" spans="1:3">
      <c r="A39" t="s" s="4">
        <v>637</v>
      </c>
      <c r="B39" t="s" s="4">
        <v>624</v>
      </c>
      <c r="C39" t="s" s="4">
        <v>640</v>
      </c>
    </row>
    <row r="40" spans="1:3">
      <c r="A40" t="s" s="4">
        <v>641</v>
      </c>
    </row>
    <row r="41" spans="1:3">
      <c r="A41" t="s" s="3">
        <v>399</v>
      </c>
    </row>
    <row r="42" spans="1:3">
      <c r="A42" t="s" s="4">
        <v>642</v>
      </c>
      <c r="C42" t="n" s="7">
        <v>3970</v>
      </c>
    </row>
    <row r="43" spans="1:3">
      <c r="A43" t="n"/>
    </row>
    <row r="44" spans="1:3">
      <c r="A44" t="s" s="4">
        <v>324</v>
      </c>
      <c r="B44" t="s" s="4">
        <v>643</v>
      </c>
    </row>
    <row r="45" spans="1:3">
      <c r="A45" t="s" s="4">
        <v>326</v>
      </c>
      <c r="B45" t="s" s="4">
        <v>644</v>
      </c>
    </row>
  </sheetData>
  <mergeCells count="2">
    <mergeCell ref="A1:B1"/>
    <mergeCell ref="A43:B4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645</v>
      </c>
      <c r="B1" t="s" s="2">
        <v>646</v>
      </c>
      <c r="C1" t="s" s="2">
        <v>647</v>
      </c>
      <c r="D1" t="s" s="2">
        <v>648</v>
      </c>
      <c r="E1" t="s" s="2">
        <v>28</v>
      </c>
      <c r="F1" t="s" s="2">
        <v>2</v>
      </c>
    </row>
    <row r="2" spans="1:6">
      <c r="A2" t="s" s="3">
        <v>649</v>
      </c>
    </row>
    <row r="3" spans="1:6">
      <c r="A3" t="s" s="4">
        <v>650</v>
      </c>
      <c r="E3" t="n" s="5">
        <v>500000</v>
      </c>
      <c r="F3" t="n" s="5">
        <v>500000</v>
      </c>
    </row>
    <row r="4" spans="1:6">
      <c r="A4" t="s" s="4">
        <v>651</v>
      </c>
      <c r="C4" t="n" s="7">
        <v>1000</v>
      </c>
    </row>
    <row r="5" spans="1:6">
      <c r="A5" t="s" s="4">
        <v>652</v>
      </c>
      <c r="C5" t="n" s="5">
        <v>833333</v>
      </c>
    </row>
    <row r="6" spans="1:6">
      <c r="A6" t="s" s="4">
        <v>653</v>
      </c>
      <c r="B6" t="n" s="8">
        <v>4.68</v>
      </c>
      <c r="C6" t="n" s="8">
        <v>4.68</v>
      </c>
    </row>
    <row r="7" spans="1:6">
      <c r="A7" t="s" s="4">
        <v>654</v>
      </c>
      <c r="B7" t="n" s="7">
        <v>5700000</v>
      </c>
    </row>
    <row r="8" spans="1:6">
      <c r="A8" t="s" s="4">
        <v>110</v>
      </c>
    </row>
    <row r="9" spans="1:6">
      <c r="A9" t="s" s="3">
        <v>649</v>
      </c>
    </row>
    <row r="10" spans="1:6">
      <c r="A10" t="s" s="4">
        <v>655</v>
      </c>
      <c r="C10" t="n" s="7">
        <v>26000</v>
      </c>
    </row>
    <row r="11" spans="1:6">
      <c r="A11" t="s" s="4">
        <v>656</v>
      </c>
      <c r="D11" t="n" s="5">
        <v>10000</v>
      </c>
      <c r="E11" t="n" s="5">
        <v>16000</v>
      </c>
    </row>
    <row r="12" spans="1:6">
      <c r="A12" t="s" s="4">
        <v>657</v>
      </c>
    </row>
    <row r="13" spans="1:6">
      <c r="A13" t="s" s="3">
        <v>649</v>
      </c>
    </row>
    <row r="14" spans="1:6">
      <c r="A14" t="s" s="4">
        <v>652</v>
      </c>
      <c r="B14" t="n" s="11">
        <v>277777.67</v>
      </c>
    </row>
    <row r="15" spans="1:6">
      <c r="A15" t="s" s="4">
        <v>658</v>
      </c>
    </row>
    <row r="16" spans="1:6">
      <c r="A16" t="s" s="3">
        <v>649</v>
      </c>
    </row>
    <row r="17" spans="1:6">
      <c r="A17" t="s" s="4">
        <v>652</v>
      </c>
      <c r="B17" t="n" s="11">
        <v>277777.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t="s" s="1">
        <v>659</v>
      </c>
      <c r="B1" t="s" s="2">
        <v>2</v>
      </c>
      <c r="C1" t="s" s="2">
        <v>648</v>
      </c>
      <c r="D1" t="s" s="2">
        <v>28</v>
      </c>
    </row>
    <row r="2" spans="1:4">
      <c r="A2" t="s" s="3">
        <v>660</v>
      </c>
    </row>
    <row r="3" spans="1:4">
      <c r="A3" t="s" s="4">
        <v>661</v>
      </c>
      <c r="B3" t="n" s="7">
        <v>10000</v>
      </c>
      <c r="C3" t="n" s="7">
        <v>10000</v>
      </c>
      <c r="D3" t="n" s="7">
        <v>0</v>
      </c>
    </row>
    <row r="4" spans="1:4">
      <c r="A4" t="s" s="4">
        <v>662</v>
      </c>
    </row>
    <row r="5" spans="1:4">
      <c r="A5" t="s" s="3">
        <v>660</v>
      </c>
    </row>
    <row r="6" spans="1:4">
      <c r="A6" t="s" s="4">
        <v>663</v>
      </c>
      <c r="C6" t="s" s="4">
        <v>625</v>
      </c>
    </row>
    <row r="7" spans="1:4">
      <c r="A7" t="s" s="4">
        <v>664</v>
      </c>
      <c r="C7" t="n" s="7">
        <v>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r="A1" t="s" s="1">
        <v>665</v>
      </c>
      <c r="B1" t="s" s="2">
        <v>361</v>
      </c>
    </row>
    <row r="2" spans="1:2">
      <c r="A2" t="s" s="3">
        <v>224</v>
      </c>
    </row>
    <row r="3" spans="1:2">
      <c r="A3" t="s" s="4">
        <v>666</v>
      </c>
      <c r="B3" t="n" s="9">
        <v>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7</v>
      </c>
      <c r="B1" t="s" s="2">
        <v>73</v>
      </c>
      <c r="D1" t="s" s="2">
        <v>1</v>
      </c>
    </row>
    <row r="2" spans="1:5">
      <c r="B2" t="s" s="2">
        <v>2</v>
      </c>
      <c r="C2" t="s" s="2">
        <v>74</v>
      </c>
      <c r="D2" t="s" s="2">
        <v>2</v>
      </c>
      <c r="E2" t="s" s="2">
        <v>74</v>
      </c>
    </row>
    <row r="3" spans="1:5">
      <c r="A3" t="s" s="3">
        <v>668</v>
      </c>
    </row>
    <row r="4" spans="1:5">
      <c r="A4" t="s" s="4">
        <v>669</v>
      </c>
      <c r="B4" t="n" s="7">
        <v>5070</v>
      </c>
      <c r="C4" t="n" s="7">
        <v>5020</v>
      </c>
      <c r="D4" t="n" s="7">
        <v>9954</v>
      </c>
      <c r="E4" t="n" s="7">
        <v>10447</v>
      </c>
    </row>
    <row r="5" spans="1:5">
      <c r="A5" t="s" s="4">
        <v>670</v>
      </c>
      <c r="B5" t="n" s="5">
        <v>1867</v>
      </c>
      <c r="C5" t="n" s="5">
        <v>1722</v>
      </c>
      <c r="D5" t="n" s="5">
        <v>3461</v>
      </c>
      <c r="E5" t="n" s="5">
        <v>3410</v>
      </c>
    </row>
    <row r="6" spans="1:5">
      <c r="A6" t="s" s="4">
        <v>671</v>
      </c>
      <c r="B6" t="n" s="5">
        <v>0</v>
      </c>
      <c r="C6" t="n" s="5">
        <v>0</v>
      </c>
      <c r="D6" t="n" s="5">
        <v>0</v>
      </c>
      <c r="E6" t="n" s="5">
        <v>0</v>
      </c>
    </row>
    <row r="7" spans="1:5">
      <c r="A7" t="s" s="4">
        <v>672</v>
      </c>
      <c r="B7" t="n" s="5">
        <v>0</v>
      </c>
      <c r="C7" t="n" s="5">
        <v>0</v>
      </c>
      <c r="D7" t="n" s="5">
        <v>0</v>
      </c>
      <c r="E7" t="n" s="5">
        <v>0</v>
      </c>
    </row>
    <row r="8" spans="1:5">
      <c r="A8" t="s" s="4">
        <v>673</v>
      </c>
      <c r="B8" t="n" s="5">
        <v>391</v>
      </c>
      <c r="C8" t="n" s="5">
        <v>306</v>
      </c>
      <c r="D8" t="n" s="5">
        <v>717</v>
      </c>
      <c r="E8" t="n" s="5">
        <v>640</v>
      </c>
    </row>
    <row r="9" spans="1:5">
      <c r="A9" t="s" s="4">
        <v>674</v>
      </c>
      <c r="B9" t="n" s="5">
        <v>5800</v>
      </c>
      <c r="C9" t="n" s="5">
        <v>4464</v>
      </c>
      <c r="D9" t="n" s="5">
        <v>11231</v>
      </c>
      <c r="E9" t="n" s="5">
        <v>10161</v>
      </c>
    </row>
    <row r="10" spans="1:5">
      <c r="A10" t="s" s="4">
        <v>101</v>
      </c>
      <c r="B10" t="n" s="5">
        <v>344</v>
      </c>
      <c r="C10" t="n" s="5">
        <v>1620</v>
      </c>
      <c r="D10" t="n" s="5">
        <v>604</v>
      </c>
      <c r="E10" t="n" s="5">
        <v>2682</v>
      </c>
    </row>
    <row r="11" spans="1:5">
      <c r="A11" t="s" s="4">
        <v>102</v>
      </c>
      <c r="B11" t="n" s="5">
        <v>585</v>
      </c>
      <c r="C11" t="n" s="5">
        <v>2530</v>
      </c>
      <c r="D11" t="n" s="5">
        <v>1046</v>
      </c>
      <c r="E11" t="n" s="5">
        <v>4162</v>
      </c>
    </row>
    <row r="12" spans="1:5">
      <c r="A12" t="s" s="4">
        <v>43</v>
      </c>
      <c r="B12" t="n" s="5">
        <v>564001</v>
      </c>
      <c r="C12" t="n" s="5">
        <v>609882</v>
      </c>
      <c r="D12" t="n" s="5">
        <v>564001</v>
      </c>
      <c r="E12" t="n" s="5">
        <v>609882</v>
      </c>
    </row>
    <row r="13" spans="1:5">
      <c r="A13" t="s" s="4">
        <v>675</v>
      </c>
    </row>
    <row r="14" spans="1:5">
      <c r="A14" t="s" s="3">
        <v>668</v>
      </c>
    </row>
    <row r="15" spans="1:5">
      <c r="A15" t="s" s="4">
        <v>669</v>
      </c>
      <c r="B15" t="n" s="5">
        <v>0</v>
      </c>
      <c r="C15" t="n" s="5">
        <v>0</v>
      </c>
      <c r="D15" t="n" s="5">
        <v>0</v>
      </c>
      <c r="E15" t="n" s="5">
        <v>0</v>
      </c>
    </row>
    <row r="16" spans="1:5">
      <c r="A16" t="s" s="4">
        <v>670</v>
      </c>
      <c r="B16" t="n" s="5">
        <v>0</v>
      </c>
      <c r="C16" t="n" s="5">
        <v>0</v>
      </c>
      <c r="D16" t="n" s="5">
        <v>0</v>
      </c>
      <c r="E16" t="n" s="5">
        <v>0</v>
      </c>
    </row>
    <row r="17" spans="1:5">
      <c r="A17" t="s" s="4">
        <v>671</v>
      </c>
      <c r="B17" t="n" s="5">
        <v>-1</v>
      </c>
      <c r="C17" t="n" s="5">
        <v>-1</v>
      </c>
      <c r="D17" t="n" s="5">
        <v>-1</v>
      </c>
      <c r="E17" t="n" s="5">
        <v>-1</v>
      </c>
    </row>
    <row r="18" spans="1:5">
      <c r="A18" t="s" s="4">
        <v>672</v>
      </c>
      <c r="B18" t="n" s="5">
        <v>-771</v>
      </c>
      <c r="C18" t="n" s="5">
        <v>-2646</v>
      </c>
      <c r="D18" t="n" s="5">
        <v>-1413</v>
      </c>
      <c r="E18" t="n" s="5">
        <v>-4405</v>
      </c>
    </row>
    <row r="19" spans="1:5">
      <c r="A19" t="s" s="4">
        <v>673</v>
      </c>
      <c r="B19" t="n" s="5">
        <v>-1</v>
      </c>
      <c r="C19" t="n" s="5">
        <v>-1</v>
      </c>
      <c r="D19" t="n" s="5">
        <v>-1</v>
      </c>
      <c r="E19" t="n" s="5">
        <v>-1</v>
      </c>
    </row>
    <row r="20" spans="1:5">
      <c r="A20" t="s" s="4">
        <v>674</v>
      </c>
      <c r="B20" t="n" s="5">
        <v>-51</v>
      </c>
      <c r="C20" t="n" s="5">
        <v>-45</v>
      </c>
      <c r="D20" t="n" s="5">
        <v>-102</v>
      </c>
      <c r="E20" t="n" s="5">
        <v>-90</v>
      </c>
    </row>
    <row r="21" spans="1:5">
      <c r="A21" t="s" s="4">
        <v>101</v>
      </c>
      <c r="B21" t="n" s="5">
        <v>0</v>
      </c>
      <c r="C21" t="n" s="5">
        <v>0</v>
      </c>
      <c r="D21" t="n" s="5">
        <v>0</v>
      </c>
      <c r="E21" t="n" s="5">
        <v>0</v>
      </c>
    </row>
    <row r="22" spans="1:5">
      <c r="A22" t="s" s="4">
        <v>102</v>
      </c>
      <c r="B22" t="n" s="5">
        <v>-720</v>
      </c>
      <c r="C22" t="n" s="5">
        <v>-2601</v>
      </c>
      <c r="D22" t="n" s="5">
        <v>-1311</v>
      </c>
      <c r="E22" t="n" s="5">
        <v>-4315</v>
      </c>
    </row>
    <row r="23" spans="1:5">
      <c r="A23" t="s" s="4">
        <v>43</v>
      </c>
      <c r="B23" t="n" s="5">
        <v>-76287</v>
      </c>
      <c r="C23" t="n" s="5">
        <v>-78752</v>
      </c>
      <c r="D23" t="n" s="5">
        <v>-76287</v>
      </c>
      <c r="E23" t="n" s="5">
        <v>-78752</v>
      </c>
    </row>
    <row r="24" spans="1:5">
      <c r="A24" t="s" s="4">
        <v>676</v>
      </c>
    </row>
    <row r="25" spans="1:5">
      <c r="A25" t="s" s="3">
        <v>668</v>
      </c>
    </row>
    <row r="26" spans="1:5">
      <c r="A26" t="s" s="4">
        <v>669</v>
      </c>
      <c r="B26" t="n" s="5">
        <v>5070</v>
      </c>
      <c r="C26" t="n" s="5">
        <v>5020</v>
      </c>
      <c r="D26" t="n" s="5">
        <v>9954</v>
      </c>
      <c r="E26" t="n" s="5">
        <v>10447</v>
      </c>
    </row>
    <row r="27" spans="1:5">
      <c r="A27" t="s" s="4">
        <v>670</v>
      </c>
      <c r="B27" t="n" s="5">
        <v>1867</v>
      </c>
      <c r="C27" t="n" s="5">
        <v>1722</v>
      </c>
      <c r="D27" t="n" s="5">
        <v>3461</v>
      </c>
      <c r="E27" t="n" s="5">
        <v>3410</v>
      </c>
    </row>
    <row r="28" spans="1:5">
      <c r="A28" t="s" s="4">
        <v>671</v>
      </c>
      <c r="B28" t="n" s="5">
        <v>0</v>
      </c>
      <c r="C28" t="n" s="5">
        <v>0</v>
      </c>
      <c r="D28" t="n" s="5">
        <v>0</v>
      </c>
      <c r="E28" t="n" s="5">
        <v>0</v>
      </c>
    </row>
    <row r="29" spans="1:5">
      <c r="A29" t="s" s="4">
        <v>672</v>
      </c>
      <c r="B29" t="n" s="5">
        <v>51</v>
      </c>
      <c r="C29" t="n" s="5">
        <v>45</v>
      </c>
      <c r="D29" t="n" s="5">
        <v>102</v>
      </c>
      <c r="E29" t="n" s="5">
        <v>90</v>
      </c>
    </row>
    <row r="30" spans="1:5">
      <c r="A30" t="s" s="4">
        <v>673</v>
      </c>
      <c r="B30" t="n" s="5">
        <v>227</v>
      </c>
      <c r="C30" t="n" s="5">
        <v>307</v>
      </c>
      <c r="D30" t="n" s="5">
        <v>476</v>
      </c>
      <c r="E30" t="n" s="5">
        <v>641</v>
      </c>
    </row>
    <row r="31" spans="1:5">
      <c r="A31" t="s" s="4">
        <v>674</v>
      </c>
      <c r="B31" t="n" s="5">
        <v>5751</v>
      </c>
      <c r="C31" t="n" s="5">
        <v>4318</v>
      </c>
      <c r="D31" t="n" s="5">
        <v>11054</v>
      </c>
      <c r="E31" t="n" s="5">
        <v>9852</v>
      </c>
    </row>
    <row r="32" spans="1:5">
      <c r="A32" t="s" s="4">
        <v>101</v>
      </c>
      <c r="B32" t="n" s="5">
        <v>473</v>
      </c>
      <c r="C32" t="n" s="5">
        <v>1739</v>
      </c>
      <c r="D32" t="n" s="5">
        <v>860</v>
      </c>
      <c r="E32" t="n" s="5">
        <v>2927</v>
      </c>
    </row>
    <row r="33" spans="1:5">
      <c r="A33" t="s" s="4">
        <v>102</v>
      </c>
      <c r="B33" t="n" s="5">
        <v>720</v>
      </c>
      <c r="C33" t="n" s="5">
        <v>2601</v>
      </c>
      <c r="D33" t="n" s="5">
        <v>1311</v>
      </c>
      <c r="E33" t="n" s="5">
        <v>4315</v>
      </c>
    </row>
    <row r="34" spans="1:5">
      <c r="A34" t="s" s="4">
        <v>43</v>
      </c>
      <c r="B34" t="n" s="5">
        <v>562957</v>
      </c>
      <c r="C34" t="n" s="5">
        <v>608928</v>
      </c>
      <c r="D34" t="n" s="5">
        <v>562957</v>
      </c>
      <c r="E34" t="n" s="5">
        <v>608928</v>
      </c>
    </row>
    <row r="35" spans="1:5">
      <c r="A35" t="s" s="4">
        <v>677</v>
      </c>
    </row>
    <row r="36" spans="1:5">
      <c r="A36" t="s" s="3">
        <v>668</v>
      </c>
    </row>
    <row r="37" spans="1:5">
      <c r="A37" t="s" s="4">
        <v>669</v>
      </c>
      <c r="B37" t="n" s="5">
        <v>0</v>
      </c>
      <c r="C37" t="n" s="5">
        <v>0</v>
      </c>
      <c r="D37" t="n" s="5">
        <v>0</v>
      </c>
      <c r="E37" t="n" s="5">
        <v>0</v>
      </c>
    </row>
    <row r="38" spans="1:5">
      <c r="A38" t="s" s="4">
        <v>670</v>
      </c>
      <c r="B38" t="n" s="5">
        <v>0</v>
      </c>
      <c r="C38" t="n" s="5">
        <v>0</v>
      </c>
      <c r="D38" t="n" s="5">
        <v>0</v>
      </c>
      <c r="E38" t="n" s="5">
        <v>0</v>
      </c>
    </row>
    <row r="39" spans="1:5">
      <c r="A39" t="s" s="4">
        <v>671</v>
      </c>
      <c r="B39" t="n" s="5">
        <v>1</v>
      </c>
      <c r="C39" t="n" s="5">
        <v>1</v>
      </c>
      <c r="D39" t="n" s="5">
        <v>1</v>
      </c>
      <c r="E39" t="n" s="5">
        <v>1</v>
      </c>
    </row>
    <row r="40" spans="1:5">
      <c r="A40" t="s" s="4">
        <v>672</v>
      </c>
      <c r="B40" t="n" s="5">
        <v>720</v>
      </c>
      <c r="C40" t="n" s="5">
        <v>2601</v>
      </c>
      <c r="D40" t="n" s="5">
        <v>1311</v>
      </c>
      <c r="E40" t="n" s="5">
        <v>4315</v>
      </c>
    </row>
    <row r="41" spans="1:5">
      <c r="A41" t="s" s="4">
        <v>673</v>
      </c>
      <c r="B41" t="n" s="5">
        <v>165</v>
      </c>
      <c r="C41" t="n" s="5">
        <v>0</v>
      </c>
      <c r="D41" t="n" s="5">
        <v>242</v>
      </c>
      <c r="E41" t="n" s="5">
        <v>0</v>
      </c>
    </row>
    <row r="42" spans="1:5">
      <c r="A42" t="s" s="4">
        <v>674</v>
      </c>
      <c r="B42" t="n" s="5">
        <v>100</v>
      </c>
      <c r="C42" t="n" s="5">
        <v>191</v>
      </c>
      <c r="D42" t="n" s="5">
        <v>279</v>
      </c>
      <c r="E42" t="n" s="5">
        <v>399</v>
      </c>
    </row>
    <row r="43" spans="1:5">
      <c r="A43" t="s" s="4">
        <v>101</v>
      </c>
      <c r="B43" t="n" s="5">
        <v>-129</v>
      </c>
      <c r="C43" t="n" s="5">
        <v>-119</v>
      </c>
      <c r="D43" t="n" s="5">
        <v>-256</v>
      </c>
      <c r="E43" t="n" s="5">
        <v>-245</v>
      </c>
    </row>
    <row r="44" spans="1:5">
      <c r="A44" t="s" s="4">
        <v>102</v>
      </c>
      <c r="B44" t="n" s="5">
        <v>585</v>
      </c>
      <c r="C44" t="n" s="5">
        <v>2530</v>
      </c>
      <c r="D44" t="n" s="5">
        <v>1046</v>
      </c>
      <c r="E44" t="n" s="5">
        <v>4162</v>
      </c>
    </row>
    <row r="45" spans="1:5">
      <c r="A45" t="s" s="4">
        <v>43</v>
      </c>
      <c r="B45" t="n" s="7">
        <v>77331</v>
      </c>
      <c r="C45" t="n" s="7">
        <v>79706</v>
      </c>
      <c r="D45" t="n" s="7">
        <v>77331</v>
      </c>
      <c r="E45" t="n" s="7">
        <v>797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64"/>
    <col customWidth="1" max="3" min="3" width="11"/>
  </cols>
  <sheetData>
    <row r="1" spans="1:3">
      <c r="A1" t="s" s="1">
        <v>678</v>
      </c>
      <c r="B1" t="s" s="1">
        <v>679</v>
      </c>
      <c r="C1" t="s" s="2">
        <v>680</v>
      </c>
    </row>
    <row r="2" spans="1:3">
      <c r="A2" t="s" s="4">
        <v>327</v>
      </c>
    </row>
    <row r="3" spans="1:3">
      <c r="A3" t="s" s="4">
        <v>681</v>
      </c>
      <c r="B3" t="s" s="4">
        <v>682</v>
      </c>
      <c r="C3" t="n" s="7">
        <v>39557</v>
      </c>
    </row>
    <row r="4" spans="1:3">
      <c r="A4" t="s" s="4">
        <v>681</v>
      </c>
      <c r="B4" t="s" s="4">
        <v>682</v>
      </c>
      <c r="C4" t="n" s="5">
        <v>46634</v>
      </c>
    </row>
    <row r="5" spans="1:3">
      <c r="A5" t="s" s="4">
        <v>313</v>
      </c>
    </row>
    <row r="6" spans="1:3">
      <c r="A6" t="s" s="4">
        <v>683</v>
      </c>
      <c r="B6" t="s" s="4">
        <v>684</v>
      </c>
      <c r="C6" t="n" s="5">
        <v>10025</v>
      </c>
    </row>
    <row r="7" spans="1:3">
      <c r="A7" t="s" s="4">
        <v>685</v>
      </c>
      <c r="B7" t="s" s="4">
        <v>686</v>
      </c>
      <c r="C7" t="n" s="5">
        <v>364509</v>
      </c>
    </row>
    <row r="8" spans="1:3">
      <c r="A8" t="s" s="4">
        <v>685</v>
      </c>
      <c r="B8" t="s" s="4">
        <v>686</v>
      </c>
      <c r="C8" t="n" s="5">
        <v>366294</v>
      </c>
    </row>
    <row r="9" spans="1:3">
      <c r="A9" t="s" s="4">
        <v>346</v>
      </c>
      <c r="B9" t="s" s="4">
        <v>687</v>
      </c>
      <c r="C9" t="n" s="5">
        <v>691</v>
      </c>
    </row>
    <row r="10" spans="1:3">
      <c r="A10" t="s" s="4">
        <v>346</v>
      </c>
      <c r="B10" t="s" s="4">
        <v>687</v>
      </c>
      <c r="C10" t="n" s="5">
        <v>777</v>
      </c>
    </row>
    <row r="11" spans="1:3">
      <c r="A11" t="s" s="4">
        <v>47</v>
      </c>
      <c r="B11" t="s" s="4">
        <v>688</v>
      </c>
      <c r="C11" t="n" s="5">
        <v>243</v>
      </c>
    </row>
    <row r="12" spans="1:3">
      <c r="A12" t="s" s="4">
        <v>47</v>
      </c>
      <c r="B12" t="s" s="4">
        <v>688</v>
      </c>
      <c r="C12" t="n" s="5">
        <v>93</v>
      </c>
    </row>
    <row r="13" spans="1:3">
      <c r="A13" t="s" s="4">
        <v>689</v>
      </c>
      <c r="B13" t="s" s="4">
        <v>690</v>
      </c>
      <c r="C13" t="n" s="5">
        <v>2076</v>
      </c>
    </row>
    <row r="14" spans="1:3">
      <c r="A14" t="s" s="4">
        <v>689</v>
      </c>
      <c r="B14" t="s" s="4">
        <v>690</v>
      </c>
      <c r="C14" t="n" s="5">
        <v>5968</v>
      </c>
    </row>
    <row r="15" spans="1:3">
      <c r="A15" t="s" s="4">
        <v>36</v>
      </c>
      <c r="B15" t="s" s="4">
        <v>691</v>
      </c>
      <c r="C15" t="n" s="5">
        <v>1713</v>
      </c>
    </row>
    <row r="16" spans="1:3">
      <c r="A16" t="s" s="4">
        <v>36</v>
      </c>
      <c r="B16" t="s" s="4">
        <v>691</v>
      </c>
      <c r="C16" t="n" s="5">
        <v>1779</v>
      </c>
    </row>
    <row r="17" spans="1:3">
      <c r="A17" t="s" s="4">
        <v>692</v>
      </c>
      <c r="B17" t="s" s="4">
        <v>693</v>
      </c>
      <c r="C17" t="n" s="5">
        <v>481135</v>
      </c>
    </row>
    <row r="18" spans="1:3">
      <c r="A18" t="s" s="4">
        <v>692</v>
      </c>
      <c r="B18" t="s" s="4">
        <v>693</v>
      </c>
      <c r="C18" t="n" s="7">
        <v>496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5</v>
      </c>
      <c r="B1" t="s" s="2">
        <v>1</v>
      </c>
    </row>
    <row r="2" spans="1:2">
      <c r="B2" t="s" s="2">
        <v>2</v>
      </c>
    </row>
    <row r="3" spans="1:2">
      <c r="A3" t="s" s="3">
        <v>172</v>
      </c>
    </row>
    <row r="4" spans="1:2">
      <c r="A4" t="s" s="4">
        <v>176</v>
      </c>
      <c r="B4" t="s"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Cu</vt:lpstr>
      <vt:lpstr>Consolidated Balance Sheets (C3</vt:lpstr>
      <vt:lpstr>Consolidated Statements of Comp</vt:lpstr>
      <vt:lpstr>Consolidated Statement of Stock</vt:lpstr>
      <vt:lpstr>Consolidated Statements of Cash</vt:lpstr>
      <vt:lpstr>Note 1 - HMN Financial, Inc.</vt:lpstr>
      <vt:lpstr>Note 2 - Basis of Preparation</vt:lpstr>
      <vt:lpstr>Note 3 - Derivative Instruments</vt:lpstr>
      <vt:lpstr>Note 4 - Fair Value Measurement</vt:lpstr>
      <vt:lpstr>Note 5 - Fair Value of Financia</vt:lpstr>
      <vt:lpstr>Note 6 - Other Comprehensive In</vt:lpstr>
      <vt:lpstr>Note 7 - Securities Available f</vt:lpstr>
      <vt:lpstr>Note 8 - Loans Receivable, Net</vt:lpstr>
      <vt:lpstr>Note 9 - Allowance for Loan Los</vt:lpstr>
      <vt:lpstr>Note 10 - Investment in Mortgag</vt:lpstr>
      <vt:lpstr>Note 11 - Earnings per Common S</vt:lpstr>
      <vt:lpstr>Note 12 - Regulatory Capital</vt:lpstr>
      <vt:lpstr>Note 13 - Preferred Stock</vt:lpstr>
      <vt:lpstr>Note 14 - Other Borrowings</vt:lpstr>
      <vt:lpstr>Note 15 - Commitments and Conti</vt:lpstr>
      <vt:lpstr>Note 16 - Business Segments</vt:lpstr>
      <vt:lpstr>Note 4 - Fair Value Measureme23</vt:lpstr>
      <vt:lpstr>Note 5 - Fair Value of Financ24</vt:lpstr>
      <vt:lpstr>Note 6 - Other Comprehensive 25</vt:lpstr>
      <vt:lpstr>Note 7 - Securities Available26</vt:lpstr>
      <vt:lpstr>Note 8 - Loans Receivable, Net </vt:lpstr>
      <vt:lpstr>Note 9 - Allowance for Loan L28</vt:lpstr>
      <vt:lpstr>Note 10 - Investment in Mortg29</vt:lpstr>
      <vt:lpstr>Note 11 - Earnings per Common30</vt:lpstr>
      <vt:lpstr>Note 12 - Regulatory Capital (T</vt:lpstr>
      <vt:lpstr>Note 16 - Business Segments (Ta</vt:lpstr>
      <vt:lpstr>Note 1 - HMN Financial, Inc. (D</vt:lpstr>
      <vt:lpstr>Note 3 - Derivative Instrumen34</vt:lpstr>
      <vt:lpstr>Note 4 - Fair Value Measureme35</vt:lpstr>
      <vt:lpstr>Note 4 - Fair Value Measureme36</vt:lpstr>
      <vt:lpstr>Note 4 - Fair Value Measureme37</vt:lpstr>
      <vt:lpstr>Note 5 - Fair Value of Financ38</vt:lpstr>
      <vt:lpstr>Note 6 - Other Comprehensive 39</vt:lpstr>
      <vt:lpstr>Note 7 - Securities Available40</vt:lpstr>
      <vt:lpstr>Note 7 - Securities Available41</vt:lpstr>
      <vt:lpstr>Note 7 - Securities Available42</vt:lpstr>
      <vt:lpstr>Note 7 - Securities Available43</vt:lpstr>
      <vt:lpstr>Note 8 - Loans Receivable, Ne44</vt:lpstr>
      <vt:lpstr>Note 9 - Allowance for Loan L45</vt:lpstr>
      <vt:lpstr>Note 9 - Allowance for Loan L46</vt:lpstr>
      <vt:lpstr>Note 9 - Allowance for Loan L47</vt:lpstr>
      <vt:lpstr>Note 9 - Allowance for Loan L48</vt:lpstr>
      <vt:lpstr>Note 9 - Allowance for Loan L49</vt:lpstr>
      <vt:lpstr>Note 9 - Allowance for Loan L50</vt:lpstr>
      <vt:lpstr>Note 9 - Allowance for Loan L51</vt:lpstr>
      <vt:lpstr>Note 9 - Allowance for Loan L52</vt:lpstr>
      <vt:lpstr>Note 9 - Allowance for Loan L53</vt:lpstr>
      <vt:lpstr>Note 10 - Investment in Mortg54</vt:lpstr>
      <vt:lpstr>Note 10 - Investment in Mortg55</vt:lpstr>
      <vt:lpstr>Note 10 - Investment in Mortg56</vt:lpstr>
      <vt:lpstr>Note 10 - Investment in Mortg57</vt:lpstr>
      <vt:lpstr>Note 10 - Investment in Mortg58</vt:lpstr>
      <vt:lpstr>Note 11 - Earnings per Common59</vt:lpstr>
      <vt:lpstr>Note 12 - Regulatory Capital (D</vt:lpstr>
      <vt:lpstr>Note 12 - Regulatory Capital 61</vt:lpstr>
      <vt:lpstr>Note 13 - Preferred Stock (Deta</vt:lpstr>
      <vt:lpstr>Note 14 - Other Borrowings (Det</vt:lpstr>
      <vt:lpstr>Note 15 - Commitments and Con64</vt:lpstr>
      <vt:lpstr>Note 16 - Business Segments (De</vt:lpstr>
      <vt:lpstr>Uncategorized Items - hmnf-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10:13Z</dcterms:created>
  <dcterms:modified xmlns:dcterms="http://purl.org/dc/terms/" xmlns:xsi="http://www.w3.org/2001/XMLSchema-instance" xsi:type="dcterms:W3CDTF">2015-08-05T11:10:13Z</dcterms:modified>
  <dc:title xmlns:dc="http://purl.org/dc/elements/1.1/">Untitled</dc:title>
  <dc:description xmlns:dc="http://purl.org/dc/elements/1.1/"/>
  <dc:subject xmlns:dc="http://purl.org/dc/elements/1.1/"/>
  <cp:keywords/>
  <cp:category/>
</cp:coreProperties>
</file>